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Organi" sheetId="8" state="visible" r:id="rId8"/>
    <sheet xmlns:r="http://schemas.openxmlformats.org/officeDocument/2006/relationships" name="Liquidity, Uncertainties and Go"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 and Other Curre" sheetId="14" state="visible" r:id="rId14"/>
    <sheet xmlns:r="http://schemas.openxmlformats.org/officeDocument/2006/relationships" name="Related Parties"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Fair Value Measurements and Fai"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ebt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Expense and Other Cur30" sheetId="30" state="visible" r:id="rId30"/>
    <sheet xmlns:r="http://schemas.openxmlformats.org/officeDocument/2006/relationships" name="Stockholders' Deficit (Tables)" sheetId="31" state="visible" r:id="rId31"/>
    <sheet xmlns:r="http://schemas.openxmlformats.org/officeDocument/2006/relationships" name="Warrants (Tables)"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Fair Value Measurements and F35"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Nature of Operations and Orga38" sheetId="38" state="visible" r:id="rId38"/>
    <sheet xmlns:r="http://schemas.openxmlformats.org/officeDocument/2006/relationships" name="Liquidity, Uncertainties and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ebt - Debt Outstanding (Detail" sheetId="45" state="visible" r:id="rId45"/>
    <sheet xmlns:r="http://schemas.openxmlformats.org/officeDocument/2006/relationships" name="Debt - Presentation - Additiona" sheetId="46" state="visible" r:id="rId46"/>
    <sheet xmlns:r="http://schemas.openxmlformats.org/officeDocument/2006/relationships" name="Debt - Senior Secured Debt - Ad" sheetId="47" state="visible" r:id="rId47"/>
    <sheet xmlns:r="http://schemas.openxmlformats.org/officeDocument/2006/relationships" name="Debt - Warrant - Additional Inf" sheetId="48" state="visible" r:id="rId48"/>
    <sheet xmlns:r="http://schemas.openxmlformats.org/officeDocument/2006/relationships" name="Debt - Financing Costs - Additi" sheetId="49" state="visible" r:id="rId49"/>
    <sheet xmlns:r="http://schemas.openxmlformats.org/officeDocument/2006/relationships" name="Debt - Lenders Put Option - Add" sheetId="50" state="visible" r:id="rId50"/>
    <sheet xmlns:r="http://schemas.openxmlformats.org/officeDocument/2006/relationships" name="Debt - WCAS Note Payable - Addi"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Accrued Expense and Other Cur56" sheetId="56" state="visible" r:id="rId56"/>
    <sheet xmlns:r="http://schemas.openxmlformats.org/officeDocument/2006/relationships" name="Related Parties - Additional In" sheetId="57" state="visible" r:id="rId57"/>
    <sheet xmlns:r="http://schemas.openxmlformats.org/officeDocument/2006/relationships" name="Stockholders' Deficit - Additio" sheetId="58" state="visible" r:id="rId58"/>
    <sheet xmlns:r="http://schemas.openxmlformats.org/officeDocument/2006/relationships" name="Stockholders' Deficit - Series " sheetId="59" state="visible" r:id="rId59"/>
    <sheet xmlns:r="http://schemas.openxmlformats.org/officeDocument/2006/relationships" name="Stockholders' Deficit - Serie60" sheetId="60" state="visible" r:id="rId60"/>
    <sheet xmlns:r="http://schemas.openxmlformats.org/officeDocument/2006/relationships" name="Stockholders' Deficit - Serie61" sheetId="61" state="visible" r:id="rId61"/>
    <sheet xmlns:r="http://schemas.openxmlformats.org/officeDocument/2006/relationships" name="Stockholders' Deficit - Debt Co" sheetId="62" state="visible" r:id="rId62"/>
    <sheet xmlns:r="http://schemas.openxmlformats.org/officeDocument/2006/relationships" name="Stockholders' Deficit - Schedul" sheetId="63" state="visible" r:id="rId63"/>
    <sheet xmlns:r="http://schemas.openxmlformats.org/officeDocument/2006/relationships" name="Stockholders' Deficit - Private" sheetId="64" state="visible" r:id="rId64"/>
    <sheet xmlns:r="http://schemas.openxmlformats.org/officeDocument/2006/relationships" name="Stockholders' Deficit - Sched65" sheetId="65" state="visible" r:id="rId65"/>
    <sheet xmlns:r="http://schemas.openxmlformats.org/officeDocument/2006/relationships" name="Stockholders' Deficit - Priva66" sheetId="66" state="visible" r:id="rId66"/>
    <sheet xmlns:r="http://schemas.openxmlformats.org/officeDocument/2006/relationships" name="Stockholders' Deficit - Sched67" sheetId="67" state="visible" r:id="rId67"/>
    <sheet xmlns:r="http://schemas.openxmlformats.org/officeDocument/2006/relationships" name="Stockholders' Deficit - Sched68" sheetId="68" state="visible" r:id="rId68"/>
    <sheet xmlns:r="http://schemas.openxmlformats.org/officeDocument/2006/relationships" name="Stockholders' Deficit - 2016 Em" sheetId="69" state="visible" r:id="rId69"/>
    <sheet xmlns:r="http://schemas.openxmlformats.org/officeDocument/2006/relationships" name="Stockholders' Deficit - Sched70" sheetId="70" state="visible" r:id="rId70"/>
    <sheet xmlns:r="http://schemas.openxmlformats.org/officeDocument/2006/relationships" name="Stockholders' Deficit - Sched71" sheetId="71" state="visible" r:id="rId71"/>
    <sheet xmlns:r="http://schemas.openxmlformats.org/officeDocument/2006/relationships" name="Stockholders' Deficit - Sched72" sheetId="72" state="visible" r:id="rId72"/>
    <sheet xmlns:r="http://schemas.openxmlformats.org/officeDocument/2006/relationships" name="Warrants - Common Stock Warrant" sheetId="73" state="visible" r:id="rId73"/>
    <sheet xmlns:r="http://schemas.openxmlformats.org/officeDocument/2006/relationships" name="Warrants - Weighted Average Ass" sheetId="74" state="visible" r:id="rId74"/>
    <sheet xmlns:r="http://schemas.openxmlformats.org/officeDocument/2006/relationships" name="Warrants - Additional Informati" sheetId="75" state="visible" r:id="rId75"/>
    <sheet xmlns:r="http://schemas.openxmlformats.org/officeDocument/2006/relationships" name="Warrants - Estimated fair value" sheetId="76" state="visible" r:id="rId76"/>
    <sheet xmlns:r="http://schemas.openxmlformats.org/officeDocument/2006/relationships" name="Warrants - Activities of Warran" sheetId="77" state="visible" r:id="rId77"/>
    <sheet xmlns:r="http://schemas.openxmlformats.org/officeDocument/2006/relationships" name="Restructuring - Additional Info" sheetId="78" state="visible" r:id="rId78"/>
    <sheet xmlns:r="http://schemas.openxmlformats.org/officeDocument/2006/relationships" name="Restructuring - Summary of Rest"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ignificant Defe" sheetId="82" state="visible" r:id="rId82"/>
    <sheet xmlns:r="http://schemas.openxmlformats.org/officeDocument/2006/relationships" name="Employee Benefit Plans - Additi" sheetId="83" state="visible" r:id="rId83"/>
    <sheet xmlns:r="http://schemas.openxmlformats.org/officeDocument/2006/relationships" name="Fair Value Measurements and F84" sheetId="84" state="visible" r:id="rId84"/>
    <sheet xmlns:r="http://schemas.openxmlformats.org/officeDocument/2006/relationships" name="Fair Value Measurements and F85" sheetId="85" state="visible" r:id="rId85"/>
    <sheet xmlns:r="http://schemas.openxmlformats.org/officeDocument/2006/relationships" name="Fair Value Measurements and F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Net Loss Per Share - Schedule o" sheetId="89" state="visible" r:id="rId89"/>
    <sheet xmlns:r="http://schemas.openxmlformats.org/officeDocument/2006/relationships" name="Net Loss per Share - Additional" sheetId="90" state="visible" r:id="rId90"/>
    <sheet xmlns:r="http://schemas.openxmlformats.org/officeDocument/2006/relationships" name="Net Loss Per Share - Schedule91"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881">
  <si>
    <t>Document and Entity Information</t>
  </si>
  <si>
    <t>12 Months Ended</t>
  </si>
  <si>
    <t>Dec. 31, 2016</t>
  </si>
  <si>
    <t>Document And Entity Information [Abstract]</t>
  </si>
  <si>
    <t>Document Type</t>
  </si>
  <si>
    <t>S-1/A</t>
  </si>
  <si>
    <t>Amendment Flag</t>
  </si>
  <si>
    <t>false</t>
  </si>
  <si>
    <t>Document Period End Date</t>
  </si>
  <si>
    <t>Dec. 31,
		2016</t>
  </si>
  <si>
    <t>Trading Symbol</t>
  </si>
  <si>
    <t>VLRX</t>
  </si>
  <si>
    <t>Entity Registrant Name</t>
  </si>
  <si>
    <t>VALERITAS HOLDINGS INC.</t>
  </si>
  <si>
    <t>Entity Central Index Key</t>
  </si>
  <si>
    <t>Entity Filer Category</t>
  </si>
  <si>
    <t>Smaller Reporting Company</t>
  </si>
  <si>
    <t>Consolidated Balance Sheets - USD ($) $ in Thousands</t>
  </si>
  <si>
    <t>Dec. 31, 2015</t>
  </si>
  <si>
    <t>Current assets:</t>
  </si>
  <si>
    <t>Cash and cash equivalents</t>
  </si>
  <si>
    <t>Accounts receivable, net</t>
  </si>
  <si>
    <t>Other receivables</t>
  </si>
  <si>
    <t>Inventories, net (note 5)</t>
  </si>
  <si>
    <t>Deferred cost of goods sold</t>
  </si>
  <si>
    <t>Prepaid expense and other current assets</t>
  </si>
  <si>
    <t>Total current assets</t>
  </si>
  <si>
    <t>Property and equipment, net (note 6)</t>
  </si>
  <si>
    <t>Other assets</t>
  </si>
  <si>
    <t>Total assets</t>
  </si>
  <si>
    <t>Current liabilities:</t>
  </si>
  <si>
    <t>Current portion of long-term debt, related parties (note 4)</t>
  </si>
  <si>
    <t>Current portion of capital lease obligation</t>
  </si>
  <si>
    <t>Accounts payable</t>
  </si>
  <si>
    <t>Accrued expense and other current liabilities (note 7)</t>
  </si>
  <si>
    <t>Deferred revenue</t>
  </si>
  <si>
    <t>Total current liabilities</t>
  </si>
  <si>
    <t>Long-term debt, less current portion (note 4), related parties</t>
  </si>
  <si>
    <t>Deferred rent liability</t>
  </si>
  <si>
    <t>Derivative liabilities (note 10)</t>
  </si>
  <si>
    <t>Total liabilities</t>
  </si>
  <si>
    <t>Commitments and contingencies (note 15)</t>
  </si>
  <si>
    <t xml:space="preserve"> </t>
  </si>
  <si>
    <t>Stockholders' deficit (notes 1 and 9)</t>
  </si>
  <si>
    <t>Preferred stock, $0.001 par value; 10,000,000 authorized; 0 shares issued and outstanding at December 31, 2016 and 2015.</t>
  </si>
  <si>
    <t>Common stock, $0.001 par value, 300,000,000 shares authorized; 12,727,741 and 1,631,738 shares issued and outstanding at December 31, 2016 and 2015, respectively</t>
  </si>
  <si>
    <t>Additional paid-in capital</t>
  </si>
  <si>
    <t>Accumulated deficit</t>
  </si>
  <si>
    <t>Total stockholders' deficit</t>
  </si>
  <si>
    <t>Total liabilities and stockholders' deficit</t>
  </si>
  <si>
    <t>Consolidated 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tatement of Comprehensive Income [Abstract]</t>
  </si>
  <si>
    <t>Revenue, net</t>
  </si>
  <si>
    <t>Cost of goods sold</t>
  </si>
  <si>
    <t>Gross margin</t>
  </si>
  <si>
    <t>Operating expense:</t>
  </si>
  <si>
    <t>Research and development</t>
  </si>
  <si>
    <t>Selling, general and administrative</t>
  </si>
  <si>
    <t>Restructuring</t>
  </si>
  <si>
    <t>Total operating expense</t>
  </si>
  <si>
    <t>Operating loss</t>
  </si>
  <si>
    <t>Other income (expense):</t>
  </si>
  <si>
    <t>Interest expense, net</t>
  </si>
  <si>
    <t>Change in fair value of derivative liabilities</t>
  </si>
  <si>
    <t>Other income</t>
  </si>
  <si>
    <t>Offering costs (including 2014 capitalized IPO costs)</t>
  </si>
  <si>
    <t>Total other income (expense)</t>
  </si>
  <si>
    <t>Net loss</t>
  </si>
  <si>
    <t>Net loss per share of common share outstanding - basic and diluted</t>
  </si>
  <si>
    <t>Weighted average common shares outstanding - basic and diluted</t>
  </si>
  <si>
    <t>Consolidated Statements of Stockholders' Deficit - USD ($) $ in Thousands</t>
  </si>
  <si>
    <t>Total</t>
  </si>
  <si>
    <t>Common Stock [Member]</t>
  </si>
  <si>
    <t>Additional Paid-in Capital [Member]</t>
  </si>
  <si>
    <t>Accumulated Deficit [Member]</t>
  </si>
  <si>
    <t>Private Placement [Member]</t>
  </si>
  <si>
    <t>Private Placement [Member]Common Stock [Member]</t>
  </si>
  <si>
    <t>Private Placement [Member]Additional Paid-in Capital [Member]</t>
  </si>
  <si>
    <t>Affiliated Entity [Member]</t>
  </si>
  <si>
    <t>Affiliated Entity [Member]Common Stock [Member]</t>
  </si>
  <si>
    <t>Affiliated Entity [Member]Additional Paid-in Capital [Member]</t>
  </si>
  <si>
    <t>Beginning balance at Dec. 31, 2014</t>
  </si>
  <si>
    <t>Share-based compensation expense</t>
  </si>
  <si>
    <t>Investors capital contributions</t>
  </si>
  <si>
    <t>Warrants issued in connection with senior secured debt</t>
  </si>
  <si>
    <t>Issuance of common stock, net of expense</t>
  </si>
  <si>
    <t>Issuance of common stock, Shares</t>
  </si>
  <si>
    <t>Ending balances at Dec. 31, 2015</t>
  </si>
  <si>
    <t>Ending balances, shares at Dec. 31, 2015</t>
  </si>
  <si>
    <t>Issuance of common stock as a result of the exercise of warrants by related party</t>
  </si>
  <si>
    <t>Issuance of common stock as a result of the exercise of warrants by related party, shares</t>
  </si>
  <si>
    <t>Recapitalization for reverse merger</t>
  </si>
  <si>
    <t>Recapitalization for reverse merger, shares</t>
  </si>
  <si>
    <t>Shares issued for restricted stock compensation</t>
  </si>
  <si>
    <t>Shares issued for restricted stock compensation, Shares</t>
  </si>
  <si>
    <t>Cancellation of warrants previously classified as derivative liabilities</t>
  </si>
  <si>
    <t>Conversion of accrued interest to Common Stock by related parties</t>
  </si>
  <si>
    <t>Conversion of accrued interest to Common Stock by related parties, Shares</t>
  </si>
  <si>
    <t>Ending balances at Dec. 31, 2016</t>
  </si>
  <si>
    <t>Ending balances, shares at Dec. 31, 2016</t>
  </si>
  <si>
    <t>Consolidated Statements of Cash Flows $ in Thousands</t>
  </si>
  <si>
    <t>Dec. 31, 2016USD ($)</t>
  </si>
  <si>
    <t>Dec. 31, 2015USD ($)</t>
  </si>
  <si>
    <t>Operating activities</t>
  </si>
  <si>
    <t>Adjustments to reconcile net loss to net cash used in operating activities:</t>
  </si>
  <si>
    <t>Depreciation and amortization of property and equipment</t>
  </si>
  <si>
    <t>Amortization of financing costs</t>
  </si>
  <si>
    <t>Noncash interest expense</t>
  </si>
  <si>
    <t>Obsolete inventory reserve</t>
  </si>
  <si>
    <t>Increase / (decrease) in fair value of derivatives</t>
  </si>
  <si>
    <t>Bad debt expense</t>
  </si>
  <si>
    <t>Impairment of PPE</t>
  </si>
  <si>
    <t>Gain on sale of property and equipment</t>
  </si>
  <si>
    <t>Changes in:</t>
  </si>
  <si>
    <t>Accounts receivable</t>
  </si>
  <si>
    <t>Inventories</t>
  </si>
  <si>
    <t>Accrued expense</t>
  </si>
  <si>
    <t>Net cash used in operating activities</t>
  </si>
  <si>
    <t>Investing activities</t>
  </si>
  <si>
    <t>Proceeds from sales of property and equipment</t>
  </si>
  <si>
    <t>Acquisition of property and equipment</t>
  </si>
  <si>
    <t>Net cash used in investing activities</t>
  </si>
  <si>
    <t>Financing activities</t>
  </si>
  <si>
    <t>Repayment of capital lease</t>
  </si>
  <si>
    <t>Investor capital contributions</t>
  </si>
  <si>
    <t>Proceeds from issuance of common stock</t>
  </si>
  <si>
    <t>Proceeds from issuance of Series AB Preferred Stock</t>
  </si>
  <si>
    <t>Proceeds from exercise of warrants by a related party</t>
  </si>
  <si>
    <t>Common stock issuance costs</t>
  </si>
  <si>
    <t>Offering costs</t>
  </si>
  <si>
    <t>Costs associated with debt restructuring</t>
  </si>
  <si>
    <t>Net cash provided by financing activities</t>
  </si>
  <si>
    <t>Net increase (decrease) in cash and cash equivalents</t>
  </si>
  <si>
    <t>Cash and cash equivalents-beginning of period</t>
  </si>
  <si>
    <t>Cash and cash equivalents-end of period</t>
  </si>
  <si>
    <t>Supplemental disclosures of cash flow information</t>
  </si>
  <si>
    <t>Reclassification of derivative liability upon exercise of warrants</t>
  </si>
  <si>
    <t>Cancellation of derivative liability</t>
  </si>
  <si>
    <t>Issuance of derivative liabilities for private placement warrants</t>
  </si>
  <si>
    <t>Conversion of interest and fees and write off of remaining debt discounts</t>
  </si>
  <si>
    <t>Write off of fully reserved inventory</t>
  </si>
  <si>
    <t>Issuance of Series AB Preferred Stock warrants</t>
  </si>
  <si>
    <t>Noncash investing and financing transactions</t>
  </si>
  <si>
    <t>Accrued property and equipment additions</t>
  </si>
  <si>
    <t>Accrued offering costs</t>
  </si>
  <si>
    <t>Accrued issuance costs</t>
  </si>
  <si>
    <t>Consolidated Statements of Cash Flows (Parenthetical) - USD ($) $ in Thousands</t>
  </si>
  <si>
    <t>WCAS Capital Partners IV, L.P. [Member]</t>
  </si>
  <si>
    <t>Capital Royalty Partners [Member]</t>
  </si>
  <si>
    <t>Nature of Operations and Organization</t>
  </si>
  <si>
    <t>Accounting Policies [Abstract]</t>
  </si>
  <si>
    <t>1. NATURE OF OPERATIONS AND ORGANIZATION
Organization and Nature of Operations
Valeritas Holdings, Inc. (formerly Cleaner Yoga Mat, Inc.) was
incorporated in Florida on May 9, 2014 and was previously
engaged in the sale of sanitizing solutions for Yoga and Pilates
studios as well of conventional gyms of all sizes. Valeritas
Holdings, Inc. was then reincorporated in Delaware on May 3,
2016.
As used in these Notes, the terms “Valeritas” and the
“private company” refer to the business of Valeritas,
Inc. prior to the 2016 Merger, the term “Valeritas Holdings,
Inc.” or the “Company” refers to the combination
of Valeritas and Valeritas Holdings, Inc. after giving
retrospective effect to the recapitalization under the 2016
Merger.
Valeritas was incorporated in the state of Delaware on
December 27, 2007 when it was converted into a Delaware
Corporation from a Delaware limited liability company, which was
formed on August 2, 2006 and changed its name from Valeritas
LLC. The Company is a commercial-stage medical technology company
focused on developing innovative technologies to improve the health
and quality of life of people with Type 2 diabetes. The Company
designed its first commercialized product, the V-Go V-Go, V-Go easy-to-use V-Go
2016 Reverse Merger and Recapitalization
On May 3, 2016, pursuant to an Agreement and Plan of Merger
and Reorganization (the “Merger Agreement”), by and
among Valeritas Holdings, Inc., Valeritas Acquisition Corp., a
Delaware corporation and a direct wholly owned subsidiary of
Valeritas Holdings, Inc. (the “Acquisition Subsidiary”)
and Valeritas, Acquisition Subsidiary was merged with and into
Valeritas, with Valeritas being the surviving entity and as a
wholly owned subsidiary of Valeritas Holdings, Inc. (the
“2016 Merger”). Immediately prior to the 2016 Merger,
all shares of common stock, Series D Preferred Stock, Series AA
Preferred Stock, and shares underlying common stock options and
shares underlying the warrants were canceled without consideration.
Concurrent with the 2016 merger, the shares of Valeritas private
company Series AB Preferred Stock were canceled and each share of
private company Series AB Preferred Stock of Valeritas was replaced
with 0.23856 shares of common stock of Valeritas Holdings, Inc.
Upon the closing of the Merger, under the terms of a split-off pre-Merger (“Split-Off Split-Off pre-Merger “Split-Off”),
The Merger was accounted for as a “reverse merger,” and
Valeritas was deemed to be the accounting acquirer in the reverse
merger. The historical financial statements prior to the 2016
Merger are the historical financial statements of Valeritas.
Amounts for Valeritas historical (pre-merger)
Private Placement Offering
Concurrently with the closing of the 2016 Merger, and as a
condition to the Merger, Valeritas, Inc. closed a private placement
offering (the “Private Placement”) of approximately
5 million shares of Valeritas Holdings, Inc. common stock at a
purchase price of $5.00 per share, for gross proceeds of
approximately $25 million. Existing investors of Valeritas
invested $20 million of the Private Placement.
In connection with the Private Placement, Valeritas incurred costs
of approximately $1.0 million in fees, of which
$0.3 million is in the form of warrants to purchase 83,120
shares of Valeritas Holdings, Inc. common stock at an exercise
price of $5.00 per share to the placement agents. $0.6 million
are fees paid in cash to the placement agents whilst the remainder
$0.1 million are reimbursed expenses (including legal fees
incurred by placement agent) paid to the placement agents.
Reorganization of Valeritas Holdings, LLC
During the second quarter of 2014, Valeritas consummated a series
of transactions designed to facilitate future capital raising by
simplifying its capitalization (the “2014
Reorganization”). As a result of the 2014 Reorganization,
Valeritas became a direct, wholly owned subsidiary of Valeritas
Holdings, LLC (“Holdings LLC”).
On March 7, 2016, the Company dissolved Valeritas Holdings,
LLC. Prior to the dissolution, Valeritas Holdings, LLC distributed
all its assets, including 6,923,076 shares of Valeritas common
stock, pro-ratably</t>
  </si>
  <si>
    <t>Liquidity, Uncertainties and Going Concern</t>
  </si>
  <si>
    <t>Organization, Consolidation and Presentation of Financial Statements [Abstract]</t>
  </si>
  <si>
    <t>2. LIQUIDITY, UNCERTAINTIES AND GOING CONCERN
The Company is subject to a number of risks similar to those of
early stage companies, including dependence on key individuals, the
difficulties inherent in the development of a commercial market,
the potential need to obtain additional capital necessary to fund
the development of its products, and competition from larger
companies.
The Company has incurred losses each year since inception and has
experienced negative cash flows from operations in each year since
inception. As of December 31, 2016 and 2015, the Company had
an accumulated deficit of $424.2 million and
$377.9 million, respectively. In April 2015, the Company
defaulted on its Senior Secured Debt with Capital Royal Group
(“CRG”), resulting in CRG calling the outstanding loan
and accrued interest of $57.6 million for immediate repayment.
The Company entered into a series of forbearance agreements with
CRG which deferred the repayment of the loan and accrued interest
until April 30, 2016. In connection with the 2016 Merger, the
debt was further restructured (see note 4).
As of December 31, 2016, the Company had $9.9 million in cash
and cash equivalents which will not be sufficient to fund the
operations of the Company or to maintain the liquidity covenant
over the next twelve months from the date of issuance of the
Company’s annual report on Form 10-K. The Company estimates
that their cash position will be sufficient to satisfy cash needs,
based on current operations, through March 2017. These factors
raise substantial doubt regarding the Company’s ability to
continue as a going concern.
The Company is actively pursuing additional sources of financing to
fund its operations. As of the date of issuance of the
Company’s annual report on Form 10-K, it has been undergoing
a round of capital fund raising as detailed within the Form S-1
filed on February 6, 2017. On February 9, 2017, the Company entered
into an agreement with CRG to, among other things, reduce the
amount required by the liquidity covenant that the Company maintain
a cash balance greater than $5.0 million to $2.0 million. The
minimum cash balance covenant will, however, revert back to $5.0
million in the event the Company is not able to consummate an
underwritten public offering with gross proceeds of at least $40.0
million prior to December 31, 2017. The Company can provide no
assurances that additional financings will be consummated on
acceptable terms, or at all. If the Company is unable to effect a
sufficient financing or capital raise, there could be a material
adverse effect on the Company.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t>
  </si>
  <si>
    <t>Summary of Significant Accounting Policies</t>
  </si>
  <si>
    <t>3. SUMMARY OF SIGNIFICANT ACCOUNTING POLICIES
Principles of Consolidation
The consolidated financial statements reflect the operations of
Valeritas Holdings, Inc. and its subsidiary, Valeritas. All
significant intercompany balances and transactions have been
eliminated in consolidation.
Use of estimates
The preparation of financial statements in conformity with U.S.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Actual results
could differ from those estimates.
Basis of presentation
The accounting acquirer, recorded the 2016 Merger as the issuance
of stock for the common stock of Valeritas Holdings, Inc. This
accounting was identical to a recapitalization. Amounts for the
Company’s historical (pre-merger)
Deferred offering costs
Deferred offering costs, which primarily consisted of direct
incremental legal and accounting fees relating to the Initial
Public Offering (IPO), were capitalized at December 31, 2014.
Additional IPO costs of $2.0 million were capitalized in 2015.
In 2015 the IPO was terminated and the previously capitalized
deferred offering costs of $4.0 million were expensed.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generates its
revenue and has employees only in the United States and views its
operations as one operating segment as the CODM reviews financial
information on a consolidated basis in making decisions regarding
resource allocations and assessing performance. The Company owns
assets in Asia that are utilized by its contract manufacturer (CMO)
in the manufacture of the Company’s products.
Geographic information for property and equipment, net of
accumulated depreciation at December 31, 2016 and 2015 is as
follows:
December 31,
(Dollars in thousands) 2016 2015
United States $ 920 $ 2,067
China 9,299 10,024
Total property and equipment, net $ 10,219 $ 12,091
Cash and cash equivalents
The Company considers investments and interest-bearing deposits
with original maturities of three months or less to be cash
equivalents. At December 31, 2016 and 2015, there was
$9.6 million and $2.3 million, respectively, on deposit
at banks in excess of Federal Deposit Insurance Corporation (FDIC)
insured limits and de minimis amounts in both 2016 and 2015, in a
U.S. Treasury money market fund and U.S. government Agency notes
that are not federally insured. No losses have been experienced on
such bank deposits, money market fund or notes. The Company does
not believe that it is subject to any unusual credit risk beyond
the normal credit risk associated with commercial banking
relationships.
Restricted Cash
The Company held restricted cash of $0.1 million and
$0.2 million as at December 31, 2016 and 2015,
respectively as part of its lease agreements. The amounts are
included within cash and cash equivalents on the consolidated
balance sheets.
Revenue recognition
The Company’s revenue is generated from V-Go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third-party
wholesalers and medical supply distributor customers.
∎ Transfer of title and risk and
rewards of ownership are passed upon shipment of product to
distributors or upon delivery to patients.
∎ The selling prices are fixed and
agreed upon based on the contracts with distributors, the customer
and contracted insurance payers, if applicable. For sales to
customers associated with insurance providers with whom the Company
does not have a contract, the Company recognizes revenue upon
collection of cash, at which time the price is determinable.
Provisions for discounts and rebates to customers are established
as a reduction to revenue in the same period the related sales are
recorded.
∎ The Company considers the overall
creditworthiness and payment history of the distributor, customer
and the contracted payer in concluding whether collectability is
reasonably assured.
The Company has entered into agreements with wholesalers,
distributors and third-party payers throughout the United States.
These agreements may include provisions allowing for product
discounts and rebates payable by us to third party payers upon
dispensing V-Go V-Go’s V-Go
The Company is currently unable to reasonably estimate future
returns due to lack of sufficient historical return data
for V-Go. V-Go
Major Customers and Concentration of Credit Risk
As discussed above, the Company ships product to third-party
wholesalers and medical supply distributors that, in turn, sell
this product to retail pharmacies or directly to patients with
diabetes. Upon shipment, the Company records deferred revenue and a
related receivable.
Estimated revenue from significant customers as a percentage of the
Company’s consolidated gross revenue was as follows:
Year Ended
2016 2015
McKesson Corporation 35.7 % 37.8 %
AmerisourceBergen Corporation 31.0 % 26.7 %
Cardinal Health 24.3 % 25.5 %
The Company’s three largest customers accounted for
receivables in excess of ten percent of gross accounts receivable
at December 31, 2016 and 2015:
December 31,
2016 2015
Amerisource Bergen Corporation 47.0 % 35.5 %
McKesson Corporation 25.4 % 31.2 %
Cardinal Health 17.0 % 21.5 %
The Company believes that these customers are of high credit
quality and that the Company is not subject to unusual risk with
respect to such customers, and generally does not require
collateral.
The Company maintains an allowance for doubtful accounts amounting
to a de minimus value as at December 31, 2016 and 2015.
Inventories
Inventories consists of raw materials, work in process and finished
goods, which are valued at the lower of cost or market. Cost is
determined on a first in, first out basis and includes material
costs, labor and applicable overhead. The Company reviews its
inventory for excess or obsolescence and writes down inventory that
has no alternative uses to its net realizable value.
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facilities are
capitalized as construction-in-progress. construction-in-progress Construction-in-progress Construction-in-progress
Impairment of Long-Lived Assets
Long-lived tangible assets with finite lives are tested for
impairment whenever events or changes in circumstances indicate
that the carrying amount of an asset may not be recoverable.
Recoverability of long-lived tangible assets to be held and used is
measured by a comparison of the carrying amount of the asset to
future undiscounted net cash flows expected to be generated by the
asset. If the carrying amount exceeds the undiscounted cash flows,
the impairment to be recognized is measured by determining the
amount by which the carrying amount exceeds the fair value of the
asset. Fair value may be determined using appraisals, management
estimates and discounted cash flow calculations.
Warrants
The Company accounts for warrant instruments that either
conditionally or unconditionally obligate the issuer to transfer
assets and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income
(expense), until the earlier of their exercise or expiration or the
completion of a liquidation event, including the IPO, at which time
the warrant liability was reclassified to
stockholders’ equity. The warrant liability
totaled $0.2 million and $0.0 million at
December 31, 2016 and 2015, respectively (see
note 10).
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
Advertising
Advertising costs, which include promotional expenses, are included
in selling, general and administrative expenses in the consolidated
statements of operations and are expensed as incurred. Advertising
expenses were $7.7 million and $12.2 million for the
years ended December 31, 2016 and 2015, respectively.
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 Scholes option pricing model, based on key
assumptions such as the fair value of common stock, expected
volatility and expected term. Compensation cost for restricted
stock awards issued to employees is measured using the grant date
fair value of the award, net of estimated forfeitures, adjusted to
reflect actual forfeitures. The Company’s estimates of these
important assumptions are primarily based on third-party
valuations, historical data, peer company data and the judgment of
management regarding future trends and other factors.
Fair Value Measurements
The Company’s financial instruments consist primarily of cash
and cash equivalents, accounts receivable, accounts payable and
accrued liabilities, debt instruments and derivative
liabil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14 Fair Value Measurements for further
discussion of the fair value of financial instruments.
Recently Issued Accounting Standards
On May 28, 2014, the FASB issued ASU No. 2014-09, No. 2015-14, 2014-09
In November 2015, the FASB issued ASU No. 2015-17, 2015-17”). 2015-17 2015-17
In January 2016, the FASB issued ASU 2016-01, 825-10): 2016-01, non-public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In June 2016, the FASB issued ASU No. 2016-13, Financial
Instruments—Credit Losses 2016-13”) available-for-sale available-for-sale 2016-13
In August 2016, the FASB issued ASU No. 2016 -15, Statement of Cash Flows
(Topic 230): Classification of Certain Cash Receipts and Cash
Payments 2016-15
In November 2016, the FASB issued ASU No. 2016-18, Statement of Cash
Flows (Topic 230): Restricted Cash 2016-18”) beginning-of-period end-of-period</t>
  </si>
  <si>
    <t>Debt</t>
  </si>
  <si>
    <t>Debt Disclosure [Abstract]</t>
  </si>
  <si>
    <t>4. DEBT
At December 31, 2016 and 2015, the Company had the following
debt outstanding:
December 31,
(Dollars in thousands) 2016 2015
Senior secured debt, net $ 50,000 $ 50,000
Prepayment fee – 2,438
Payment-in-kind 3,852 10,956
Issuance costs (214 ) (301 )
Total senior secured debt, net 53,638 63,093
WCAS note payable, net 5,000 4,210
Payment-in-kind 340 1,804
Total other note payable, net 5,340 6,014
Total debt $ 58,978 $ 69,107
Total debt, short-term $ – $ 69,107
Total debt, long-term $ 58,978 $ –
Presentation
On May 23, 2013, the Company entered into the Term Loan of
$50 million with CRG, structured as a senior secured loan with
a six-year
Concurrently with the closing of the 2016 Merger on May 3,
2016, the Company restructured its Term Loan and WCAS Note, which
extended the payment term of respective principal balance of
$50.0 million and $5.0 million to March 31, 2021 and
September 8, 2021, respectively. As such, the Company has
classified the principal balances of debt as long-term at
December 31, 2016. The Term Loan was further amended on
February 9, 2017 (see note 17).
During the years ended December 31, 2016 and 2015, the Company
incurred non-cash
Senior Secured Debt
The Term Loan is secured by substantially all of the
Company’s assets, including its material intellectual
property. The Term Loan bore interest at 11% per annum and
compounds annually. Until the third anniversary of the Term Loan,
the Company had the option to pay quarterly interest of 7.5% in
cash and 3.5% paid-in-kind,
In addition, the Term Loan contained a minimum revenue covenant for
2014 of $25 million which the Company did not meet. The
agreement requires the Company to repay the Term Loan principal in
an amount that is equal to two times the revenue shortfall, or
$23 million, by April 30, 2015 using proceeds from either
newly obtained subordinated debt or an equity financing. In
conjunction with the 2014 Reorganization (see note 1), the Company
and CRG entered into an agreement amending the Term Loan to provide
for conditional waivers of the agreement’s financial
covenants, including the minimum revenue covenant for 2014, which
would be waived and a prior breach cured as well as lowering the
2015 minimum revenue covenant to $20 million if the Company
consummates either an IPO with net proceeds to the Company of at
least $40 million by March 31, 2015; private financing of
$35 million plus greater of zero or $35 million less
aggregate proceeds received from Series D financing with an IPO of
$40 million before June 30, 2015; or strategic investment
by a publicly listed company of at least $20 million before
December 2014 with an IPO of $40 million before June 30,
2015.
On April 3, 2015, it was determined that the Company would not
be able to meet the abovementioned capital financing targets. As a
result, the waiver to the minimum revenue covenant for 2014 and the
reduction in the 2015 minimum revenue covenant were overridden and
the Company was in default of the Term Loan. CRG called for an
immediate repayment of Term Loan with an additional 4% of default
interest rate applied to December 31, 2014 outstanding
principal and accrued PIK interest, compounding through to the date
of repayment. A 4% prepayment premium was also charged on the
aggregate outstanding balance on the date of the repayment.
On May 18, 2015, the Company and CRG entered into a
forbearance agreement whereby CRG agreed not to take any actions
during the Forbearance Period, which expired on September 29,
2015. During this period, an aggregate interest rate of 15% was
applied to aggregate outstanding loan amount, compounded quarterly
and capitalized as PIK interest. In addition, a 4% prepayment
premium will be charged at the date of repayment of the Term
Loan.
On September 28, 2015, the Company and CRG amended the
forbearance expiration date to October 30, 2015. On
November 31, 2015, both parties amended the forbearance
expiration date to December 18, 2015 and on December 21,
2015, the parties deferred the forbearance expiration date again to
January 22, 2016. The terms on interest rate and prepayment
premium remain the same in the subsequent amendments made to the
forbearance agreement. The deferral of the loan repayment dates
were considered to be a concession granted by the Lenders. As such,
the Company has accounted for the forbearance agreements during
2015 as a troubled debt restructuring (“TDR”). There
was no gain associated with the TDR, however the modified effective
interest rate was applied prospectively.
On January 22, 2016, the Company and CRG amended the
forbearance agreement to extend the forbearance period to
March 31, 2016. As part of the terms within the forbearance
agreement, dated January 29, 2016, the Company issued warrants
to CRG exercisable into 16,000,000 shares of private company Series
AB Preferred Stock at $1.25 per share. The warrant had a term of
one year. The warrant fair value at the date of issuance was
determined to be $4.0 million, using Black Scholes option
pricing model (see note 9). The warrant was accounted for as a debt
discount and corresponding derivative liability with the debt
discount being amortized through to May 3, 2016, when the Term
Loan was restructured.
On March 25, 2016, the Company and CRG amended the forbearance
agreement to extend the expiration of the forbearance period to
April 30, 2016 and included a number of events that could
trigger an earlier expiration of the forbearance agreement. This
did not result in any restructuring gain or loss and the modified
effective interest rate was applied prospectively.
Concurrently with the closing of the 2016 Merger on May 3,
2016, the Company restructured the Term Loan. CRG converted its
outstanding accrued interest and prepayment premium of
$16.5 million into 8,609,824 shares of private company Series
AB preferred stock and 4,649,859 shares of private company common
stock (see WCAS Note Payable for additional conversions during
2016). The private company Series AB shares were then converted
into 2,053,959 of the Company’s common stock upon the 2016
Merger and all private company shares of common stock were canceled
upon the 2016 Merger. The principal balance was restated as
$50 million with interest rate charged at 11% per annum,
which is PIK interest through June 30, 2018 and then both PIK
and cash interest thereafter. The provisions of the restructured
Term Loan require quarterly interest payments during the term of
the loan, which are set to commence on June 30, 2018. The
repayment of principal on amounts borrowed under the Term Loan is
scheduled to be completed on March 31, 2021.
The restructured Term Loan agreement contains a financial covenant,
which requires the Company to maintain a minimum cash balance of
$5.0 million. Subsequent to December 31, 2016, this
covenant was amended to require the Company to maintain a minimum
cash balance of $2.0 million (see note 17). The minimum cash
balance covenant will, however, revert back to $5.0 million if
the Company is not able to consummate an underwritten public
offering with gross proceeds of at least $40.0 million prior
to December 31, 2017. As of December 31, 2016, the
Company was in compliance with the financial covenant in the
restructured Term Loan agreement, as the Company held cash and cash
equivalents of $9.9 million.
Warrant
In 2014, the Company issued warrants to CRG to purchase 177,347
shares of Valeritas common stock exercisable at $0.013 per
share. On February 27, 2015, Valeritas issued warrants to
purchase 1,802 shares of Valeritas common stock with the same
exercise price and terms to those issued in 2014. Valeritas
recorded the loan net of original issuance discount calculated fair
value of the issued warrants. On January 29, 2016, Valeritas
issued CRG additional warrants to acquire 16,000,000 private
company Series AB shares at exercise price of $1.25, which would
have converted to 3,816,960 shares of common stock in the public
company. The fair value of the warrant at the date of issuance is
determined to be $4.0 million, which Valeritas recorded as
additional debt discount and a derivative liability.
All of the Valeritas common stock and preferred stock warrants
issued to CRG were cancelled or exercised during the year ended
December 31, 2016. The forbearance agreements entered into
during 2015 and 2016, triggered a TDR and accelerated the timing of
repayment of the Term Loan to January 22, 2016 which was
extended during 2016 through May 3, 2016. The Company
accelerated the amortization of the debt discount associated with
the private company common stock warrants through January 22,
2016 and accelerated the amortization of the debt discount
associated with Valeritas Series AB preferred stock warrants
through April 30, 2016. As such, all discounts associated with
warrants issued in connection with the Term Loan were fully
amortized at April 30, 2016.
Financing costs
The Company recorded the Term Loan net of deferred financing costs
paid directly to the creditor (and therefore treated as a discount
to the debt) of $0.5 million relating to the lender finance
fee of 1%. The discount related to the issuance costs is being
amortized over the term of the loan using the effective interest
method. The forbearance agreements entered into during 2015
triggered a TDR and accelerated the timing of repayment of the Term
Loan to January 22, 2016. The Company accelerated the
amortization of the debt discount to coincide with the forbearance
period. The carrying amount of the debt discount relating to the
original deferred financing costs was $28,000 as at
December 31, 2015. The deferred financing costs was fully
amortized at January 22, 2016.
In connection with the restructuring of the Term Loan on
May 3, 2016, the Company incurred costs of $0.2 million
which were recorded as a discount to the Term Loan balance and will
be amortized through the term of the loan using the effective
interest rate method. At December 31, 2016, $0.2 million
of the restructured debt discount remained.
Lenders Put Option
Upon a change in control or certain asset sales, the Term Loan was
to be prepaid in an amount equal to the outstanding principal
balance plus accrued and unpaid interest, taking into account a
prepayment premium that started at 5% of the balance and decreased
to 0% over time. The Company determined that the prepayment feature
qualified as an embedded derivative requiring bifurcation from the
debt. On May 23, 2014, the derivative was initially valued at
$0.6 million and recorded as a long term liability within
“derivative liabilities” in the Company’s
consolidated balance sheet with a corresponding discount on the
Term Loan. Upon default of the Term Loan, the Lenders called for
immediate repayment of the Term Loan including a 4% prepayment
penalty. As such, the derivative liability associated with the Term
Loan prepayment provision was considered to be extinguished and the
prepayment penalty in the amount of $2.4 million was accrued
at December 31, 2015. The full prepayment penalty accrued at
December 31, 2015 as well as the additional prepayment fee
accrued during 2016 prior to the restructuring was included in the
interest and fees that were converted into private company common
stock and Series AB preferred stock upon the restructuring. As
such, the full prepayment fee was extinguished on May 3, 2016.
There are no additional prepayment fees in the May 3, 2016
restructured Term Loan.
The original issue discount for the prepayment feature was being
amortized over the term of the loan using the effective interest
method. The forbearance agreements entered into during 2015 and
2016, triggered a TDR and accelerated the timing of repayment of
the Term Loan to January 22, 2016 and the remaining original
issue discount was fully amortized in the first quarter of
2016.
WCAS Note Payable
In 2011, the Company issued a $5.0 million senior subordinated
note, or the WCAS Note or the Other Note Payable, to WCAS. Amounts
due under the WCAS Note originally bore interest at 10% per
annum, payable semi-annually. On May 23, 2013, the WCAS Note
was amended such that the note then bore interest at 12% per
annum, and all interest accrues as compounded PIK interest and is
added to the aggregate principal amount of the loan semi-annually.
The Company incurred financing costs of $0.5 million to
facilitate this borrowing. Upon a change in control, the WCAS Note
must be prepaid in an amount equal to the outstanding principal
balance plus accrued and unpaid interest. The prepayment feature
was considered as derivative liability and initially valued at
$0.7 million. The Company recorded the WCAS Note net of
deferred financing costs and the derivative liability as debt
discount and original issue discount for the prepayment feature
respectively. Both debt discount and the original issue discount
for the prepayment feature were being amortized over the term of
the WCAS Note using effective interest rate method with carrying
value of $0.4 million and 0.3 million, respectively, as
at December 31, 2015.
On May 18, 2015, WCAS and CRG entered into a Subordination
Agreement to subordinate in right and time of payment of WCAS Note
to payment in full of the Senior Secured Debt and prohibit WCAS
from obtaining any security interests in the Collateral to secure
WCAS Note. The then outstanding principal amount of the note,
including accrued PIK interest, is due in full in September 2021.
The Company may pay off the WCAS Note at any time without
penalty.
Concurrently with the closing of the 2016 Merger on May 3,
2016, the Company restructured its WCAS Note. WCAS converted its
outstanding accrued interest and fees of $2.1 million to
1,660,530 shares of private company Series AB preferred stock,
which were then converted into 396,201 shares of common stock of
the Company upon the merger. At the time of the debt restructuring,
$0.7 million of remaining in debt discounts arising from the
abovementioned debt issuance costs and prepayment feature was
extinguished and recorded against equity as the lender is also a
stockholder of the Company, resulting in a net credit of
$1.4 million to equity.
The principal balance was restated at $5.0 million with
10% per annum payable entirely as paid-in-kind</t>
  </si>
  <si>
    <t>Inventory</t>
  </si>
  <si>
    <t>Inventory Disclosure [Abstract]</t>
  </si>
  <si>
    <t>5. INVENTORY
Inventory at December 31, 2016 and 2015 consists of:
December 31,
(Dollars in thousands) 2016 2015
Raw materials $ 1,117 $ 1,587
Work in process 1,434 2,659
Finished goods 6,833 6,538
Total $ 9,384 $ 10,784
The inventory reserves at December 31, 2016 and 2015 were $1.4
million and $2.3 million, respectively.</t>
  </si>
  <si>
    <t>Property and Equipment</t>
  </si>
  <si>
    <t>Property, Plant and Equipment [Abstract]</t>
  </si>
  <si>
    <t>6. PROPERTY AND EQUIPMENT
Property and equipment consisted of the following at
December 31, 2016 and 2015:
December 31,
(Dollars in thousands) Useful lives 2016 2015
Machinery and equipment 5-10 $ 15,150 $ 10,594
Computers and software 3 1,343 1,312
Leasehold improvements 6-10 212 212
Office equipment 5 89 89
Furniture and fixtures 5 206 206
Construction in process 114 4,931
Total 17,114 17,344
Accumulated depreciation (6,895 ) (5,253 )
Property and equipment, net $ 10,219 $ 12,091
Depreciation and amortization expense for the years ended
December 31, 2016 and 2015 was $2.0 million and
$1.7 million respectively.</t>
  </si>
  <si>
    <t>Accrued Expense and Other Current Liabilities</t>
  </si>
  <si>
    <t>Payables and Accruals [Abstract]</t>
  </si>
  <si>
    <t>7. ACCRUED EXPENSE AND OTHER CURRENT LIABILITIES
At December 31, 2016 and 2015, the Company’s accrued
expenses and other current liabilities consisted of the
following:
December 31,
(Dollars in thousands) 2016 2016
Compensation $ 2,875 $ 2,932
Marketing services 949 863
Distribution agreements and managed care costs 959 867
Professional fees 291 623
Franchise taxes 52 263
Travel expenses 53 144
Manufacturing expenses 89 46
Other accruals 264 193
Total $ 5,532 $ 5,931</t>
  </si>
  <si>
    <t>Related Parties</t>
  </si>
  <si>
    <t>Related Party Transactions [Abstract]</t>
  </si>
  <si>
    <t>8. RELATED PARTIES
On September 8, 2011, the Company entered into a Management
Services Agreement with Welsh, Carson, Anderson &amp; Stowe
XI, L.P., a Series D stockholder prior to the 2016
recapitalization. Certain affiliates of Welsh Carson,
Anderson &amp; Stowe XI, L.P. were also Series D Preferred
stockholders. Under the terms of this agreement, the Company will
receive strategic, managerial and operational advice in exchange
for an annual fee of $0.5 million. The Company paid cash and
incurred an expense of $0.1 million related to this management
fee for year December 31, 2015. On May 15, 2015, both
parties terminated the Management Services Agreement.
On September 8, 2011, the Company issued the WCAS Note to
WCAS, a private company Series D Preferred stockholder (See
discussion of “WCAS Note Payable” in note 4). In
2015, CRG, who are the lenders of Senior Secured Debt, purchased
2,400,000 shares of Series AA Preferred Stock of Valeritas for
gross proceeds of $3.0 million. Certain affiliates of WCAS are
also common stock stockholders as of December 31, 2016. Upon
restructuring of the Company’s debt, WCAS converted
$2.1 million of outstanding interest into 1,660,530 shares of
Series AB Preferred Stock, which was converted to 396,201 shares of
common stock of the Company.
In 2015, CRG purchased 4,000,000 shares of Series AA Preferred
Stock and 4,093,596 shares of Series AB Preferred Stock of
Valeritas for gross proceeds of $5.0 million and $5.1 million
respectively. During 2016, CRG participated in additional private
company Series AB financing as well as exercised its private
company Series AB warrants to acquire additional 10,276,030 shares
of private company Series AB Preferred Stock (2,518,089 shares of
Valeritas Holdings, Inc. common stock after the 2016 Merger) of the
Company for gross amount of $13.2 million. CRG converted its
outstanding accrued interest and prepayment premium of
approximately $16.5 million into 8,609,824 shares of private
company Series AB preferred stock and 4,649,859 shares of private
company common stock. The private company Series AB shares were
then converted into 2,053,959 shares of the Company’s common
stock upon the 2016 Merger and all shares of the private company
stock were canceled upon the 2016 Merger. Upon the closing of the
2016 Merger, the aggregate CRG shares of Series AB Preferred Stock
were exchanged for 5,487,766 shares of common stock in Valeritas
Holdings, Inc. CRG also took part in the Private Placement,
contributing an additional $20.0 million for 4,000,000 shares
common stock of Valeritas Holdings. The aggregate common shares of
Valeritas Holdings, Inc. held by CRG upon closing of the 2016
Merger were 9,487,763.</t>
  </si>
  <si>
    <t>Stockholders' Deficit</t>
  </si>
  <si>
    <t>Equity [Abstract]</t>
  </si>
  <si>
    <t>9. STOCKHOLDERS’ DEFICIT
In connection with the 2016 Merger and the retrospective
application of the recapitalization of the Company, the par value
of common stock of Valeritas Holdings, Inc. of $0.001 and the
authorized shares of 300,000,000 common shares and 10,000,000
shares of blank check preferred stock with par value of $0.001 of
Valeritas Holdings, Inc. became the capital structure of the
Company. No preferred stock at Valeritas Holdings, Inc. has been
issued.
Concurrently with the closing of the 2016 Merger, and as a
condition to the 2016 Merger, the Company closed the Private
Placement of approximately 5 million shares of common stock of
Valeritas Holdings at a purchase price of $5.00 per share, for
proceeds of approximately $24.0 million, net of financing
costs. Existing investors of the Company invested
$20.0 million of the Private Placement. The pre-2016
Prior to the 2016 Merger and recapitalization, Valeritas recognized
the following preferred stock transactions in private company
shares:
Series D Convertible Preferred Stock
In January and February 2015, the Company sold 195,122 and 85,000
shares of Series D Preferred Stock for gross proceeds of
$1.9 million and $0.8 million respectively. On
May 18 and September 28, 2015, 514,321 and 3,001,526
shares of Series D and accrued PIK dividends were converted to
common stock of Valeritas for not participating in the full
pro-rata
All Series D shares and common shares of Valeritas were canceled in
connection with the 2016 Merger without consideration and have been
retrospectively adjusted in these financial statements.
Series AA Convertible Preferred Stock
In May 2015, 16,000,000 shares of Series AA Preferred Stock were
authorized and the Company raised gross proceeds of
$15.2 million through the issuance of 12,145,168 shares of
Series AA Preferred Stock. On September 28, 2015, 5,615,632
shares of Series AA were converted to common stock of Valeritas for
not participating to the full pro-rata
All Series AA shares and common shares of Valeritas were canceled
in connection with the 2016 Merger without consideration and have
been retrospectively adjusted in these financial statements.
Series AB Convertible Preferred Stock
In September 2015, 9,600,000 shares of Series AB Preferred Stock
were authorized and the Company raised $3.3 million,
$2.8 million and $2.5 million in September, November and
December 2015 respectively through the issuance of 2,614,767,
2,215,462 and 2,009,631 shares of Series AB Preferred Stock
(623,779, 528,522 and 479,417 common shares of Valeritas Holdings,
Inc. after the recapitalization), respectively. On January 29,
2016, the Company filed an Eighth Restated Certificate of
Incorporations to increase the authorized number shares of Series
AB Preferred Stock to 32,000,000.
The Company issued 4,655,430 shares of private company Series AB
Preferred Stock (converted into 1,110,613 shares of common stock of
Valeritas Holdings, Inc. as part of the 2016 Merger) on
January 29, 2016 for gross proceeds of $5.8 million.
During February, March and April of 2016, CRG exercised warrants
with respect to 5,900,000 shares of private company Series AB
Preferred Stock of Valeritas (converted into 1,407,476 shares of
common stock of Valeritas Holdings, Inc. after the 2016 Merger) for
gross proceeds of $7.4 million and $1.6 million of
derivative liabilities. As of December 31, 2016, all shares of
private company Series AB Preferred Stock outstanding was converted
to common shares of Valeritas Holdings, Inc. All remaining
derivative liabilities associated with the Series AB warrants were
reclassified to equity upon cancellation.
Debt Conversion
CRG converted its outstanding accrued interest and prepayment
premium of approximately $16.5 million into 8,609,824 shares
of private company Series AB preferred stock and 4,649,859 shares
of private company common stock. The shares of private company
Series AB preferred stock were then converted into 2,053,959 shares
of the Company’s common stock upon the 2016 Merger and all
shares of the private company common stock were canceled upon the
2016 Merger.
Concurrently with the closing of the 2016 Merger on May 3,
2016, the Company restructured the WCAS Note. WCAS converted its
outstanding accrued interest and fees of $2.1 million into
1,660,530 shares of private company Series AB Preferred Stock which
were then converted into 396,201 shares of common stock of the
Company upon the 2016 Merger. At the time of the debt
restructuring, $0.7 million of remaining in debt issuance
costs was extinguished and recorded against equity as the lender is
also a stockholder of the Company.
Any amounts funded in connection with the original issuance of the
common stock, Series D Preferred Stock and Series AA Preferred
Stock have been retrospectively adjusted and accounted for as
capital contributions as those classes of Valeritas stock did not
receive common shares of Valeritas Holdings, Inc. in connection
with the 2016 Merger. All share amounts for Series AB Preferred
Stock have been retrospectively adjusted to common stock of
Valeritas Holdings, Inc.
Equity Compensation Plans
Total stock-based compensation expense related to stock options and
restricted stock was $3.8 million and $5.4 million for
the years ended December 31, 2016 and 2015, respectively, and
classified in the consolidated statements of operations as
follows:
Year Ended
(Dollars in thousands) 2016 2015
Cost of goods sold $ 68 $ 191
Research and development expenses 526 1,238
General and administrative expenses 3,198 3,996
Total share-based compensation $ 3,792 $ 5,425
Private Company Stock Options—2008 Plan
The 2008 Plan (the “2008 Plan”) is administered by the
Compensation Committee of the Board of Directors. The 2008 Plan
provides for the granting of incentive stock options, nonqualified
stock options, stock awards, stock appreciation rights, and other
equity awards to employees, consultants, advisors, and nonemployee
members of the Board of Directors. The entirety of the 2008 Plan
was transferred to Holdings LLC as part of the 2014 Reorganization
(see note 1). Options outstanding, vesting provisions and all terms
of the 2008 Plan remained intact. The existing options were
exercisable for Holdings LLC units in the same proportion within
the plan as they had been just prior to the transfer. Individuals
holding options in the 2008 Plan are all employees of Valeritas and
as such Valeritas continues to benefit from their employment and
accordingly, continues to recognize the compensation expense
associated with those options in its Consolidated Statements of
Operations and provide all required disclosures in the notes to the
consolidated financial statements.
The final option grant under the 2008 Plan was made on May 27,
2014. No awards were issued in 2015 or 2016 under this plan.
Valeritas recognized share based compensation expense related to
awards issued under the 2008 Plan for the years ended
December 31, 2016 and 2015 of $0.2 million and
$1.9 million respectively.
Holdings LLC was dissolved on March 7, 2016 and the 2008 Plan
was terminated. All outstanding options of 20,307,149 units were
cancelled. As a result of the cancellation of the plans, Valeritas
recognized a one-time
Stock option activity under the 2008 Plan for the years ended
December 31, 2015 and 2016 was as follows:
Number of shares Weighted Weighted Aggregate
Outstanding—December 31, 2014 21,657,682 $ 1.33 6.85 years $ –
Canceled/forfeited (1,350,532 ) 1.74 – –
Outstanding—December 31, 2015 20,307,149 1.30 5.75 years –
Canceled/forfeited (20,307,149 ) 1.30 – –
Outstanding—December 31, 2016 – $ – – $ –
Private Company Stock Options—2014 Plan
Valeritas has a 2014 Equity Compensation Plan (the “2014
Plan”), which is administered by the Compensation Committee
of the Board of Directors. The 2014 Plan provides for the granting
of incentive stock options, nonqualified stock options, stock
awards, stock appreciation rights, and other equity awards to
employees, consultants, advisors, and nonemployee members of the
Board of Directors. The exercise price of stock options or stock
appreciation rights must be equal to or greater than the fair
market value at the time of the grant. Options vest as determined
by the Compensation Committee and as specified in the individual
grant instrument. Options granted have initial vesting periods that
vary for each grantee with monthly vesting thereafter. Options
expire ten years from the date of the grant.
The fair value of each option award is estimated on the date of
grant using the Black Scholes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was estimated based on historical volatility of
publically traded companies that are similar to Valeritas. The
expected term was estimated based on managements’ knowledge
and expectations, and issuances at similar public companies. The
risk-free interest rate is based on U.S. Treasury zero-coupon
The weighted average assumptions used in the Black Scholes option
pricing model related to awards issued under the 2014 Plan for the
year ended December 31, 2015 are as follows:
Year Ended
Dividend yield –
Expected volatility 80 %
Risk-free rate of return 1.7 %
Expected term (years) 6.0
Valeritas recognized share based compensation expense related to
awards issued under the 2014 Plan for the years ended
December 31, 2015 and 2016 of $3.5 million and
$0.7 million, respectively. As of December 31, 2015,
there remained $1.7 million of unrecognized share-based
compensation expense related to unvested stock options issued under
the 2014 Plan to be recognized as expense over a weighted average
period of 1.29 years.
Stock option activity under the 2014 Plan for the years ended
December 31, 2015 and 2016 was as follows:
Number of shares Weighted Weighted Aggregate
Outstanding—December 31, 2014 1,161,308 $ 11.21 9.59 years $ 1,827
Granted 6,616 12.78 – –
Exercised – – – –
Canceled/forfeited (52,089 ) 11.26 – –
Outstanding—December 31, 2015 1,115,855 11.23 8.59 years –
Canceled/forfeited (1,115,855 ) – – –
Outstanding—December 31, 2016 – $ – – $ –
There have been no option exercises under the 2014 Plan. No options
were issued during 2016 under this plan. The 2014 Plan was
terminated on May 3, 2016 and all outstanding options then
were cancelled. On May 3, 2016, the 2014 Plan was terminated
and all options outstanding thereunder were cancelled. As a result
of the cancellation of the plan, the Company recognized a
one-time
2016 Employee Equity Compensation Plan
The 2016 Employee Equity Compensation plan (the “2016
Plan”) was established concurrently with the 2016 Merger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At December 31, 2016, an aggregate of 539,350
shares of the Company’s common stock were available for
issuance under this plan. Pursuant to the 2016 Plan, the amount of
shares available for issuance under the 2016 Plan automatically
increased to 1,064,024 effective as of January 1, 2017.
The options generally vest over a period of three or four years,
and options that lapse or are forfeited are available to be granted
again. The contractual life of all options is ten years from the
date the option begin to vest. The restricted stock awards vest on
the first, second and third anniversaries of the original grant
date. The Company recognizes compensation expense on all of these
awards on a straight-line basis over the vesting period. The fair
value of the award is determined based on the market value of the
underlying stock price at the grant date.
The 2016 Plan stock option activity for the year ended
December 31, 2016 was as follows:
Shares Weighted-
Weighted- Aggregate (dollars in
Options outstanding at December 31, 2015 – $ – – $ –
Granted 2,085,800 5.02 10.0 years 37
Exercised – – – –
Forfeited / Cancelled (63,000 ) 5.00 – –
Expired – – – –
Options outstanding at December 31, 2016 2,022,800 5.02 9.41 years 37
Options vested and exercisable as of December 31, 2016 11,875 5.00 9.37 years –
Options vested and expected to vest as of
December 31, 2016 * 1,558,096 $ 5.02 9.40 years $ 28
* In addition to the vested options,
the Company expects a portion of the unvested options to vest at
some point in the future. Options expected to vest are calculated
by applying an estimated forfeiture rate of 23.1% to the unvested
options.
Share based compensation related to options issued under 2016 Plan
was $1 million for the year ended December 31, 2016. The
weighted average grant date fair value of options granted under the
2016 Plan during the year ended December 31, 2016 was $3.07.
The total grant date fair value of options that vested during the
year ended December 31, 2016 was less than $0.1 million.
There have been no option exercises under the 2016 Plan. As of
December 31, 2016, there remained $3.7 million of
unrecognized share-based compensation expense related to unvested
stock options issued under the 2016 Plan to be recognized as
expense over a weighted average period of 2.36 years.
The fair value of the options at the date of issuance was estimated
to be $6.5 million, based on the Black Scholes option pricing
model. Key assumptions used to apply this model upon issuance were
as follows:
Weighted Average on
Dividend yield –
Expected volatility 67.04 %
Risk-free rate of return 1.44 %
Expected term (years) 6.12
Fair Value per share $ 3.07
During the second and third quarters of 2016, the Company issued
restricted stock awards to employees and key consultants. The
majority of the grants vest on the first, second and third
anniversaries of the original grant date. The Company recognizes
compensation expense on all of these awards on a straight-line
basis over the vesting period. The fair value of the award is
determined based on the market value of the underlying stock price
at the grant date.
The amount of tim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Company currently expects, based on historical
analysis, an annual forfeiture rate of approximately 22%. This
assumption is reviewed periodically and the rate is adjusted as
necessary. Ultimately, the actual expense recognized over the
vesting period will only be for those awards that vest. Restricted
stock award activity for the year ended December 31, 2016 is
as follows:
Time-Based Restricted
Non-vested –
Awards granted 453,550
Awards vested and issued (48,750 )
Awards forfeited (15,700 )
Non-vested 389,100
Share based compensation related to restricted stock issued under
2016 Plan was $0.6 million for the year ended
December 31, 2016. The fair value of the restricted stock on
the date of issuance was estimated to be $2.3 million and
$1.2 million remains in unrecognized compensation related to
these awards.</t>
  </si>
  <si>
    <t>Warrants</t>
  </si>
  <si>
    <t>Accounting Changes and Error Corrections [Abstract]</t>
  </si>
  <si>
    <t>10. Warrants
Private Company Common Stock Warrants
Valeritas common stock warrant activity, prior to the
recapitalization, for the years ended December 31, 2015 and
2016 is as follows:
Number of shares Weighted Weighted Aggregate (Dollars in thousands)
Outstanding and exercisable—December 31, 2014 177,347 $ 0.013 9.55 years $ 2
Warrants issued 1,802 0.013
Outstanding and exercisable—December 31, 2015 179,149 8.66 years 1
Warrants cancelled (179,149 ) 0.013
Outstanding and exercisable—December 31, 2016 – $ $
Valeritas used the Black Scholes option pricing model to calculate
the fair value of its equity-classified warrants issued in 2015.
Key assumptions used to apply this model upon issuance were as
follows:
2015
Dividend yield –
Expected volatility 80.0 %
Risk-free rate of return 2.00 %
Expected term (years) 10.0
Private Company Preferred Stock Warrants
In February 2015, Valeritas issued warrants to a Series D investor
warrants to purchase 3,750 Series D shares prior to the
recapitalization. The exercise price of the warrants are $10.00 per
share and the remaining life of the warrants are 9.16 years. The
warrants were still outstanding as of December 31, 2015. These
warrants were cancelled prior to the 2016 Merger.
On January 29, 2016, Valeritas issued CRG warrants to acquire
16,000,000 private company Series AB Preferred Stock at an exercise
price of $1.25 with term of one year from the date of issuance. The
warrants were accounted as derivative liability at fair value as
the warrant for Series AB embodies a conditional obligation for the
Company to repurchase its shares at a deemed liquidation event.
The fair value of the warrant at the date of issuance is
$4.0 million based on the Black Scholes option pricing model.
Key assumptions used to apply this model upon issuance were as
follows:
January 29, 2016 Weighted Average Upon
Dividend yield – –
Expected volatility 80.0 % 80.0 %
Risk-free rate of return 0.47 % 0.61 %
Expected term (years) 1.0 0.80
Fair Value per share $ 0.25 $ 0.30
Through April of 2016, CRG exercised warrants to acquire 5,900,000
shares of private company Series AB Preferred Stock (1,407,476
common shares of Valeritas, Holdings, Inc. post recapitalization)
for gross proceeds of $7.4 million. The fair value of
exercised warrants of $1.6 million was reclassified from
derivative liability to additional paid in capital. On May 3,
2016, the Company cancelled any outstanding warrants to acquire
private company Series AB Preferred Stock. The remaining derivative
liability balance of $3.0 million was reclassified from
derivative liability to additional paid in capital upon
cancellation of the unexercised warrants.
The activities of the private company Series AB warrants are as
follows:
Number of Weighted Weighted
Outstanding and exercisable—December 31, 2015 – $ – –
Warrants issued in conjunction with private company Series AB
financing 16,000,000 1.25
Warrants cancelled (10,100,000 ) 1.25 –
Warrants exercised (5,900,000 ) 1.25 –
Outstanding and exercisable—December 31, 2016 – $ – –
Placement Agent Warrants
The Company also issued 83,120 warrants to acquire common stock to
the placement agents in the Private Placement that was conducted as
part of the 2016 Merger. The warrants have a term of five years and
an exercise price of $5.00 per share. The warrants are accounted as
a derivative liability at fair value as the warrant exercise price
is subject to adjustment upon additional issuances of equity
securities at a price per share lower than the exercise price of
the warrants.
The fair value of the warrant at the date of issuance was
$0.3 million and at December 31, 2016 was estimated to be
$0.2 million, based on the Black Scholes option pricing model.
Key assumptions used to apply this model were as follows:
May 3, 2016 December 31, 2016
Dividend yield – –
Expected volatility 80.0 % 67.0 %
Risk-free rate of return 1.22 % 1.93 %
Expected term (years) 5.0 4.3
Fair Value per share $ 3.20 $ 2.67
The activities of the common stock warrants are as follows:
Number of Weighted Weighted
Outstanding and exercisable—December 31, 2015 – $ – –
Warrants issued in conjunction with public share offering 83,120 5.00 5.0 years
Warrants exercised – –
Outstanding and exercisable—December 31, 2016 83,120 $ 5.00 4.3 years</t>
  </si>
  <si>
    <t>Restructuring and Related Activities [Abstract]</t>
  </si>
  <si>
    <t>11. RESTRUCTURING
In February 2016, as part of a restructuring plan, the Company
underwent a labor force reduction. The total restructuring costs
are expected to be $2.7 million and consists of
$1.2 million severance expense and $1.5 million of
retention bonuses. The retention bonuses were scheduled to be paid
in two installments over the 12 months following the commencement
of the restructuring plan. Employees entitled to the retention must
remain employed with the Company in good standing for at least 6
months after each installment payment. Otherwise, employees are
obligated to repay the entire bonus received for that
installment.
The Company accrues the retention bonus monthly on a straight line
basis through the retention period. See below for all activity
during the year ended December 31, 2016:
(Dollars in thousands) Severance Retention Bonus Total
December 31, 2015 Balance – – –
Restructuring in February, 2016 $ 1,217 $ – 1,217
Accruals for retention bonus – 1,177 1,177
Payments (912 ) (957 ) (1,869 )
December 31, 2016 Balance $ 305 $ 220 $ 525</t>
  </si>
  <si>
    <t>Income Taxes</t>
  </si>
  <si>
    <t>Income Tax Disclosure [Abstract]</t>
  </si>
  <si>
    <t>12. INCOME TAXES
Income tax expense attributable to pretax loss from continuing
operations differed from the amounts computed by applying the U.S.
federal income tax rate of 34% to pretax loss from continuing
operations as a result of the following:
Year ended
(Dollars in thousands)
2016
2015
Computed “expected” tax expense $ (15,765 ) $ (22,845 )
Increase (reduction) in income taxes resulting from:
Change in the valuation allowance 9,506 22,501
State taxes, net of federal benefit (141 ) (254 )
Federal research and development credits (21 ) (35 )
Cancellation of options 3,451 –
Nondeductible interest 1,976 –
Stock compensation 831 –
Other, net 163 633
Total income tax expense (benefit) $ – $ –
The tax effects of temporary differences that give rise to
significant portions of the deferred tax assets and deferred tax
liabilities at December 31, 2016 and 2015 are presented
below:
December 31,
(Dollars in thousands)
2016
2015
Deferred tax assets:
Intangible assets $ 10,062 $ 10,222
Net operating loss carryforwards 117, 123 105,304
Federal and state credit carryforwards 2,208 2,173
Plant and equipment, due to depreciation and impairment 1,100 1,023
Inventory reserves 589 927
Other deductible temporary differences 3,623 5,548
Total gross deferred tax assets 134,705 125,197
Less valuation allowance (134,705 ) (125,197 )
Net deferred tax assets $ – $ –
At December 31, 2016, the Company had net operating loss
carryforwards for federal income tax purposes of
$337.2 million which are available to offset future federal
taxable income, if any. The federal net operating losses begin to
expire in 2028. The Company had net operating loss carryforwards
for state income tax purposes of $48.1 million which are
available to offset future state taxable income, if any.
The state net operating losses begin to expire in 2027.
Utilization of the net operating loss carryforwards and research
and development tax credit carryforwards may be subject to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 by Section 382, results from transactions increasing
the ownership of certain stockholders or public groups in the stock
of a corporation by more than 50% over a three-year period. The
Company has not conducted a study after December 31, 2014 to
determine whether a change of control has occurred or whether there
have been multiple changes of control since December 31, 2014
due to the significant complexity and cost associated with such a
study. If the Company has experienced a change of control, as
defined by Section 382,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The valuation allowance for deferred tax assets as of
December 31, 2016 and 2015 was $134.7 million and
$125.2 million, respectively. The net change in the total
valuation allowance was an increase of $9.5 million in 2016
and an increase of $22.5 million in 2015. The valuation
allowance is primarily related to net operating loss carryforwards
that, in the judgment of management, are not more likely than not
to be realized. In assessing the realizability of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that a full
valuation allowance is necessary at December 31, 2016.
The Company did not have any unrecognized tax benefits at
December 31, 2016 and 2015.
The statute of limitations for assessment by the Internal Revenue
Service, or the IRS, and state tax authorities is closed for tax
years prior to December 31, 2013 for federal tax purposes and
for years prior to December 31, 2013 or 2012 for state tax
purposes, although carryforward attributes that were generated in
years prior to 2013 may still be adjusted upon examination by the
IRS or state tax authorities if they either have been or will be
used in a future period. The Company files income tax returns in
the U.S. federal and various state jurisdictions. There are
currently no federal or state audits in progress.
In December 2015, U.S. legislation was enacted to permanently
reinstate the Research &amp; Development tax credit (the
“R&amp;D Credit”) which had expired on
December 31, 2014. In 2016 and 2015, the Company recorded a
benefit of approximately $21,000 and $35,000, respectively, for the
2016 R&amp;D Credit.
In November 2015, the FASB issued ASU No. 2015-17, 2015-17 2015-17</t>
  </si>
  <si>
    <t>Employee Benefit Plans</t>
  </si>
  <si>
    <t>Compensation and Retirement Disclosure [Abstract]</t>
  </si>
  <si>
    <t>13. EMPLOYEE BENEFIT PLANS
The Company sponsors a defined contribution retirement plan for
employees pursuant to Section 401(k) of the Internal Revenue
Code under which eligible employees can defer a portion of their
annual compensation. The Company provides an annual matching
contribution based on a percentage of the employee’s
contributions. The Company recorded an expense for the matching
contributions to the plan for the years ended December 31,
2016 and 2015 of $0.2 million and $0.3 million,
respectively.</t>
  </si>
  <si>
    <t>Fair Value Measurements and Fair Value of Financial Instruments</t>
  </si>
  <si>
    <t>Fair Value Disclosures [Abstract]</t>
  </si>
  <si>
    <t>14. FAIR VALUE MEASUREMENTS AND FAIR VALUE OF FINANCIAL
INSTRUMENTS
Fair Value Measurements
The Company uses the market approach technique to value its
financial instruments and there were no changes in valuation
techniques during 2016 or 2015. The Company’s financial
instruments consist primarily of cash and cash equivalents,
accounts receivable, accounts payable and accrued liabilities, debt
instruments and derivative liabilities. For accounts receivable,
accounts payable and accrued liabilities, the carrying amounts of
these financial instruments as of December 31, 2016 and 2015
were considered representative of their fair values due to their
short term to maturity. Cash equivalents are carried at cost which
approximates their fair value. The carrying values of long-term
debt, including the current portion of long-term debt in short-term
borrowings, approximate fair value and are principally measured
using Level 2 inputs based on quoted market prices or pricing
models using current market rates.
Concurrent with the closing of the 2016 Merger on May 3, 2016,
the Company restructured its Term Loan and WCAS Note that extended
the payment term of respective principal balance of
$50 million and $5 million to March 31, 2021 and
September 8, 2021. All warrants for private company common
stock, Series D and private company Series AB there were
outstanding on May 3, 2016 were cancelled.
No financial assets or liabilities were measured at fair value on a
recurring basis at December 31, 2015. The following tables set
forth the Company’s financial assets and liabilities that
were measured at fair value on a recurring basis as of
December 31, 2016.
(Dollars in thousands)
Total Quoted prices in Significant other Significant
Liabilities:
Derivative liability—warrant $ 222 – – 222
Total liabilities $ 222 – – 222
The Company’s derivative liabilities are classified within
Level 3 because they are valued with an option pricing model,
where certain inputs to the model are unobservable and reflect the
Company’s assumptions as to what market participants would
use.
The warrants were valued using the Black Scholes option pricing
model (see note 9). The life of the warrant is equal to the
weighted average remaining contractual life of the warrants. The
volatility utilized is based upon the volatilities observed from
publicly traded companies that are comparable to the Company. To
date, the Company has not declared or paid dividends to any of its
stockholders so the assumed dividend rate is zero. The short term
risk-free rate utilized is the yield on US Treasury STRIPS
corresponding to the life of the warrant.
Upon default of the Term Loan, as described in note 4, the Lenders
called for immediate repayment of the Term Loan including a 4%
prepayment penalty. As such, the derivative liability associated
with the Term Loan prepayment provision was considered to be
extinguished and the prepayment penalty has been accrued at
December 31, 2015. The Company has also determined that the
fair value of WCAS put option derivative to be de minimis as of
December 31, 2015.
The following table presents the Company’s liabilities
measured at fair value using significant unobservable inputs (Level
3), as of December 31, 2016:
(Dollars in thousands)
Balance, December 31, 2014 $ 443
Decrease for fair value adjustment of derivative
liability—Capital Royalty (387 )
Decrease for fair value adjustment of derivative
liability—WCAS (56 )
Balance, December 31, 2015 –
Issuance of private company Series AB preferred warrant 4,000
Increase for fair value adjustment of warrant liability 662
Decrease for fair value adjustment of exercised warrant (1,557 )
Cancelled warrants (3,036 )
Issuance of common stock warrant in private placement 266
Decrease for fair value adjustment of warrant (113 )
Balance, December 31, 2016 $ 222</t>
  </si>
  <si>
    <t>Commitments and Contingencies</t>
  </si>
  <si>
    <t>Commitments and Contingencies Disclosure [Abstract]</t>
  </si>
  <si>
    <t>15. COMMITMENTS AND CONTINGENCIES
Operating Leases
The Company leases buildings in Shrewsbury, Massachusetts and
Bridgewater, New Jersey and equipment under operating lease
agreements, expiring through 2017. In addition to rental expense,
the Company is obligated to pay costs of insurance, taxes, repairs
and maintenance pursuant to the terms of the leases. The rental
payments include the minimum rentals plus common area maintenance
charges. Some of the leases include renewal options. Rental expense
under operating leases amounted to $1.3 million for both the
years ended December 31, 2016 and 2015.
At December 31, 2016, the Company had the following minimum
lease commitments:
(Dollars in thousands)
Year Ending December 31
2017 $ 1,020
2018 121
Total $ 1,141
Licensing Agreement
Pursuant to a formation agreement, dated as of August 22, 2006
(the “Formation Agreement”), BioValve and BTI
Technologies Inc. (“BTI”), a wholly owned subsidiary of
BioValve, contributed to Valeritas, LLC all of their right, title
and interest in and to all of the assets, properties and rights of
BioValve and BTI to the extent related to BioValve’s drug
delivery/medical device initiative, consisting of patents and
equipment.
On August 22, 2008, the Formation Agreement was amended and
the Company agreed to pay BioValve an amount equal to 9% of any
cash upfront license or signing fees and any cash development
milestone payments received by the Company in connection with
licenses or grants of third party rights to the use in development
or commercialization of the Rapid Infuser Technology. In certain
circumstances the Company would owe 10% of such payments received.
As of December 31, 2016 and 2015, no amounts were owed under
this agreement. Although the Company believes the intellectual
property rights around this technology have value, the technology
licensed under this agreement is not used in the V-Go</t>
  </si>
  <si>
    <t>Net Loss Per Share</t>
  </si>
  <si>
    <t>Earnings Per Share [Abstract]</t>
  </si>
  <si>
    <t>16. NET LOSS PER SHARE
Basic net loss per share excludes the effect of dilution and is
computed by dividing the net loss attributable to common
stockholders by the weighted-average number of shares of common
stock outstanding less the weighted-average number of shares
subject to repurchase during the period.
Diluted net loss per share is computed by giving effect to all
potential shares of common stock, including stock options and
warrants to the extent dilutive. Basic net loss per share was the
same as diluted net loss per share for the years ended
December 31, 2016 and 2015 as the inclusion of all potential
common shares outstanding would have had an anti-dilutive
effect.
The following table sets forth the computation of historical basic
and diluted net loss per share:
Year Ended
December 31,
(Dollars in thousands, except per share
amounts) 2016 2015
Numerator
Net loss attributable to common stockholders—basic and
diluted $ (46,367 ) $ (67,195 )
Denominator
Weighted-average common shares outstanding used in computing 9,496,838 241,055
Net loss per share, basic and diluted $ (4.88 ) $ (278.75 )
As described in notes 1 and 9, all outstanding Series AA Preferred
Stock, Series D Preferred Stock, Common Stock, and private
company’s stock options and warrants were retired and
cancelled prior to the Merger. They are therefore being excluded in
the calculation of the net loss per share calculation. The weighted
average common shares in 2015 reflect outstanding Series AB
Preferred Stock as at December 31, 2015 converted at the
conversion ratio of 0.23856.
The following awards were not included in the computation of
weighted average common shares for the year ended December 31,
2016.
Year Ended
2016
Dilutive stock options 2,022,800
Warrants 83,120
Restricted stock 389,100
Total 2,495,020</t>
  </si>
  <si>
    <t>Subsequent Events</t>
  </si>
  <si>
    <t>Subsequent Events [Abstract]</t>
  </si>
  <si>
    <t>17. SUBSEQUENT EVENTS
Amendment to Senior Secured Debt
On February 9, 2017, the Company entered into Amendment
No. 1 to the Second Amended and Restated Term Loan Agreement
(the “Amendment”) with CRG. CRG and the Company are
parties to that certain Second Amended and Restated Term Loan
Agreement, dated as of May 3, 2016 (the “Loan
Agreement”), pursuant to which CRG loaned $50,000,000 of
senior secured debt to the Company. The Amendment (i) extends
the interest only-period of the Loan Agreement by one year to
March 31, 2022 from March 31, 2021; (ii) extends the
time required prior to the initial required cash interest payments
by one year to June 30, 2019 from June 30, 2018; (iii)
extends the deadline for full payment under the Loan Agreement to
March 31, 2022 from March 31, 2021, and (iv) reduces the
Company’s minimum cash and cash equivalent requirements to
$2,000,000 from the previous requirement of $5,000,000, except that
if the Company does not consummate an underwritten public offering
with gross proceeds of at least $40,000,000 by December 31,
2017, then the minimum cash covenant reverts back to
$5,000,000.
Conversion of Senior Secured Debt and WCAS Note
On February 14, 2017, the Company, CRG and WCAS entered into a
Series A Preferred Stock Purchase Agreement (the “Purchase
Agreement”) pursuant to which CRG and WCAS each agreed to
convert approximately half of the outstanding debt held by each of
them, for a total of $27.5 million (the “Conversion
Amount”), into shares of the Company’s to-be-created
Registration Rights Agreement and Series A Preferred
Stock
Contemporaneously with the execution of the Purchase Agreement, the
Company also entered into a Registration Rights Agreement with each
of CRG and WCAS (the “Registration Rights Agreement”)
pursuant to which the Company has agreed, at the election of the
holders of a majority of the Registrable Securities (as defined in
the Registration Right Agreement) then outstanding at any time at
least 90 days after the closing of the Conversion, to file a
registration statement (the “Resale Registration
Statement”) with the SEC within 90 days after the initial
request to register 100% of the number of shares of common stock
issuable upon conversion of the Series A Preferred Stock. Pursuant
to the Registration Rights Agreement, the Company is required to
use commercially reasonable efforts to have the Resale Registration
Statement declared effective by the SEC as soon as practicable
after the initial request and to use commercially reasonable
efforts to keep the Resale Registration Statement effective until
the date on which all securities under the Resale Registration
Statement cease to be Registrable Securities, as set forth in the
Registration Rights Agreement.
In connection with the execution and delivery of the Purchase
Agreement and Registration Rights Agreement, the Company intends to
file with the Secretary of State of Delaware prior to the
Conversion a certificate of designation (the “Certificate of
Designation”), setting forth the rights, preferences and
privileges of the Series A Preferred Stock. The shares of Series A
Preferred Stock will be convertible at the option of the holder at
any time into shares of common stock at a conversion rate
determined by dividing the Series A Original Issue Price by the
Series A Conversion Price (both as defined in the Certificate of
Designation) in effect at the time of conversion. This formula
initially results in a one-to-one
The holders of shares of Series A Preferred Stock are entitled to
receive annual dividends at a rate of $8 per every $100 of Series A
Preferred Stock, payable either in cash or in shares of common
stock, at each holder’s election. The shares of Series A
Preferred Stock have no voting rights. The Company has the right to
redeem all or less than all of the Series A Preferred Stock, at any
time, at a price equal to the Series A Conversion Price, as
adjusted, plus any accrued but unpaid dividends.
In the event of a Deemed Liquidation Event (as defined in the
Certificate of Designation) the holders of Series A Preferred Stock
are eligible to receive the greater of (i) the Conversion
Amount plus accrued but unpaid dividends or (ii) what they
would have received as a holder of common stock had they converted
their shares of Series A Preferred Stock into shares of common
stock immediately prior to the Deemed Liquidation Event. To the
extent permitted under Delaware law, the holders of shares of
Series A Preferred Stock have the right to prevent the Company from
liquidating, dissolving, amending it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Reverse Stock Split and Increase in Authorized Series A
Preferred Stock
In January 2017, the Company’s Board of Directors approved a
proposal for a reverse stock split in any ratio up to 1-for-10 pre-split</t>
  </si>
  <si>
    <t>Summary of Significant Accounting Policies (Policies)</t>
  </si>
  <si>
    <t>Principles of Consolidation</t>
  </si>
  <si>
    <t>Principles of Consolidation
The consolidated financial statements reflect the operations of
Valeritas Holdings, Inc. and its subsidiary, Valeritas. All
significant intercompany balances and transactions have been
eliminated in consolidation.</t>
  </si>
  <si>
    <t>Use of estimates</t>
  </si>
  <si>
    <t>Use of estimates
The preparation of financial statements in conformity with U.S.
GAAP generally requires management to make estimates and
assumptions that affect the reported amounts of assets and
liabilities and disclosure of contingent assets and liabilities at
the date of the consolidated financial statements and the reported
amounts of revenue and expense during the period. Actual results
could differ from those estimates.</t>
  </si>
  <si>
    <t>Basis of presentation</t>
  </si>
  <si>
    <t>Basis of presentation
The accounting acquirer, recorded the 2016 Merger as the issuance
of stock for the common stock of Valeritas Holdings, Inc. This
accounting was identical to a recapitalization. Amounts for the
Company’s historical (pre-merger)</t>
  </si>
  <si>
    <t>Deferred offering costs</t>
  </si>
  <si>
    <t>Deferred offering costs
Deferred offering costs, which primarily consisted of direct
incremental legal and accounting fees relating to the Initial
Public Offering (IPO), were capitalized at December 31, 2014.
Additional IPO costs of $2.0 million were capitalized in 2015.
In 2015 the IPO was terminated and the previously capitalized
deferred offering costs of $4.0 million were expensed.</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generates its
revenue and has employees only in the United States and views its
operations as one operating segment as the CODM reviews financial
information on a consolidated basis in making decisions regarding
resource allocations and assessing performance. The Company owns
assets in Asia that are utilized by its contract manufacturer (CMO)
in the manufacture of the Company’s products.
Geographic information for property and equipment, net of
accumulated depreciation at December 31, 2016 and 2015 is as
follows:
December 31,
(Dollars in thousands) 2016 2015
United States $ 920 $ 2,067
China 9,299 10,024
Total property and equipment, net $ 10,219 $ 12,091</t>
  </si>
  <si>
    <t>Cash and cash equivalents
The Company considers investments and interest-bearing deposits
with original maturities of three months or less to be cash
equivalents. At December 31, 2016 and 2015, there was
$9.6 million and $2.3 million, respectively, on deposit
at banks in excess of Federal Deposit Insurance Corporation (FDIC)
insured limits and de minimis amounts in both 2016 and 2015, in a
U.S. Treasury money market fund and U.S. government Agency notes
that are not federally insured. No losses have been experienced on
such bank deposits, money market fund or notes. The Company does
not believe that it is subject to any unusual credit risk beyond
the normal credit risk associated with commercial banking
relationships.
Restricted Cash
The Company held restricted cash of $0.1 million and
$0.2 million as at December 31, 2016 and 2015,
respectively as part of its lease agreements. The amounts are
included within cash and cash equivalents on the consolidated
balance sheets.</t>
  </si>
  <si>
    <t>Revenue recognition</t>
  </si>
  <si>
    <t>Revenue recognition
The Company’s revenue is generated from V-Go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third-party
wholesalers and medical supply distributor customers.
∎ Transfer of title and risk and
rewards of ownership are passed upon shipment of product to
distributors or upon delivery to patients.
∎ The selling prices are fixed and
agreed upon based on the contracts with distributors, the customer
and contracted insurance payers, if applicable. For sales to
customers associated with insurance providers with whom the Company
does not have a contract, the Company recognizes revenue upon
collection of cash, at which time the price is determinable.
Provisions for discounts and rebates to customers are established
as a reduction to revenue in the same period the related sales are
recorded.
∎ The Company considers the overall
creditworthiness and payment history of the distributor, customer
and the contracted payer in concluding whether collectability is
reasonably assured.
The Company has entered into agreements with wholesalers,
distributors and third-party payers throughout the United States.
These agreements may include provisions allowing for product
discounts and rebates payable by us to third party payers upon
dispensing V-Go V-Go’s V-Go
The Company is currently unable to reasonably estimate future
returns due to lack of sufficient historical return data for
V-Go. V-Go</t>
  </si>
  <si>
    <t>Major Customers and Concentration of Credit Risk</t>
  </si>
  <si>
    <t>Major Customers and Concentration of Credit Risk
As discussed above, the Company ships product to third-party
wholesalers and medical supply distributors that, in turn, sell
this product to retail pharmacies or directly to patients with
diabetes. Upon shipment, the Company records deferred revenue and a
related receivable.
Estimated revenue from significant customers as a percentage of the
Company’s consolidated gross revenue was as follows:
Year Ended
2016 2015
McKesson Corporation 35.7 % 37.8 %
AmerisourceBergen Corporation 31.0 % 26.7 %
Cardinal Health 24.3 % 25.5 %
The Company’s three largest customers accounted for
receivables in excess of ten percent of gross accounts receivable
at December 31, 2016 and 2015:
December 31,
2016 2015
Amerisource Bergen Corporation 47.0 % 35.5 %
McKesson Corporation 25.4 % 31.2 %
Cardinal Health 17.0 % 21.5 %
The Company believes that these customers are of high credit
quality and that the Company is not subject to unusual risk with
respect to such customers, and generally does not require
collateral.
The Company maintains an allowance for doubtful accounts amounting
to a de minimus value as at December 31, 2016 and 2015.</t>
  </si>
  <si>
    <t>Inventories
Inventories consists of raw materials, work in process and finished
goods, which are valued at the lower of cost or market. Cost is
determined on a first in, first out basis and includes material
costs, labor and applicable overhead. The Company reviews its
inventory for excess or obsolescence and writes down inventory that
has no alternative uses to its net realizable value.</t>
  </si>
  <si>
    <t>Property and equipment</t>
  </si>
  <si>
    <t>Property and equipment
Property and equipment are carried at cost less accumulated
depreciation. Depreciation is recorded on a straight-line basis
over the estimated useful lives of the respective assets. Leasehold
improvements are depreciated over the shorter of the lease term or
the estimated useful life of the asset. Maintenance and repairs are
expensed when incurred.
Construction-in-Progress
Assets under construction at manufacturing facilities are
capitalized as construction-in-progress. construction-in-progress Construction-in-progress Construction-in-progress</t>
  </si>
  <si>
    <t>Impairment of Long-Lived Assets</t>
  </si>
  <si>
    <t>Impairment of Long-Lived Assets
Long-lived tangible assets with finite lives are tested for
impairment whenever events or changes in circumstances indicate
that the carrying amount of an asset may not be recoverable.
Recoverability of long-lived tangible assets to be held and used is
measured by a comparison of the carrying amount of the asset to
future undiscounted net cash flows expected to be generated by the
asset. If the carrying amount exceeds the undiscounted cash flows,
the impairment to be recognized is measured by determining the
amount by which the carrying amount exceeds the fair value of the
asset. Fair value may be determined using appraisals, management
estimates and discounted cash flow calculations.</t>
  </si>
  <si>
    <t>Warrants
The Company accounts for warrant instruments that either
conditionally or unconditionally obligate the issuer to transfer
assets and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income
(expense), until the earlier of their exercise or expiration or the
completion of a liquidation event, including the IPO, at which time
the warrant liability was reclassified to
stockholders’ equity. The warrant liability
totaled $0.2 million and $0.0 million at
December 31, 2016 and 2015, respectively (see
note 10).</t>
  </si>
  <si>
    <t>Income taxes</t>
  </si>
  <si>
    <t>Income taxes
The Company accounts for income taxes using the asset and liability
method. Deferred tax assets and liabilities are recognized for the
future tax consequences attributable to differences between
carrying amounts of assets and liabilities for financial reporting
purposes and the amounts used for income tax reporting purposes and
for operating loss and tax credit carry forwards. Deferred tax
assets and liabilities are measured using enacted tax rates
expected to apply in the years in which these temporary differences
are expected to be recovered or settled. A valuation allowance is
established to reduce net deferred tax assets to the amount
expected to be realized. The effect on deferred tax assets and
liabilities of a change in tax rates is recognized in resul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Research and development expenses</t>
  </si>
  <si>
    <t>Research and development expenses
Research and development expenses are expensed as incurred and are
primarily comprised of the following types of costs incurred in
performing research and development activities:
∎ contract services;
∎ testing samples and supplies;
∎ salaries and benefits; and
∎ overhead and occupancy costs.</t>
  </si>
  <si>
    <t>Advertising</t>
  </si>
  <si>
    <t>Advertising
Advertising costs, which include promotional expenses, are included
in selling, general and administrative expenses in the consolidated
statements of operations and are expensed as incurred. Advertising
expenses were $7.7 million and $12.2 million for the
years ended December 31, 2016 and 2015, respectively.</t>
  </si>
  <si>
    <t>Share-based compensation</t>
  </si>
  <si>
    <t>Share-based compensation
The Company measures the cost of awards of equity instruments based
on the grant date fair value of the awards. That cost is recognized
on a straight-line basis over the period during which the employee
is required to provide service in exchange for the entire
award.
The fair value of stock options on the date of grant is calculated
using the Black Scholes option pricing model, based on key
assumptions such as the fair value of common stock, expected
volatility and expected term. Compensation cost for restricted
stock awards issued to employees is measured using the grant date
fair value of the award, net of estimated forfeitures, adjusted to
reflect actual forfeitures. The Company’s estimates of these
important assumptions are primarily based on third-party
valuations, historical data, peer company data and the judgment of
management regarding future trends and other factors.</t>
  </si>
  <si>
    <t>Fair Value Measurements</t>
  </si>
  <si>
    <t>Fair Value Measurements
The Company’s financial instruments consist primarily of cash
and cash equivalents, accounts receivable, accounts payable and
accrued liabilities, debt instruments and derivative
liabil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The
fair value accounting guidance establishes a fair value hierarchy
based on three levels of inputs, of which the first two are
considered observable and the last unobservable, that may be used
to measure fair value:
∎ Level 1—Quoted prices in active
markets for identical assets or liabilities.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14 Fair Value Measurements for further
discussion of the fair value of financial instruments.</t>
  </si>
  <si>
    <t>Recently Issued Accounting Standards</t>
  </si>
  <si>
    <t>Recently Issued Accounting Standards
On May 28, 2014, the FASB issued ASU No. 2014-09, No. 2015-14, 2014-09
In November 2015, the FASB issued ASU No. 2015-17, 2015-17”). 2015-17 2015-17
In January 2016, the FASB issued ASU 2016-01, 825-10): 2016-01, non-public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In June 2016, the FASB issued ASU No. 2016-13, Financial
Instruments—Credit Losses 2016-13”) available-for-sale available-for-sale 2016-13
In August 2016, the FASB issued ASU No. 2016 -15, Statement of Cash Flows (Topic
230): Classification of Certain Cash Receipts and Cash Payments 2016-15
In November 2016, the FASB issued ASU No. 2016-18, Statement of Cash
Flows (Topic 230): Restricted Cash 2016-18”) beginning-of-period end-of-period</t>
  </si>
  <si>
    <t>Summary of Significant Accounting Policies (Tables)</t>
  </si>
  <si>
    <t>Geographic Information for Property and Equipment, Net of Accumulated Depreciation</t>
  </si>
  <si>
    <t>Geographic information for property and equipment, net of
accumulated depreciation at December 31, 2016 and 2015 is as
follows:
December 31,
(Dollars in thousands) 2016 2015
United States $ 920 $ 2,067
China 9,299 10,024
Total property and equipment, net $ 10,219 $ 12,091</t>
  </si>
  <si>
    <t xml:space="preserve">Estimated revenue from significant customers as a percentage of the
Company’s consolidated gross revenue was as follows:
Year Ended
2016 2015
McKesson Corporation 35.7 % 37.8 %
AmerisourceBergen Corporation 31.0 % 26.7 %
Cardinal Health 24.3 % 25.5 %
The Company’s three largest customers accounted for
receivables in excess of ten percent of gross accounts receivable
at December 31, 2016 and 2015:
December 31,
2016 2015
Amerisource Bergen Corporation 47.0 % 35.5 %
McKesson Corporation 25.4 % 31.2 %
Cardinal Health 17.0 % 21.5 % </t>
  </si>
  <si>
    <t>Debt (Tables)</t>
  </si>
  <si>
    <t>Debt Outstanding</t>
  </si>
  <si>
    <t xml:space="preserve">At December 31, 2016 and 2015, the Company had the following
debt outstanding:
December 31,
(Dollars in thousands) 2016 2015
Senior secured debt, net $ 50,000 $ 50,000
Prepayment fee – 2,438
Payment-in-kind 3,852 10,956
Issuance costs (214 ) (301 )
Total senior secured debt, net 53,638 63,093
WCAS note payable, net 5,000 4,210
Payment-in-kind 340 1,804
Total other note payable, net 5,340 6,014
Total debt $ 58,978 $ 69,107
Total debt, short-term $ – $ 69,107
Total debt, long-term $ 58,978 $ – </t>
  </si>
  <si>
    <t>Inventory (Tables)</t>
  </si>
  <si>
    <t>Schedule of Inventory</t>
  </si>
  <si>
    <t>Inventory at December 31, 2016 and 2015 consists of:
December 31,
(Dollars in thousands) 2016 2015
Raw materials $ 1,117 $ 1,587
Work in process 1,434 2,659
Finished goods 6,833 6,538
Total $ 9,384 $ 10,784</t>
  </si>
  <si>
    <t>Property and Equipment (Tables)</t>
  </si>
  <si>
    <t>Schedule of Property and Equipment</t>
  </si>
  <si>
    <t>Property and equipment consisted of the following at
December 31, 2016 and 2015:
December 31,
(Dollars in thousands) Useful lives 2016 2015
Machinery and equipment 5-10 $ 15,150 $ 10,594
Computers and software 3 1,343 1,312
Leasehold improvements 6-10 212 212
Office equipment 5 89 89
Furniture and fixtures 5 206 206
Construction in process 114 4,931
Total 17,114 17,344
Accumulated depreciation (6,895 ) (5,253 )
Property and equipment, net $ 10,219 $ 12,091</t>
  </si>
  <si>
    <t>Accrued Expense and Other Current Liabilities (Tables)</t>
  </si>
  <si>
    <t>Schedule of Accrued Expenses and Other Current Liabilities</t>
  </si>
  <si>
    <t>At December 31, 2016 and 2015, the Company’s accrued
expenses and other current liabilities consisted of the
following:
December 31,
(Dollars in thousands) 2016 2016
Compensation $ 2,875 $ 2,932
Marketing services 949 863
Distribution agreements and managed care costs 959 867
Professional fees 291 623
Franchise taxes 52 263
Travel expenses 53 144
Manufacturing expenses 89 46
Other accruals 264 193
Total $ 5,532 $ 5,931</t>
  </si>
  <si>
    <t>Stockholders' Deficit (Tables)</t>
  </si>
  <si>
    <t>Schedule of Total Stock-Based Compensation Expense Related to Stock Options and Restricted Stock</t>
  </si>
  <si>
    <t>Total stock-based compensation expense related to stock options and
restricted stock was $3.8 million and $5.4 million for
the years ended December 31, 2016 and 2015, respectively, and
classified in the consolidated statements of operations as
follows:
Year Ended
(Dollars in thousands) 2016 2015
Cost of goods sold $ 68 $ 191
Research and development expenses 526 1,238
General and administrative expenses 3,198 3,996
Total share-based compensation $ 3,792 $ 5,425</t>
  </si>
  <si>
    <t>Summary of Key Assumptions to Apply to Model</t>
  </si>
  <si>
    <t xml:space="preserve">The weighted average assumptions used in the Black Scholes option
pricing model related to awards issued under the 2014 Plan for the
year ended December 31, 2015 are as follows:
Year Ended
Dividend yield –
Expected volatility 80 %
Risk-free rate of return 1.7 %
Expected term (years) 6.0
Key assumptions used to apply this model upon issuance were as
follows:
Weighted Average on
Dividend yield –
Expected volatility 67.04 %
Risk-free rate of return 1.44 %
Expected term (years) 6.12
Fair Value per share $ 3.07 </t>
  </si>
  <si>
    <t>Stock Options 2008 Plan [Member]</t>
  </si>
  <si>
    <t>Schedule of Stock Option Activity</t>
  </si>
  <si>
    <t>Stock option activity under the 2008 Plan for the years ended
December 31, 2015 and 2016 was as follows:
Number of shares Weighted Weighted Aggregate
Outstanding—December 31, 2014 21,657,682 $ 1.33 6.85 years $ –
Canceled/forfeited (1,350,532 ) 1.74 – –
Outstanding—December 31, 2015 20,307,149 1.30 5.75 years –
Canceled/forfeited (20,307,149 ) 1.30 – –
Outstanding—December 31, 2016 – $ – – $ –</t>
  </si>
  <si>
    <t>Stock Options 2014 Plan [Member]</t>
  </si>
  <si>
    <t>Stock option activity under the 2014 Plan for the years ended
December 31, 2015 and 2016 was as follows:
Number of shares Weighted Weighted Aggregate
Outstanding—December 31, 2014 1,161,308 $ 11.21 9.59 years $ 1,827
Granted 6,616 12.78 – –
Exercised – – – –
Canceled/forfeited (52,089 ) 11.26 – –
Outstanding—December 31, 2015 1,115,855 11.23 8.59 years –
Canceled/forfeited (1,115,855 ) – – –
Outstanding—December 31, 2016 – $ – – $ –</t>
  </si>
  <si>
    <t>2016 Employee Equity Compensation Plan [Member]</t>
  </si>
  <si>
    <t>The 2016 Plan stock option activity for the year ended
December 31, 2016 was as follows:
Shares Weighted-
Weighted- Aggregate (dollars in
Options outstanding at December 31, 2015 – $ – – $ –
Granted 2,085,800 5.02 10.0 years 37
Exercised – – – –
Forfeited / Cancelled (63,000 ) 5.00 – –
Expired – – – –
Options outstanding at December 31, 2016 2,022,800 5.02 9.41 years 37
Options vested and exercisable as of December 31, 2016 11,875 5.00 9.37 years –
Options vested and expected to vest as of
December 31, 2016 * 1,558,096 $ 5.02 9.40 years $ 28
* In addition to the vested options,
the Company expects a portion of the unvested options to vest at
some point in the future. Options expected to vest are calculated
by applying an estimated forfeiture rate of 23.1% to the unvested
options.</t>
  </si>
  <si>
    <t>Time Based Restricted Stock [Member]</t>
  </si>
  <si>
    <t>Schedule of Time-Based Restricted Stock Awards</t>
  </si>
  <si>
    <t>Restricted stock award activity for the year ended
December 31, 2016 is as follows:
Time-Based Restricted
Non-vested –
Awards granted 453,550
Awards vested and issued (48,750 )
Awards forfeited (15,700 )
Non-vested 389,100</t>
  </si>
  <si>
    <t>Warrants (Tables)</t>
  </si>
  <si>
    <t>Common Stock Warrants Activity</t>
  </si>
  <si>
    <t>Valeritas common stock warrant activity, prior to the
recapitalization, for the years ended December 31, 2015 and
2016 is as follows:
Number of shares Weighted Weighted Aggregate (Dollars in thousands)
Outstanding and exercisable—December 31, 2014 177,347 $ 0.013 9.55 years $ 2
Warrants issued 1,802 0.013
Outstanding and exercisable—December 31, 2015 179,149 8.66 years 1
Warrants cancelled (179,149 ) 0.013
Outstanding and exercisable—December 31, 2016 – $ $</t>
  </si>
  <si>
    <t>Weighted Average Assumption of Fair Value of Equity Classified Warrants</t>
  </si>
  <si>
    <t xml:space="preserve">Valeritas used the Black Scholes option pricing model to calculate
the fair value of its equity-classified warrants issued in 2015.
Key assumptions used to apply this model upon issuance were as
follows:
2015
Dividend yield –
Expected volatility 80.0 %
Risk-free rate of return 2.00 %
Expected term (years) 10.0 </t>
  </si>
  <si>
    <t>Estimated fair value of warrants assumptions used for the Black-Scholes option-pricing model</t>
  </si>
  <si>
    <t xml:space="preserve">The fair value of the warrant at the date of issuance is
$4.0 million based on the Black Scholes option pricing model.
Key assumptions used to apply this model upon issuance were as
follows:
January 29, 2016 Weighted Average Upon
Dividend yield – –
Expected volatility 80.0 % 80.0 %
Risk-free rate of return 0.47 % 0.61 %
Expected term (years) 1.0 0.80
Fair Value per share $ 0.25 $ 0.30
The fair value of the warrant at the date of issuance was
$0.3 million and at December 31, 2016 was estimated to be
$0.2 million, based on the Black Scholes option pricing model.
Key assumptions used to apply this model were as follows:
May 3, 2016 December 31, 2016
Dividend yield – –
Expected volatility 80.0 % 67.0 %
Risk-free rate of return 1.22 % 1.93 %
Expected term (years) 5.0 4.3
Fair Value per share $ 3.20 $ 2.67 </t>
  </si>
  <si>
    <t>Activities of Warrants</t>
  </si>
  <si>
    <t>The activities of the common stock warrants are as follows:
Number of Weighted Weighted
Outstanding and exercisable—December 31, 2015 – $ – –
Warrants issued in conjunction with public share offering 83,120 5.00 5.0 years
Warrants exercised – –
Outstanding and exercisable—December 31, 2016 83,120 $ 5.00 4.3 years</t>
  </si>
  <si>
    <t>Series AB Preferred Stock [Member]</t>
  </si>
  <si>
    <t>The activities of the private company Series AB warrants are as
follows:
Number of Weighted Weighted
Outstanding and exercisable—December 31, 2015 – $ – –
Warrants issued in conjunction with private company Series AB
financing 16,000,000 1.25
Warrants cancelled (10,100,000 ) 1.25 –
Warrants exercised (5,900,000 ) 1.25 –
Outstanding and exercisable—December 31, 2016 – $ – –</t>
  </si>
  <si>
    <t>Restructuring (Tables)</t>
  </si>
  <si>
    <t>Summary of Restructuring Activities</t>
  </si>
  <si>
    <t>The Company accrues the retention bonus monthly on a straight line
basis through the retention period. See below for all activity
during the year ended December 31, 2016:
(Dollars in thousands) Severance Retention Bonus Total
December 31, 2015 Balance – – –
Restructuring in February, 2016 $ 1,217 $ – 1,217
Accruals for retention bonus – 1,177 1,177
Payments (912 ) (957 ) (1,869 )
December 31, 2016 Balance $ 305 $ 220 $ 525</t>
  </si>
  <si>
    <t>Income Taxes (Tables)</t>
  </si>
  <si>
    <t>Schedule of Income Tax Expense</t>
  </si>
  <si>
    <t>ncome tax expense attributable to pretax loss from continuing
operations differed from the amounts computed by applying the U.S.
federal income tax rate of 34% to pretax loss from continuing
operations as a result of the following:
Year ended
(Dollars in thousands)
2016
2015
Computed “expected” tax expense $ (15,765 ) $ (22,845 )
Increase (reduction) in income taxes resulting from:
Change in the valuation allowance 9,506 22,501
State taxes, net of federal benefit (141 ) (254 )
Federal research and development credits (21 ) (35 )
Cancellation of options 3,451 –
Nondeductible interest 1,976 –
Stock compensation 831 –
Other, net 163 633
Total income tax expense (benefit) $ – $ –</t>
  </si>
  <si>
    <t>Significant Deferred Tax Assets and Deferred Tax Liabilities</t>
  </si>
  <si>
    <t>The tax effects of temporary differences that give rise to
significant portions of the deferred tax assets and deferred tax
liabilities at December 31, 2016 and 2015 are presented
below:
December 31,
(Dollars in thousands)
2016
2015
Deferred tax assets:
Intangible assets $ 10,062 $ 10,222
Net operating loss carryforwards 117, 123 105,304
Federal and state credit carryforwards 2,208 2,173
Plant and equipment, due to depreciation and impairment 1,100 1,023
Inventory reserves 589 927
Other deductible temporary differences 3,623 5,548
Total gross deferred tax assets 134,705 125,197
Less valuation allowance (134,705 ) (125,197 )
Net deferred tax assets $ – $ –</t>
  </si>
  <si>
    <t>Fair Value Measurements and Fair Value of Financial Instruments (Tables)</t>
  </si>
  <si>
    <t>Summary of Financial Liabilities Measured on Recurring Basis</t>
  </si>
  <si>
    <t>The following tables set forth the Company’s financial assets
and liabilities that were measured at fair value on a recurring
basis as of December 31, 2016.
(Dollars in thousands)
Total Quoted prices in Significant other Significant
Liabilities:
Derivative liability—warrant $ 222 – – 222
Total liabilities $ 222 – – 222</t>
  </si>
  <si>
    <t>Fair Value, Liabilities Measured on Unobservable Input Reconciliation</t>
  </si>
  <si>
    <t>The following table presents the Company’s liabilities
measured at fair value using significant unobservable inputs (Level
3), as of December 31, 2016:
(Dollars in thousands)
Balance, December 31, 2014 $ 443
Decrease for fair value adjustment of derivative
liability—Capital Royalty (387 )
Decrease for fair value adjustment of derivative
liability—WCAS (56 )
Balance, December 31, 2015 –
Issuance of private company Series AB preferred warrant 4,000
Increase for fair value adjustment of warrant liability 662
Decrease for fair value adjustment of exercised warrant (1,557 )
Cancelled warrants (3,036 )
Issuance of common stock warrant in private placement 266
Decrease for fair value adjustment of warrant (113 )
Balance, December 31, 2016 $ 222</t>
  </si>
  <si>
    <t>Commitments and Contingencies (Tables)</t>
  </si>
  <si>
    <t>Summary of Minimum Lease Commitments</t>
  </si>
  <si>
    <t>At December 31, 2016, the Company had the following minimum
lease commitments:
(Dollars in thousands)
Year Ending December 31
2017 $ 1,020
2018 121
Total $ 1,141</t>
  </si>
  <si>
    <t>Net Loss Per Share (Tables)</t>
  </si>
  <si>
    <t>Schedule of Basic and Diluted Net Loss Per Share Attributable to Common Stockholders</t>
  </si>
  <si>
    <t>The following table sets forth the computation of historical basic
and diluted net loss per share:
Year Ended
December 31,
(Dollars in thousands, except per share
amounts) 2016 2015
Numerator
Net loss attributable to common stockholders—basic and
diluted $ (46,367 ) $ (67,195 )
Denominator
Weighted-average common shares outstanding used in computing 9,496,838 241,055
Net loss per share, basic and diluted $ (4.88 ) $ (278.75 )</t>
  </si>
  <si>
    <t>Schedule of Antidilutive Options not Included in Computation of Weighted Average Common Shares</t>
  </si>
  <si>
    <t>The following awards were not included in the computation of
weighted average common shares for the year ended December 31,
2016.
Year Ended
2016
Dilutive stock options 2,022,800
Warrants 83,120
Restricted stock 389,100
Total 2,495,020</t>
  </si>
  <si>
    <t>Nature of Operations and Organization - Additional Information (Detail) - USD ($) $ / shares in Units, $ in Thousands</t>
  </si>
  <si>
    <t>May 03, 2016</t>
  </si>
  <si>
    <t>Mar. 07, 2016</t>
  </si>
  <si>
    <t>Jan. 29, 2016</t>
  </si>
  <si>
    <t>Nov. 30, 2015</t>
  </si>
  <si>
    <t>Sep. 30, 2015</t>
  </si>
  <si>
    <t>Nature Of Operations [Line Items]</t>
  </si>
  <si>
    <t>Date of LLC formation</t>
  </si>
  <si>
    <t>Aug. 2,
		2006</t>
  </si>
  <si>
    <t>Cancellation of common stock shares held</t>
  </si>
  <si>
    <t>Cash paid in private placement</t>
  </si>
  <si>
    <t>Date of dissolution</t>
  </si>
  <si>
    <t>Mar. 7,
		2016</t>
  </si>
  <si>
    <t>Stock issued during period</t>
  </si>
  <si>
    <t>Proceeds from private placement</t>
  </si>
  <si>
    <t>Stock issuance cost</t>
  </si>
  <si>
    <t>Warrant exercise price</t>
  </si>
  <si>
    <t>Number of shares to be called by warrant</t>
  </si>
  <si>
    <t>Private Placement [Member] | Common Stock [Member]</t>
  </si>
  <si>
    <t>Share price</t>
  </si>
  <si>
    <t>Private Placement [Member] | Warrants [Member]</t>
  </si>
  <si>
    <t>Private Placement [Member] | Reimbursements [Member]</t>
  </si>
  <si>
    <t>DELAWARE</t>
  </si>
  <si>
    <t>Date of incorporation</t>
  </si>
  <si>
    <t>May 3,
		2016</t>
  </si>
  <si>
    <t>State of incorporation</t>
  </si>
  <si>
    <t>Delaware</t>
  </si>
  <si>
    <t>FLORIDA</t>
  </si>
  <si>
    <t>May 9,
		2014</t>
  </si>
  <si>
    <t>Florida</t>
  </si>
  <si>
    <t>Number of preferred stock converted to common</t>
  </si>
  <si>
    <t>Series AB Preferred Stock [Member] | Private Placement [Member]</t>
  </si>
  <si>
    <t>Series C Preferred Stock [Member]</t>
  </si>
  <si>
    <t>Number of shares distributed</t>
  </si>
  <si>
    <t>Investor [Member] | Common Stock [Member]</t>
  </si>
  <si>
    <t>Liquidity, Uncertainties and Going Concern - Additional Information (Detail) - USD ($) $ in Thousands</t>
  </si>
  <si>
    <t>Dec. 31, 2017</t>
  </si>
  <si>
    <t>Feb. 09, 2017</t>
  </si>
  <si>
    <t>Apr. 30, 2015</t>
  </si>
  <si>
    <t>Dec. 31, 2014</t>
  </si>
  <si>
    <t>Liquidity Uncertainty And Going Concern [Line Items]</t>
  </si>
  <si>
    <t>Senior secured debt defaulted amount</t>
  </si>
  <si>
    <t>Restructured Debt [Member] | Capital Royalty Partners [Member] | Subsequent Event [Member] | Senior Term Loan [Member]</t>
  </si>
  <si>
    <t>Minimum cash balance covenant</t>
  </si>
  <si>
    <t>Restructured Debt [Member] | Capital Royalty Partners [Member] | Maximum [Member] | Senior Term Loan [Member]</t>
  </si>
  <si>
    <t>Restructured Debt [Member] | Capital Royalty Partners [Member] | Minimum [Member] | Subsequent Event [Member] | Senior Term Loan [Member]</t>
  </si>
  <si>
    <t>Restructured Debt [Member] | Capital Royalty Partners [Member] | Scenario, Forecast [Member] | Minimum [Member]</t>
  </si>
  <si>
    <t>Gross proceeds from public offering</t>
  </si>
  <si>
    <t>Summary of Significant Accounting Policies - Additional Information (Detail) $ in Millions</t>
  </si>
  <si>
    <t>Dec. 31, 2016USD ($)Segment</t>
  </si>
  <si>
    <t>May 03, 2016USD ($)shares</t>
  </si>
  <si>
    <t>Significant Accounting Policies [Line Items]</t>
  </si>
  <si>
    <t>Deferred offering costs expensed</t>
  </si>
  <si>
    <t>Deferred initial public offering costs</t>
  </si>
  <si>
    <t>Number of operating segment | Segment</t>
  </si>
  <si>
    <t>Advertising expenses</t>
  </si>
  <si>
    <t>Placement Agent Warrants [Member]</t>
  </si>
  <si>
    <t>Fair value of the warrant</t>
  </si>
  <si>
    <t>Number of preferred stock converted to common | shares</t>
  </si>
  <si>
    <t>Summary of Significant Accounting Policies - Geographic Information for Property and Equipment, Net of Accumulated Depreciation (Detail) - USD ($) $ in Thousands</t>
  </si>
  <si>
    <t>Property, Plant and Equipment [Line Items]</t>
  </si>
  <si>
    <t>Total property and equipment, net</t>
  </si>
  <si>
    <t>United States [Member]</t>
  </si>
  <si>
    <t>China [Member]</t>
  </si>
  <si>
    <t>Summary of Significant Accounting Policies - Cash and Cash Equivalents - Additional Information (Detail) - USD ($) $ in Millions</t>
  </si>
  <si>
    <t>Cash and Cash Equivalents [Abstract]</t>
  </si>
  <si>
    <t>Deposit at banks in excess of Federal Deposit Insurance Corporation (FDIC) insured limits</t>
  </si>
  <si>
    <t>Restricted cash</t>
  </si>
  <si>
    <t>Summary of Significant Accounting Policies - Estimated Revenue From Significant Customers As a Percentage of Consolidated Gross Revenue (Detail) - Sales Revenue, Gross [Member]</t>
  </si>
  <si>
    <t>McKesson Corporation [Member]</t>
  </si>
  <si>
    <t>Concentration Risk [Line Items]</t>
  </si>
  <si>
    <t>Concentration of credit risk</t>
  </si>
  <si>
    <t>35.70%</t>
  </si>
  <si>
    <t>37.80%</t>
  </si>
  <si>
    <t>Amerisource Bergen Corporation [Member]</t>
  </si>
  <si>
    <t>31.00%</t>
  </si>
  <si>
    <t>26.70%</t>
  </si>
  <si>
    <t>Cardinal Health [Member]</t>
  </si>
  <si>
    <t>24.30%</t>
  </si>
  <si>
    <t>25.50%</t>
  </si>
  <si>
    <t>Summary of Significant Accounting Policies - Company's Three Largest Customers Accounted for Receivable (Detail) - Accounts Receivable [Member]</t>
  </si>
  <si>
    <t>47.00%</t>
  </si>
  <si>
    <t>35.50%</t>
  </si>
  <si>
    <t>25.40%</t>
  </si>
  <si>
    <t>31.20%</t>
  </si>
  <si>
    <t>17.00%</t>
  </si>
  <si>
    <t>21.50%</t>
  </si>
  <si>
    <t>Debt - Debt Outstanding (Detail) - USD ($) $ in Thousands</t>
  </si>
  <si>
    <t>Debt Instrument [Line Items]</t>
  </si>
  <si>
    <t>Issuance costs</t>
  </si>
  <si>
    <t>Senior secured debt, net</t>
  </si>
  <si>
    <t>Other note payable, net</t>
  </si>
  <si>
    <t>Total debt</t>
  </si>
  <si>
    <t>Total debt, short-term</t>
  </si>
  <si>
    <t>Total debt, long-term</t>
  </si>
  <si>
    <t>Senior Notes [Member]</t>
  </si>
  <si>
    <t>Prepayment Fee [Member]</t>
  </si>
  <si>
    <t>Payment in Kind (PIK) Note [Member]</t>
  </si>
  <si>
    <t>Debt - Presentation - Additional Information (Detail) - USD ($)</t>
  </si>
  <si>
    <t>May 23, 2013</t>
  </si>
  <si>
    <t>Default covenant amount</t>
  </si>
  <si>
    <t>Non-cash interest expense</t>
  </si>
  <si>
    <t>Capital Royalty Partners Term Loan [Member]</t>
  </si>
  <si>
    <t>Total potential borrowings</t>
  </si>
  <si>
    <t>Debt instrument term</t>
  </si>
  <si>
    <t>6 years</t>
  </si>
  <si>
    <t>Minimum revenue covenant</t>
  </si>
  <si>
    <t>Failure to meet covenant</t>
  </si>
  <si>
    <t>The  Company did not meet the minimum revenue covenant of $50.0 million contained in  the Term Loan agreement. Also, the Company did not meet the capital financing  targets and was not able to maintain adequate operating cash and working capital  all of which triggered the occurrence of a Material Adverse Change as stipulated  within the Term Loan agreement.</t>
  </si>
  <si>
    <t>Extended repayment date</t>
  </si>
  <si>
    <t>Capital Royalty Partners Term Loan [Member] | Restructured Debt [Member]</t>
  </si>
  <si>
    <t>Capital Royalty Partners Term Loan [Member] | Restructured Debt [Member] | Term Loan [Member]</t>
  </si>
  <si>
    <t>Mar. 31,
		2021</t>
  </si>
  <si>
    <t>Capital Royalty Partners Term Loan [Member] | Restructured Debt [Member] | Notes Payable, Other Payables [Member]</t>
  </si>
  <si>
    <t>Sep. 8,
		2021</t>
  </si>
  <si>
    <t>Debt - Senior Secured Debt - Additional Information (Detail) - USD ($)</t>
  </si>
  <si>
    <t>Jun. 30, 2015</t>
  </si>
  <si>
    <t>May 18, 2015</t>
  </si>
  <si>
    <t>Apr. 03, 2015</t>
  </si>
  <si>
    <t>Mar. 31, 2015</t>
  </si>
  <si>
    <t>Mar. 31, 2016</t>
  </si>
  <si>
    <t>Jan. 01, 2017</t>
  </si>
  <si>
    <t>Outstanding accrued interest and prepayment premium conversion, converted amount</t>
  </si>
  <si>
    <t>Restructured Debt [Member] | Series AB Preferred Stock [Member]</t>
  </si>
  <si>
    <t>Number of shares issued upon conversion of debt</t>
  </si>
  <si>
    <t>Debt interest rate, stated percentage</t>
  </si>
  <si>
    <t>11.00%</t>
  </si>
  <si>
    <t>Term loan principal required repayment, amount</t>
  </si>
  <si>
    <t>Term loan principal required repayment, description</t>
  </si>
  <si>
    <t>In addition, the Term Loan contained a minimum revenue covenant for 2014 of  $25 million which the Company did not meet. The agreement requires the Company  to repay the Term Loan principal in an amount that is equal to two times the  revenue shortfall, or $23 million, by April 30, 2015 using proceeds from either  newly obtained subordinated debt or an equity financing.</t>
  </si>
  <si>
    <t>Additional default interest rate</t>
  </si>
  <si>
    <t>4.00%</t>
  </si>
  <si>
    <t>Prepayment premium</t>
  </si>
  <si>
    <t>Aggregate interest rate</t>
  </si>
  <si>
    <t>15.00%</t>
  </si>
  <si>
    <t>Capital Royalty Partners Term Loan [Member] | Series AB Preferred Stock [Member]</t>
  </si>
  <si>
    <t>Warrants to purchase shares</t>
  </si>
  <si>
    <t>Warrant exercisable price</t>
  </si>
  <si>
    <t>Term of warrants</t>
  </si>
  <si>
    <t>1 year</t>
  </si>
  <si>
    <t>Fair value of warrant, current</t>
  </si>
  <si>
    <t>Capital Royalty Partners Term Loan [Member] | Cash Interest [Member]</t>
  </si>
  <si>
    <t>7.50%</t>
  </si>
  <si>
    <t>Capital Royalty Partners Term Loan [Member] | Payment in Kind (PIK) Note [Member]</t>
  </si>
  <si>
    <t>3.50%</t>
  </si>
  <si>
    <t>Capital Royalty Partners Term Loan [Member] | Scenario, Debt Covenant [Member] | Amended New Term Loan Credit Agreement [Member]</t>
  </si>
  <si>
    <t>Debt covenant description</t>
  </si>
  <si>
    <t>The Company and CRG entered into an agreement amending the Term Loan to provide for conditional waivers of the agreement’s financial covenants, including the minimum revenue covenant for 2014, which would be waived and a prior breach cured as well as lowering the 2015 minimum revenue covenant to $20 million if the Company consummates either an IPO with net proceeds to the Company of at least $40 million by March 31, 2015; private financing of $35 million plus greater of zero or $35 million less aggregate proceeds received from Series D financing with an IPO of $40 million before June 30, 2015; or strategic investment by a publicly listed company of at least $20 million before December 2014 with an IPO of $40 million before June 30, 2015.</t>
  </si>
  <si>
    <t>Proceed from initial public offering</t>
  </si>
  <si>
    <t>Capital Royalty Partners Term Loan [Member] | Scenario, Debt Covenant [Member] | Amended New Term Loan Credit Agreement [Member] | Minimum [Member]</t>
  </si>
  <si>
    <t>Strategic investment</t>
  </si>
  <si>
    <t>The restructured Term Loan agreement contains a financial covenant, which  requires the Company to maintain a minimum cash balance of $5.0 million.</t>
  </si>
  <si>
    <t>Extended repayment debt, commence date</t>
  </si>
  <si>
    <t>Jun. 30,
		2018</t>
  </si>
  <si>
    <t>Extended repayment debt, completion date</t>
  </si>
  <si>
    <t>Cash and cash equivalents covenant held</t>
  </si>
  <si>
    <t>Capital Royalty Partners Term Loan [Member] | Restructured Debt [Member] | Term Loan [Member] | Series AB Preferred Stock [Member]</t>
  </si>
  <si>
    <t>Capital Royalty Partners Term Loan [Member] | Restructured Debt [Member] | Subsequent Event [Member] | Term Loan [Member]</t>
  </si>
  <si>
    <t>Capital Royalty Partners Term Loan [Member] | Scenario, Forecast [Member] | Restructured Debt [Member] | Term Loan [Member]</t>
  </si>
  <si>
    <t>Capital Royalty Partners Term Loan [Member] | Scenario, Forecast [Member] | Restructured Debt [Member] | Term Loan [Member] | Minimum [Member]</t>
  </si>
  <si>
    <t>Capital Royalty Partners Term Loan [Member] | Common Stock [Member]</t>
  </si>
  <si>
    <t>Capital Royalty Partners Term Loan [Member] | Common Stock [Member] | Restructured Debt [Member]</t>
  </si>
  <si>
    <t>Number of shares converted</t>
  </si>
  <si>
    <t>Capital Royalty Partners Term Loan [Member] | Common Stock [Member] | Restructured Debt [Member] | Series AB Preferred Stock [Member]</t>
  </si>
  <si>
    <t>Capital Royalty Partners Term Loan [Member] | Common Stock [Member] | Restructured Debt [Member] | Term Loan [Member]</t>
  </si>
  <si>
    <t>Capital Royalty Partners Term Loan [Member] | Common Stock [Member] | Restructured Debt [Member] | Term Loan [Member] | Series AB Preferred Stock [Member]</t>
  </si>
  <si>
    <t>Debt - Warrant - Additional Information (Detail) - USD ($) $ / shares in Units, $ in Millions</t>
  </si>
  <si>
    <t>Feb. 27, 2015</t>
  </si>
  <si>
    <t>Common Stock Warrant [Member]</t>
  </si>
  <si>
    <t>Capital Royalty Partners Term Loan [Member] | Common Stock Warrant [Member]</t>
  </si>
  <si>
    <t>Number of securities into which the warrants to be converted</t>
  </si>
  <si>
    <t>Common Stock [Member] | Capital Royalty Partners Term Loan [Member]</t>
  </si>
  <si>
    <t>Debt - Financing Costs - Additional Information (Detail) - USD ($) $ in Thousands</t>
  </si>
  <si>
    <t>Deferred financing cost, net</t>
  </si>
  <si>
    <t>Lender finance fee</t>
  </si>
  <si>
    <t>1.00%</t>
  </si>
  <si>
    <t>Unamortized discount</t>
  </si>
  <si>
    <t>Debt - Lenders Put Option - Additional Information (Detail) - USD ($) $ in Millions</t>
  </si>
  <si>
    <t>May 23, 2014</t>
  </si>
  <si>
    <t>Prepayment penalty</t>
  </si>
  <si>
    <t>Capital Royalty Partners Term Loan [Member] | Changes In Control [Member] | Put Option [Member]</t>
  </si>
  <si>
    <t>Debt, Description of amount to be prepaid upon change in control or sale, qualified as embedded derivative</t>
  </si>
  <si>
    <t>Upon a change in control or certain asset sales, the Term Loan was to be prepaid  in an amount equal to the outstanding principal balance plus accrued and unpaid  interest, taking into account a prepayment premium that started at 5% of the  balance and decreased to 0% over time.</t>
  </si>
  <si>
    <t>Fair value of the derivative liability</t>
  </si>
  <si>
    <t>Debt extinguished</t>
  </si>
  <si>
    <t>Prepayment extinguished debt</t>
  </si>
  <si>
    <t>Debt - WCAS Note Payable - Additional Information (Detail) - USD ($)</t>
  </si>
  <si>
    <t>Dec. 31, 2011</t>
  </si>
  <si>
    <t>Conversion to Common Stock, shares</t>
  </si>
  <si>
    <t>Restructured Debt [Member] | Common Stock [Member]</t>
  </si>
  <si>
    <t>Debt discount</t>
  </si>
  <si>
    <t>Senior Subordinated Notes [Member]</t>
  </si>
  <si>
    <t>Debt, face amount</t>
  </si>
  <si>
    <t>12.00%</t>
  </si>
  <si>
    <t>10.00%</t>
  </si>
  <si>
    <t>Debt, unamortized discount or premium</t>
  </si>
  <si>
    <t>Notes Payable, Other Payables [Member] | Capital Royalty Partners Term Loan [Member] | Restructured Debt [Member]</t>
  </si>
  <si>
    <t>Interest payments</t>
  </si>
  <si>
    <t>Notes Payable, Other Payables [Member] | Capital Royalty Partners Term Loan [Member] | Restructured Debt [Member] | Series AB Preferred Stock [Member]</t>
  </si>
  <si>
    <t>Notes Payable, Other Payables [Member] | Capital Royalty Partners Term Loan [Member] | Restructured Debt [Member] | Common Stock [Member]</t>
  </si>
  <si>
    <t>Inventory - Schedule of Inventory (Detail) - USD ($) $ in Thousands</t>
  </si>
  <si>
    <t>Raw materials</t>
  </si>
  <si>
    <t>Work in process</t>
  </si>
  <si>
    <t>Finished goods</t>
  </si>
  <si>
    <t>Inventory - Additional Information (Detail) - USD ($) $ in Millions</t>
  </si>
  <si>
    <t>Inventory reserves</t>
  </si>
  <si>
    <t>Property and Equipment - Schedule of Property and Equipment (Detail) - USD ($) $ in Thousands</t>
  </si>
  <si>
    <t>Property and equipment, gross</t>
  </si>
  <si>
    <t>Accumulated depreciation</t>
  </si>
  <si>
    <t>Property and equipment, net</t>
  </si>
  <si>
    <t>Machinery and Equipment [Member]</t>
  </si>
  <si>
    <t>Machinery and Equipment [Member] | Minimum [Member]</t>
  </si>
  <si>
    <t>Property and equipment, useful lives</t>
  </si>
  <si>
    <t>5 years</t>
  </si>
  <si>
    <t>Machinery and Equipment [Member] | Maximum [Member]</t>
  </si>
  <si>
    <t>10 years</t>
  </si>
  <si>
    <t>Computers And Software [Member]</t>
  </si>
  <si>
    <t>3 years</t>
  </si>
  <si>
    <t>Leasehold Improvements [Member]</t>
  </si>
  <si>
    <t>Leasehold Improvements [Member] | Minimum [Member]</t>
  </si>
  <si>
    <t>Leasehold Improvements [Member] | Maximum [Member]</t>
  </si>
  <si>
    <t>Office Equipment [Member]</t>
  </si>
  <si>
    <t>Furniture and Fixtures [Member]</t>
  </si>
  <si>
    <t>Construction in Process [Member]</t>
  </si>
  <si>
    <t>Property and Equipment - Additional Information (Detail) - USD ($) $ in Thousands</t>
  </si>
  <si>
    <t>Dec. 30, 2016</t>
  </si>
  <si>
    <t>Depreciation and amortization expense</t>
  </si>
  <si>
    <t>Accrued Expense and Other Current Liabilities - Schedule of Accrued Expenses and Other Current Liabilities (Detail) - USD ($) $ in Thousands</t>
  </si>
  <si>
    <t>Compensation</t>
  </si>
  <si>
    <t>Marketing services</t>
  </si>
  <si>
    <t>Distribution agreements and managed care costs</t>
  </si>
  <si>
    <t>Professional fees</t>
  </si>
  <si>
    <t>Franchise taxes</t>
  </si>
  <si>
    <t>Travel expenses</t>
  </si>
  <si>
    <t>Manufacturing expenses</t>
  </si>
  <si>
    <t>Other accruals</t>
  </si>
  <si>
    <t>Total accrued expenses and other current liabilities</t>
  </si>
  <si>
    <t>Related Parties - Additional Information (Detail) - USD ($) $ in Thousands</t>
  </si>
  <si>
    <t>May 31, 2015</t>
  </si>
  <si>
    <t>Apr. 30, 2016</t>
  </si>
  <si>
    <t>Related Party Transaction [Line Items]</t>
  </si>
  <si>
    <t>Gross amount</t>
  </si>
  <si>
    <t>Number of Shares issued</t>
  </si>
  <si>
    <t>Number of shares issued upon 2016 Merger</t>
  </si>
  <si>
    <t>Common Stock [Member] | Private Placement [Member]</t>
  </si>
  <si>
    <t>Conversion of Series AB Preferred Stock to Common Stock, shares</t>
  </si>
  <si>
    <t>Series AA Preferred Stock [Member]</t>
  </si>
  <si>
    <t>Management fee description</t>
  </si>
  <si>
    <t>The Company will receive strategic, managerial and operational advice  in exchange for an annual fee of $0.5 million.</t>
  </si>
  <si>
    <t>Management fee expense</t>
  </si>
  <si>
    <t>Capital Royalty Partners [Member] | Common Stock [Member]</t>
  </si>
  <si>
    <t>Capital Royalty Partners [Member] | Common Stock [Member] | Private Placement [Member]</t>
  </si>
  <si>
    <t>Capital Royalty Partners [Member] | Series AB Preferred Stock [Member]</t>
  </si>
  <si>
    <t>Proceeds from issuance of shares</t>
  </si>
  <si>
    <t>Issuance of preferred stock as a result of the exercise of warrants shares</t>
  </si>
  <si>
    <t>Capital Royalty Partners [Member] | Series AB Preferred Stock [Member] | Common Stock [Member]</t>
  </si>
  <si>
    <t>Capital Royalty Partners [Member] | Series AA Preferred Stock [Member]</t>
  </si>
  <si>
    <t>Capital Royalty Partners [Member] | Restructured Debt [Member] | Series AA Preferred Stock [Member]</t>
  </si>
  <si>
    <t>Stockholders' Deficit - Additional Information (Detail) - USD ($) $ / shares in Units, $ in Millions</t>
  </si>
  <si>
    <t>Share-based Compensation Arrangement by Share-based Payment Award [Line Items]</t>
  </si>
  <si>
    <t>Preferred stock, par value</t>
  </si>
  <si>
    <t>Preferred stock, shares authorized</t>
  </si>
  <si>
    <t>Preferred stock, shares issued</t>
  </si>
  <si>
    <t>Stock-based compensation expense related to stock options</t>
  </si>
  <si>
    <t>Common Stock [Member] | Investor [Member]</t>
  </si>
  <si>
    <t>Stockholders' Deficit - Series D Convertible Preferred Stock - Additional Information (Detail) - USD ($) $ in Thousands</t>
  </si>
  <si>
    <t>Sep. 28, 2015</t>
  </si>
  <si>
    <t>Feb. 28, 2015</t>
  </si>
  <si>
    <t>Jan. 31, 2015</t>
  </si>
  <si>
    <t>Gross proceeds from issuance of preferred stock</t>
  </si>
  <si>
    <t>Series D Preferred Stock [Member]</t>
  </si>
  <si>
    <t>Series D Preferred Stock [Member] | Payment in Kind (PIK) Note [Member]</t>
  </si>
  <si>
    <t>Series D Preferred Stock [Member] | Private Placement [Member]</t>
  </si>
  <si>
    <t>Stockholders' Deficit - Series AA Convertible Preferred Stock - Additional Information (Detail) - USD ($) $ in Thousands</t>
  </si>
  <si>
    <t>Stockholders' Deficit - Series AB Convertible Preferred Stock - Additional Information (Detail) - USD ($)</t>
  </si>
  <si>
    <t>Preferred stock shares issued</t>
  </si>
  <si>
    <t>Conversion of Preferred Stock to Common Stock</t>
  </si>
  <si>
    <t>Number of shares issued upon exercise of warrants</t>
  </si>
  <si>
    <t>Series AB Preferred Stock [Member] | Private Placement [Member] | Warrant Exercises [Member]</t>
  </si>
  <si>
    <t>Series AB Preferred Stock [Member] | Private Placement [Member] | Period 2 [Member]</t>
  </si>
  <si>
    <t>Stockholders' Deficit - Debt Conversion - Additional Information (Detail) - USD ($) $ in Thousands</t>
  </si>
  <si>
    <t>Capital Royalty Partners Term Loan [Member] | Restructured Debt [Member] | Common Stock [Member]</t>
  </si>
  <si>
    <t>Capital Royalty Partners Term Loan [Member] | Restructured Debt [Member] | Series AB Preferred Stock [Member] | Common Stock [Member]</t>
  </si>
  <si>
    <t>Capital Royalty Partners Term Loan [Member] | Restructured Debt [Member] | Term Loan [Member] | Common Stock [Member]</t>
  </si>
  <si>
    <t>Capital Royalty Partners Term Loan [Member] | Restructured Debt [Member] | Term Loan [Member] | Series AB Preferred Stock [Member] | Common Stock [Member]</t>
  </si>
  <si>
    <t>Capital Royalty Partners Term Loan [Member] | Restructured Debt [Member] | Notes Payable, Other Payables [Member] | Common Stock [Member]</t>
  </si>
  <si>
    <t>Capital Royalty Partners Term Loan [Member] | Restructured Debt [Member] | Notes Payable, Other Payables [Member] | Series AB Preferred Stock [Member]</t>
  </si>
  <si>
    <t>Stockholders' Deficit - Schedule of Total Stock-Based Compensation Expense Related to Stock Options and Restricted Stock (Detail) - USD ($) $ in Thousands</t>
  </si>
  <si>
    <t>Total share-based compensation</t>
  </si>
  <si>
    <t>Cost of Goods Sold [Member]</t>
  </si>
  <si>
    <t>Research and Development Expenses [Member]</t>
  </si>
  <si>
    <t>General and Administrative Expenses [Member]</t>
  </si>
  <si>
    <t>Stockholders' Deficit - Private Company Stock Options 2008 Plan - Additional Information (Detail) - USD ($)</t>
  </si>
  <si>
    <t>Outstanding options, cancelled</t>
  </si>
  <si>
    <t>Plan termination date</t>
  </si>
  <si>
    <t>Stockholders' Deficit - Schedule of Stock Option Activity - Private Company Stock Options 2008 Plan (Detail) - Stock Options 2008 Plan [Member] - USD ($) $ / shares in Units, $ in Thousands</t>
  </si>
  <si>
    <t>Share-based Compensation Arrangement by Share-based Payment Award, Options, Outstanding [Roll Forward]</t>
  </si>
  <si>
    <t>Options outstanding at December 31, 2015</t>
  </si>
  <si>
    <t>Shares, Canceled/forfeited</t>
  </si>
  <si>
    <t>Shares, Options outstanding, Ending balance</t>
  </si>
  <si>
    <t>Share-based Compensation Arrangement by Share-based Payment Award, Options, Outstanding, Weighted Average Exercise Price [Abstract]</t>
  </si>
  <si>
    <t>Weighted-average exercise price, Options outstanding, Beginning balance</t>
  </si>
  <si>
    <t>Weighted-Average Exercise Price, Canceled/forfeited</t>
  </si>
  <si>
    <t>Weighted-Average Exercise Price, Options outstanding, Ending balance</t>
  </si>
  <si>
    <t>Share-based Compensation Arrangement by Share-based Payment Award, Options, Additional Disclosures [Abstract]</t>
  </si>
  <si>
    <t>Weighted-average contractual life, Options outstanding</t>
  </si>
  <si>
    <t>0 years</t>
  </si>
  <si>
    <t>5 years 9 months</t>
  </si>
  <si>
    <t>6 years 10 months 6 days</t>
  </si>
  <si>
    <t>Aggregate Intrinsic Value, Options outstanding</t>
  </si>
  <si>
    <t>Stockholders' Deficit - Private Company Options 2014 Plan - Additional Information (Detail) - USD ($) $ in Thousands</t>
  </si>
  <si>
    <t>Options expire period</t>
  </si>
  <si>
    <t>Pricing model</t>
  </si>
  <si>
    <t>Black-Scholes</t>
  </si>
  <si>
    <t>Unrecognized share-based compensation expense</t>
  </si>
  <si>
    <t>Unrecognized share-based compensation expense period to recognize</t>
  </si>
  <si>
    <t>1 year 3 months 15 days</t>
  </si>
  <si>
    <t>Shares, Exercised</t>
  </si>
  <si>
    <t>Stockholders' Deficit - Schedule of Weighted Average Assumptions of Awards Issued (Detail) - $ / shares</t>
  </si>
  <si>
    <t>Dividend yield</t>
  </si>
  <si>
    <t>0.00%</t>
  </si>
  <si>
    <t>Expected volatility</t>
  </si>
  <si>
    <t>80.00%</t>
  </si>
  <si>
    <t>Risk-free rate of return</t>
  </si>
  <si>
    <t>1.70%</t>
  </si>
  <si>
    <t>Expected term (years)</t>
  </si>
  <si>
    <t>67.04%</t>
  </si>
  <si>
    <t>1.44%</t>
  </si>
  <si>
    <t>6 years 1 month 13 days</t>
  </si>
  <si>
    <t>Fair Value per share</t>
  </si>
  <si>
    <t>Stockholders' Deficit - Schedule of Stock Option Activity - Stock Options 2014 Plan (Detail) - Stock Options 2014 Plan [Member] - USD ($) $ / shares in Units, $ in Thousands</t>
  </si>
  <si>
    <t>Shares, Granted</t>
  </si>
  <si>
    <t>Weighted-Average Exercise Price, Granted</t>
  </si>
  <si>
    <t>Weighted-average exercise price, Exercised</t>
  </si>
  <si>
    <t>8 years 7 months 2 days</t>
  </si>
  <si>
    <t>9 years 7 months 2 days</t>
  </si>
  <si>
    <t>Stockholders' Deficit - 2016 Employee Equity Compensation Plan - Additional Information (Detail) - USD ($)</t>
  </si>
  <si>
    <t>18 Months Ended</t>
  </si>
  <si>
    <t>Jun. 30, 2016</t>
  </si>
  <si>
    <t>2016 Equity Plan [Member]</t>
  </si>
  <si>
    <t>Employee stock options plans, shares approved</t>
  </si>
  <si>
    <t>Grant date fair value</t>
  </si>
  <si>
    <t>2 years 4 months 10 days</t>
  </si>
  <si>
    <t>Estimated fair value issuance</t>
  </si>
  <si>
    <t>2016 Equity Plan [Member] | Time Based Restricted Stock [Member]</t>
  </si>
  <si>
    <t>Expected forfeiture rate</t>
  </si>
  <si>
    <t>22.00%</t>
  </si>
  <si>
    <t>2016 Equity Plan [Member] | Restricted Stock [Member]</t>
  </si>
  <si>
    <t>2016 Equity Plan [Member] | Minimum [Member]</t>
  </si>
  <si>
    <t>Options vesting period</t>
  </si>
  <si>
    <t>2016 Equity Plan [Member] | Maximum [Member]</t>
  </si>
  <si>
    <t>4 years</t>
  </si>
  <si>
    <t>Total grant date fair value of options vested</t>
  </si>
  <si>
    <t>2016 Equity Plan [Member] | Subsequent Event [Member]</t>
  </si>
  <si>
    <t>Shares available for issuance</t>
  </si>
  <si>
    <t>Stockholders' Deficit - Schedule of Stock Option Activity - 2016 Employee Equity Compensation Plan (Detail) - 2016 Employee Equity Compensation Plan [Member] - USD ($) $ / shares in Units, $ in Thousands</t>
  </si>
  <si>
    <t>Shares, Forfeited / canceled</t>
  </si>
  <si>
    <t>Shares, Expired</t>
  </si>
  <si>
    <t>Shares, Options vested and exercisable</t>
  </si>
  <si>
    <t>Shares, Options vested and expected to vest</t>
  </si>
  <si>
    <t>Weighted-average exercise price, Forfeited</t>
  </si>
  <si>
    <t>Weighted-average exercise price, Expired</t>
  </si>
  <si>
    <t>Weighted-average exercise price, Options vested and exercisable</t>
  </si>
  <si>
    <t>Weighted-average exercise price, Options vested and expected to vest</t>
  </si>
  <si>
    <t>9 years 4 months 28 days</t>
  </si>
  <si>
    <t>Weighted-average contractual life, Options vested and exercisable</t>
  </si>
  <si>
    <t>9 years 4 months 13 days</t>
  </si>
  <si>
    <t>Weighted-average contractual life, Options vested and expected to vest</t>
  </si>
  <si>
    <t>9 years 4 months 24 days</t>
  </si>
  <si>
    <t>Aggregate intrinsic value, Options outstanding</t>
  </si>
  <si>
    <t>Aggregate intrinsic value, vested and exercisable</t>
  </si>
  <si>
    <t>Aggregate intrinsic value, Vested and expected to vest</t>
  </si>
  <si>
    <t>Stockholders' Deficit - Schedule of Stock Option Activity - 2016 Employee Equity Compensation Plan (Parenthetical) (Detail)</t>
  </si>
  <si>
    <t>Estimated forfeiture rate</t>
  </si>
  <si>
    <t>23.10%</t>
  </si>
  <si>
    <t>Stockholders' Deficit - Schedule of Time-Based Restricted Stock Awards (Detail) - Time Based Restricted Stock [Member]</t>
  </si>
  <si>
    <t>Dec. 31, 2016shares</t>
  </si>
  <si>
    <t>Awards granted</t>
  </si>
  <si>
    <t>Awards vested and issued</t>
  </si>
  <si>
    <t>Awards forfeited</t>
  </si>
  <si>
    <t>Non-vested awards outstanding at December 31, 2016</t>
  </si>
  <si>
    <t>Warrants - Common Stock Warrants Activity (Detail) - Common Stock Warrant [Member] - USD ($) $ / shares in Units, $ in Thousands</t>
  </si>
  <si>
    <t>Class of Warrant or Right [Line Items]</t>
  </si>
  <si>
    <t>Outstanding and exercisable, beginning balance</t>
  </si>
  <si>
    <t>Warrants cancelled</t>
  </si>
  <si>
    <t>Warrants cancelled Weighted average exercise price</t>
  </si>
  <si>
    <t>Warrants issued</t>
  </si>
  <si>
    <t>Outstanding and exercisable, ending balance</t>
  </si>
  <si>
    <t>Outstanding and exercisable, Weighted average exercise price</t>
  </si>
  <si>
    <t>Warrants issued Weighted average exercise price</t>
  </si>
  <si>
    <t>8 years 7 months 28 days</t>
  </si>
  <si>
    <t>9 years 6 months 18 days</t>
  </si>
  <si>
    <t>Outstanding and exercisable, aggregate intrinsic value</t>
  </si>
  <si>
    <t>Warrants - Weighted Average Assumption of Fair Value of Equity Classified Warrants (Detail)</t>
  </si>
  <si>
    <t>2.00%</t>
  </si>
  <si>
    <t>Warrants - Additional Information (Detail) - USD ($) $ / shares in Units, $ in Thousands</t>
  </si>
  <si>
    <t>Warrants to purchase additional shares</t>
  </si>
  <si>
    <t>Adjustments to Additional Paid in Capital, Warrant Issued</t>
  </si>
  <si>
    <t>Adjustments to Additional Paid in Capital, Warrant Canceled</t>
  </si>
  <si>
    <t>Series AB Preferred Stock Warrant [Member]</t>
  </si>
  <si>
    <t>Exercise price</t>
  </si>
  <si>
    <t>Remaining life of warrants</t>
  </si>
  <si>
    <t>Number of warrants to acquire shares of common stock</t>
  </si>
  <si>
    <t>Term of year from the date of issuance</t>
  </si>
  <si>
    <t>Pricing Model</t>
  </si>
  <si>
    <t>Series AB Preferred Stock Warrant [Member] | CRG [Member]</t>
  </si>
  <si>
    <t>Number of Shares</t>
  </si>
  <si>
    <t>4 years 3 months 18 days</t>
  </si>
  <si>
    <t>Warrants [Member] | Series AB Preferred Stock Warrant [Member] | CRG [Member]</t>
  </si>
  <si>
    <t>Share of AB Preferred Stock that could be acquired by warrants</t>
  </si>
  <si>
    <t>Common Stock [Member] | Series AB Preferred Stock Warrant [Member] | CRG [Member]</t>
  </si>
  <si>
    <t>Number of shares issued upon conversion</t>
  </si>
  <si>
    <t>Series D Preferred Stock [Member] | Warrants [Member]</t>
  </si>
  <si>
    <t>9 years 1 month 28 days</t>
  </si>
  <si>
    <t>Warrants - Estimated fair value of warrants assumptions used for the Black-Scholes option-pricing model (Detail) - $ / shares</t>
  </si>
  <si>
    <t>0.47%</t>
  </si>
  <si>
    <t>67.00%</t>
  </si>
  <si>
    <t>1.22%</t>
  </si>
  <si>
    <t>1.93%</t>
  </si>
  <si>
    <t>Weighted Average Upon Exercise and Cancellation [Member] | Series AB Preferred Stock Warrant [Member]</t>
  </si>
  <si>
    <t>0.61%</t>
  </si>
  <si>
    <t>9 months 18 days</t>
  </si>
  <si>
    <t>Warrants - Activities of Warrants (Detail)</t>
  </si>
  <si>
    <t>Dec. 31, 2016$ / sharesshares</t>
  </si>
  <si>
    <t>Warrants issued | shares</t>
  </si>
  <si>
    <t>Warrants cancelled | shares</t>
  </si>
  <si>
    <t>Warrants exercised | shares</t>
  </si>
  <si>
    <t>Warrants issued, Weighted average exercise price | $ / shares</t>
  </si>
  <si>
    <t>Warrants cancelled | $ / shares</t>
  </si>
  <si>
    <t>Warrants exercised, Weighted average exercise price | $ / shares</t>
  </si>
  <si>
    <t>Outstanding and exercisable, ending balance | shares</t>
  </si>
  <si>
    <t>Outstanding and exercisable, Weighted average exercise price | $ / shares</t>
  </si>
  <si>
    <t>Restructuring - Additional Information (Detail) $ in Millions</t>
  </si>
  <si>
    <t>1 Months Ended</t>
  </si>
  <si>
    <t>Feb. 29, 2016USD ($)</t>
  </si>
  <si>
    <t>Dec. 31, 2016Installments</t>
  </si>
  <si>
    <t>Restructuring Cost and Reserve [Line Items]</t>
  </si>
  <si>
    <t>Restructuring costs</t>
  </si>
  <si>
    <t>Number of installments | Installments</t>
  </si>
  <si>
    <t>Restructuring description</t>
  </si>
  <si>
    <t>Employees entitled to the retention must remain employed with the Company in  good standing for at least 6 months after each installment payment.</t>
  </si>
  <si>
    <t>Employee Severance [Member]</t>
  </si>
  <si>
    <t>Retention Plan [Member]</t>
  </si>
  <si>
    <t>Restructuring - Summary of Restructuring Activities (Detail) $ in Thousands</t>
  </si>
  <si>
    <t>Restructuring in February, 2016</t>
  </si>
  <si>
    <t>Restructuring [Member]</t>
  </si>
  <si>
    <t>Accruals for retention bonus</t>
  </si>
  <si>
    <t>Payments</t>
  </si>
  <si>
    <t>December 31, 2016 Balance</t>
  </si>
  <si>
    <t>Restructuring [Member] | Severance Accrual [Member]</t>
  </si>
  <si>
    <t>Restructuring [Member] | Other Restructuring [Member]</t>
  </si>
  <si>
    <t>Income Taxes - Additional Information (Detail) - USD ($)</t>
  </si>
  <si>
    <t>Income Taxes [Line Items]</t>
  </si>
  <si>
    <t>Federal income tax rate</t>
  </si>
  <si>
    <t>34.00%</t>
  </si>
  <si>
    <t>Valuation allowance</t>
  </si>
  <si>
    <t>Net change in the total valuation allowance</t>
  </si>
  <si>
    <t>Unrecognized tax benefits</t>
  </si>
  <si>
    <t>Research and development credits</t>
  </si>
  <si>
    <t>Domestic Tax Authority [Member]</t>
  </si>
  <si>
    <t>Net operating loss carryforwards</t>
  </si>
  <si>
    <t>Net tax operating losses, expiration</t>
  </si>
  <si>
    <t>Operating losses begin to  expire in 2028</t>
  </si>
  <si>
    <t>State and Local Jurisdiction [Member]</t>
  </si>
  <si>
    <t>Net operating losses begin to expire in 2027.</t>
  </si>
  <si>
    <t>Income Taxes - Schedule of Income Tax Expense (Detail) - USD ($) $ in Thousands</t>
  </si>
  <si>
    <t>Computed "expected" tax expense</t>
  </si>
  <si>
    <t>Increase (reduction) in income taxes resulting from:</t>
  </si>
  <si>
    <t>Change in the valuation allowance</t>
  </si>
  <si>
    <t>State taxes, net of federal benefit</t>
  </si>
  <si>
    <t>Federal research and development credits</t>
  </si>
  <si>
    <t>Cancellation of options</t>
  </si>
  <si>
    <t>Nondeductible interest</t>
  </si>
  <si>
    <t>Stock compensation</t>
  </si>
  <si>
    <t>Other, net</t>
  </si>
  <si>
    <t>Total income tax expense (benefit)</t>
  </si>
  <si>
    <t>Income Taxes - Significant Deferred Tax Assets and Deferred Tax Liabilities (Detail) - USD ($) $ in Thousands</t>
  </si>
  <si>
    <t>Deferred tax assets:</t>
  </si>
  <si>
    <t>Intangible assets</t>
  </si>
  <si>
    <t>Federal and state credit carryforwards</t>
  </si>
  <si>
    <t>Plant and equipment, due to depreciation and impairment</t>
  </si>
  <si>
    <t>Other deductible temporary differences</t>
  </si>
  <si>
    <t>Total gross deferred tax assets</t>
  </si>
  <si>
    <t>Less valuation allowance</t>
  </si>
  <si>
    <t>Net deferred tax assets</t>
  </si>
  <si>
    <t>Employee Benefit Plans - Additional Information (Detail) - USD ($) $ in Millions</t>
  </si>
  <si>
    <t>Postemployment Benefits [Abstract]</t>
  </si>
  <si>
    <t>Defined contribution plan employers matching contribution</t>
  </si>
  <si>
    <t>Fair Value Measurements and Fair Value of Financial Instruments - Additional Information (Detail) - USD ($) $ in Thousands</t>
  </si>
  <si>
    <t>Fair Value Measurements, Recurring and Nonrecurring, Valuation Techniques [Line Items]</t>
  </si>
  <si>
    <t>Debt, outstanding principal amount</t>
  </si>
  <si>
    <t>Assumed dividend rate</t>
  </si>
  <si>
    <t>Senior Term Loan [Member] | Capital Royalty Partners [Member]</t>
  </si>
  <si>
    <t>Debt maturity date</t>
  </si>
  <si>
    <t>Subordinated Debt [Member] | WCAS Capital Partners IV, L.P. [Member]</t>
  </si>
  <si>
    <t>Fair Value Measurements and Fair Value of Financial Instruments - Summary of Financial Liabilities Measured on Recurring Basis (Detail) - Fair Value, Measurements, Recurring [Member] $ in Thousands</t>
  </si>
  <si>
    <t>Fair Value, Assets and Liabilities Measured on Recurring and Nonrecurring Basis [Line Items]</t>
  </si>
  <si>
    <t>Warrant Liability [Member]</t>
  </si>
  <si>
    <t>Derivative liability</t>
  </si>
  <si>
    <t>Level 3 [Member]</t>
  </si>
  <si>
    <t>Level 3 [Member] | Warrant Liability [Member]</t>
  </si>
  <si>
    <t>Fair Value Measurements and Fair Value of Financial Instruments - Liabilities Measured at Fair Value Using Significant Unobservable Inputs (Level 3) (Detail) - Level 3 [Member] - USD ($) $ in Thousands</t>
  </si>
  <si>
    <t>Fair Value, Liabilities Measured on Recurring Basis, Unobservable Input Reconciliation [Line Items]</t>
  </si>
  <si>
    <t>Beginning balance</t>
  </si>
  <si>
    <t>Increase for fair value adjustment of warrant liability</t>
  </si>
  <si>
    <t>Decrease for fair value adjustment of exercised warrant</t>
  </si>
  <si>
    <t>Cancelled warrants</t>
  </si>
  <si>
    <t>Ending balance</t>
  </si>
  <si>
    <t>Issuance of warrant</t>
  </si>
  <si>
    <t>Warranty Liability [Member]</t>
  </si>
  <si>
    <t>Decrease for fair value adjustment</t>
  </si>
  <si>
    <t>Capital Royalty Partners [Member] | Derivative Financial Instruments, Liabilities [Member]</t>
  </si>
  <si>
    <t>WCAS Capital Partners IV, L.P. [Member] | Derivative Financial Instruments, Liabilities [Member]</t>
  </si>
  <si>
    <t>Commitments and Contingencies - Additional Information (Detail) - USD ($)</t>
  </si>
  <si>
    <t>Aug. 22, 2008</t>
  </si>
  <si>
    <t>Commitments And Contingencies [Line Items]</t>
  </si>
  <si>
    <t>Operating lease end year</t>
  </si>
  <si>
    <t>Rent expense</t>
  </si>
  <si>
    <t>Amounts owed</t>
  </si>
  <si>
    <t>Bio Valve [Member]</t>
  </si>
  <si>
    <t>Licensing payment</t>
  </si>
  <si>
    <t>9.00%</t>
  </si>
  <si>
    <t>Commitments and Contingencies - Summary of Minimum Lease Commitments (Detail) $ in Thousands</t>
  </si>
  <si>
    <t>Net Loss Per Share - Schedule of Basic and Diluted Net Loss Per Share Attributable to Common Stockholders (Detail) - USD ($) $ / shares in Units, $ in Thousands</t>
  </si>
  <si>
    <t>Numerator</t>
  </si>
  <si>
    <t>Net loss attributable to common stockholders-basic and diluted</t>
  </si>
  <si>
    <t>Denominator</t>
  </si>
  <si>
    <t>Weighted-average common shares outstanding used in computing basic and diluted net loss per share</t>
  </si>
  <si>
    <t>Net loss per share, basic and diluted</t>
  </si>
  <si>
    <t>Net Loss per Share - Additional Information (Detail)</t>
  </si>
  <si>
    <t>Earnings Per Share [Line Items]</t>
  </si>
  <si>
    <t>Conversion ratio</t>
  </si>
  <si>
    <t>Net Loss Per Share - Schedule of Antidilutive Options not Included in Computation of Weighted Average Common Shares (Detail)</t>
  </si>
  <si>
    <t>Antidilutive Securities Excluded from Computation of Earnings Per Share [Line Items]</t>
  </si>
  <si>
    <t>Securities excluded from computation of weighted average common shares</t>
  </si>
  <si>
    <t>Dilutive Stock Options [Member]</t>
  </si>
  <si>
    <t>Warrants [Member]</t>
  </si>
  <si>
    <t>Restricted Stock [Member]</t>
  </si>
  <si>
    <t>Subsequent Events - Additional Information (Detail)</t>
  </si>
  <si>
    <t>Feb. 14, 2017$ / sharesshares</t>
  </si>
  <si>
    <t>Feb. 09, 2017USD ($)</t>
  </si>
  <si>
    <t>Jan. 31, 2017shares</t>
  </si>
  <si>
    <t>Dec. 31, 2016USD ($)$ / sharesshares</t>
  </si>
  <si>
    <t>Jan. 01, 2021USD ($)</t>
  </si>
  <si>
    <t>Dec. 31, 2014USD ($)</t>
  </si>
  <si>
    <t>Subsequent Event [Line Items]</t>
  </si>
  <si>
    <t>Minimum cash and cash equivalent requirements</t>
  </si>
  <si>
    <t>Preferred stock, par value | $ / shares</t>
  </si>
  <si>
    <t>Registration rights agreement description</t>
  </si>
  <si>
    <t>The Company has agreed, at the election of the holders of a majority of the Registrable Securities (as defined in the Registration Right Agreement) then outstanding at any time at least 90 days after the closing of the Conversion, to file a registration statement (the “Resale Registration Statement”) with the SEC within 90 days after the initial request to register 100% of the number of shares of common stock issuable upon conversion of the Series A Preferred Stock.</t>
  </si>
  <si>
    <t>Preferred stock authorized | shares</t>
  </si>
  <si>
    <t>Series A Preferred Stock [Member]</t>
  </si>
  <si>
    <t>Preferred stock voting rights description</t>
  </si>
  <si>
    <t>The shares of Series A Preferred Stock have no voting rights.</t>
  </si>
  <si>
    <t>Preferred stock liquidation preference description</t>
  </si>
  <si>
    <t>In the event of a Deemed Liquidation Event (as defined in the Certificate of Designation) the holders of Series A Preferred Stock are eligible to receive the greater of (i) the Conversion Amount plus accrued but unpaid dividends or (ii) what they would have received as a holder of common stock had they converted their shares of Series A Preferred Stock into shares of common stock immediately prior to the Deemed Liquidation Event. To the extent permitted under Delaware law, the holders of shares of Series A Preferred Stock have the right to prevent the Company from liquidating, dissolving, amending it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t>
  </si>
  <si>
    <t>Minimum [Member] | Scenario, Forecast [Member]</t>
  </si>
  <si>
    <t>Average market capitalization required for conversion</t>
  </si>
  <si>
    <t>Maximum [Member] | Second Amended and Restated Term Loan Agreement [Member]</t>
  </si>
  <si>
    <t>Subsequent Event [Member]</t>
  </si>
  <si>
    <t>Percentage of registered common Stock</t>
  </si>
  <si>
    <t>100.00%</t>
  </si>
  <si>
    <t>Subsequent Event [Member] | Second Amended and Restated Term Loan Agreement [Member]</t>
  </si>
  <si>
    <t>Subsequent Event [Member] | Senior Secured Debt [Member] | Second Amended and Restated Term Loan Agreement [Member]</t>
  </si>
  <si>
    <t>Interest only-period of Loan Agreement</t>
  </si>
  <si>
    <t>Extended interest only-period of Loan Agreement</t>
  </si>
  <si>
    <t>Mar. 31,
		2022</t>
  </si>
  <si>
    <t>Subsequent Event [Member] | Series A Convertible Preferred Stock [Member]</t>
  </si>
  <si>
    <t>Debt instrument conversion amount | shares</t>
  </si>
  <si>
    <t>Subsequent Event [Member] | Series A Preferred Stock [Member]</t>
  </si>
  <si>
    <t>Preferred stock dividend rate</t>
  </si>
  <si>
    <t>8.00%</t>
  </si>
  <si>
    <t>Reverse stock split, description</t>
  </si>
  <si>
    <t>In January 2017 the Company’s Board of Directors approved a proposal for a reverse stock split in any ratio up to 1-for-10 of the Company’s common stock and an increase in the number of shares of preferred stock the Company is authorized to issue to 50,000,000.</t>
  </si>
  <si>
    <t>Reverse stock split, conversion ratio</t>
  </si>
  <si>
    <t>Subsequent Event [Member] | Minimum [Member] | Second Amended and Restated Term Loan Agreem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19250</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v>
      </c>
      <c r="B1" s="2" t="s">
        <v>1</v>
      </c>
    </row>
    <row r="2" spans="1:2">
      <c r="B2" s="2" t="s">
        <v>2</v>
      </c>
    </row>
    <row r="3" spans="1:2">
      <c r="A3" s="3" t="s">
        <v>188</v>
      </c>
    </row>
    <row r="4" spans="1:2">
      <c r="A4" s="4" t="s">
        <v>6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9866</v>
      </c>
      <c r="C3" s="6" t="n">
        <v>2789</v>
      </c>
    </row>
    <row r="4" spans="1:3">
      <c r="A4" s="4" t="s">
        <v>21</v>
      </c>
      <c r="B4" s="5" t="n">
        <v>3462</v>
      </c>
      <c r="C4" s="5" t="n">
        <v>3142</v>
      </c>
    </row>
    <row r="5" spans="1:3">
      <c r="A5" s="4" t="s">
        <v>22</v>
      </c>
      <c r="B5" s="5" t="n">
        <v>173</v>
      </c>
      <c r="C5" s="5" t="n">
        <v>493</v>
      </c>
    </row>
    <row r="6" spans="1:3">
      <c r="A6" s="4" t="s">
        <v>23</v>
      </c>
      <c r="B6" s="5" t="n">
        <v>9384</v>
      </c>
      <c r="C6" s="5" t="n">
        <v>10784</v>
      </c>
    </row>
    <row r="7" spans="1:3">
      <c r="A7" s="4" t="s">
        <v>24</v>
      </c>
      <c r="B7" s="5" t="n">
        <v>690</v>
      </c>
      <c r="C7" s="5" t="n">
        <v>863</v>
      </c>
    </row>
    <row r="8" spans="1:3">
      <c r="A8" s="4" t="s">
        <v>25</v>
      </c>
      <c r="B8" s="5" t="n">
        <v>569</v>
      </c>
      <c r="C8" s="5" t="n">
        <v>735</v>
      </c>
    </row>
    <row r="9" spans="1:3">
      <c r="A9" s="4" t="s">
        <v>26</v>
      </c>
      <c r="B9" s="5" t="n">
        <v>24144</v>
      </c>
      <c r="C9" s="5" t="n">
        <v>18806</v>
      </c>
    </row>
    <row r="10" spans="1:3">
      <c r="A10" s="4" t="s">
        <v>27</v>
      </c>
      <c r="B10" s="5" t="n">
        <v>10219</v>
      </c>
      <c r="C10" s="5" t="n">
        <v>12091</v>
      </c>
    </row>
    <row r="11" spans="1:3">
      <c r="A11" s="4" t="s">
        <v>28</v>
      </c>
      <c r="B11" s="5" t="n">
        <v>153</v>
      </c>
      <c r="C11" s="5" t="n">
        <v>279</v>
      </c>
    </row>
    <row r="12" spans="1:3">
      <c r="A12" s="4" t="s">
        <v>29</v>
      </c>
      <c r="B12" s="5" t="n">
        <v>34516</v>
      </c>
      <c r="C12" s="5" t="n">
        <v>31176</v>
      </c>
    </row>
    <row r="13" spans="1:3">
      <c r="A13" s="3" t="s">
        <v>30</v>
      </c>
    </row>
    <row r="14" spans="1:3">
      <c r="A14" s="4" t="s">
        <v>31</v>
      </c>
      <c r="C14" s="5" t="n">
        <v>69107</v>
      </c>
    </row>
    <row r="15" spans="1:3">
      <c r="A15" s="4" t="s">
        <v>32</v>
      </c>
      <c r="C15" s="5" t="n">
        <v>26</v>
      </c>
    </row>
    <row r="16" spans="1:3">
      <c r="A16" s="4" t="s">
        <v>33</v>
      </c>
      <c r="B16" s="5" t="n">
        <v>4591</v>
      </c>
      <c r="C16" s="5" t="n">
        <v>7419</v>
      </c>
    </row>
    <row r="17" spans="1:3">
      <c r="A17" s="4" t="s">
        <v>34</v>
      </c>
      <c r="B17" s="5" t="n">
        <v>5532</v>
      </c>
      <c r="C17" s="5" t="n">
        <v>5931</v>
      </c>
    </row>
    <row r="18" spans="1:3">
      <c r="A18" s="4" t="s">
        <v>35</v>
      </c>
      <c r="B18" s="5" t="n">
        <v>1623</v>
      </c>
      <c r="C18" s="5" t="n">
        <v>1895</v>
      </c>
    </row>
    <row r="19" spans="1:3">
      <c r="A19" s="4" t="s">
        <v>36</v>
      </c>
      <c r="B19" s="5" t="n">
        <v>11746</v>
      </c>
      <c r="C19" s="5" t="n">
        <v>84378</v>
      </c>
    </row>
    <row r="20" spans="1:3">
      <c r="A20" s="4" t="s">
        <v>37</v>
      </c>
      <c r="B20" s="5" t="n">
        <v>58978</v>
      </c>
    </row>
    <row r="21" spans="1:3">
      <c r="A21" s="4" t="s">
        <v>38</v>
      </c>
      <c r="B21" s="5" t="n">
        <v>70</v>
      </c>
      <c r="C21" s="5" t="n">
        <v>143</v>
      </c>
    </row>
    <row r="22" spans="1:3">
      <c r="A22" s="4" t="s">
        <v>39</v>
      </c>
      <c r="B22" s="5" t="n">
        <v>222</v>
      </c>
    </row>
    <row r="23" spans="1:3">
      <c r="A23" s="4" t="s">
        <v>40</v>
      </c>
      <c r="B23" s="5" t="n">
        <v>71016</v>
      </c>
      <c r="C23" s="5" t="n">
        <v>84521</v>
      </c>
    </row>
    <row r="24" spans="1:3">
      <c r="A24" s="4" t="s">
        <v>41</v>
      </c>
      <c r="B24" s="4" t="s">
        <v>42</v>
      </c>
      <c r="C24" s="4" t="s">
        <v>42</v>
      </c>
    </row>
    <row r="25" spans="1:3">
      <c r="A25" s="3" t="s">
        <v>43</v>
      </c>
    </row>
    <row r="26" spans="1:3">
      <c r="A26" s="4" t="s">
        <v>44</v>
      </c>
      <c r="B26" s="4" t="s">
        <v>42</v>
      </c>
      <c r="C26" s="4" t="s">
        <v>42</v>
      </c>
    </row>
    <row r="27" spans="1:3">
      <c r="A27" s="4" t="s">
        <v>45</v>
      </c>
      <c r="B27" s="5" t="n">
        <v>13</v>
      </c>
      <c r="C27" s="5" t="n">
        <v>2</v>
      </c>
    </row>
    <row r="28" spans="1:3">
      <c r="A28" s="4" t="s">
        <v>46</v>
      </c>
      <c r="B28" s="5" t="n">
        <v>387726</v>
      </c>
      <c r="C28" s="5" t="n">
        <v>324525</v>
      </c>
    </row>
    <row r="29" spans="1:3">
      <c r="A29" s="4" t="s">
        <v>47</v>
      </c>
      <c r="B29" s="5" t="n">
        <v>-424239</v>
      </c>
      <c r="C29" s="5" t="n">
        <v>-377872</v>
      </c>
    </row>
    <row r="30" spans="1:3">
      <c r="A30" s="4" t="s">
        <v>48</v>
      </c>
      <c r="B30" s="5" t="n">
        <v>-36500</v>
      </c>
      <c r="C30" s="5" t="n">
        <v>-53345</v>
      </c>
    </row>
    <row r="31" spans="1:3">
      <c r="A31" s="4" t="s">
        <v>49</v>
      </c>
      <c r="B31" s="6" t="n">
        <v>34516</v>
      </c>
      <c r="C31" s="6" t="n">
        <v>31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0</v>
      </c>
      <c r="B9" s="4" t="s">
        <v>219</v>
      </c>
    </row>
    <row r="10" spans="1:2">
      <c r="A10" s="4" t="s">
        <v>220</v>
      </c>
      <c r="B10" s="4" t="s">
        <v>221</v>
      </c>
    </row>
    <row r="11" spans="1:2">
      <c r="A11" s="4" t="s">
        <v>222</v>
      </c>
      <c r="B11" s="4" t="s">
        <v>223</v>
      </c>
    </row>
    <row r="12" spans="1:2">
      <c r="A12" s="4" t="s">
        <v>125</v>
      </c>
      <c r="B12" s="4" t="s">
        <v>224</v>
      </c>
    </row>
    <row r="13" spans="1:2">
      <c r="A13" s="4" t="s">
        <v>225</v>
      </c>
      <c r="B13" s="4" t="s">
        <v>226</v>
      </c>
    </row>
    <row r="14" spans="1:2">
      <c r="A14" s="4" t="s">
        <v>227</v>
      </c>
      <c r="B14" s="4" t="s">
        <v>228</v>
      </c>
    </row>
    <row r="15" spans="1:2">
      <c r="A15" s="4" t="s">
        <v>185</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row r="5" spans="1:2">
      <c r="A5" s="4" t="s">
        <v>222</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18</v>
      </c>
    </row>
    <row r="2" spans="1:3">
      <c r="A2" s="3" t="s">
        <v>51</v>
      </c>
    </row>
    <row r="3" spans="1:3">
      <c r="A3" s="4" t="s">
        <v>52</v>
      </c>
      <c r="B3" s="7" t="n">
        <v>0.001</v>
      </c>
      <c r="C3" s="7"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7" t="n">
        <v>0.001</v>
      </c>
      <c r="C7" s="7" t="n">
        <v>0.001</v>
      </c>
    </row>
    <row r="8" spans="1:3">
      <c r="A8" s="4" t="s">
        <v>57</v>
      </c>
      <c r="B8" s="5" t="n">
        <v>300000000</v>
      </c>
      <c r="C8" s="5" t="n">
        <v>300000000</v>
      </c>
    </row>
    <row r="9" spans="1:3">
      <c r="A9" s="4" t="s">
        <v>58</v>
      </c>
      <c r="B9" s="5" t="n">
        <v>12727741</v>
      </c>
      <c r="C9" s="5" t="n">
        <v>1631738</v>
      </c>
    </row>
    <row r="10" spans="1:3">
      <c r="A10" s="4" t="s">
        <v>59</v>
      </c>
      <c r="B10" s="5" t="n">
        <v>12727741</v>
      </c>
      <c r="C10" s="5" t="n">
        <v>163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row r="7" spans="1:2">
      <c r="A7" s="4" t="s">
        <v>266</v>
      </c>
    </row>
    <row r="8" spans="1:2">
      <c r="A8" s="4" t="s">
        <v>264</v>
      </c>
      <c r="B8" s="4" t="s">
        <v>267</v>
      </c>
    </row>
    <row r="9" spans="1:2">
      <c r="A9" s="4" t="s">
        <v>268</v>
      </c>
    </row>
    <row r="10" spans="1:2">
      <c r="A10" s="4" t="s">
        <v>264</v>
      </c>
      <c r="B10" s="4" t="s">
        <v>269</v>
      </c>
    </row>
    <row r="11" spans="1:2">
      <c r="A11" s="4" t="s">
        <v>270</v>
      </c>
    </row>
    <row r="12" spans="1:2">
      <c r="A12" s="4" t="s">
        <v>271</v>
      </c>
      <c r="B12"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82</v>
      </c>
    </row>
    <row r="7" spans="1:2">
      <c r="A7" s="4" t="s">
        <v>280</v>
      </c>
      <c r="B7" s="4" t="s">
        <v>281</v>
      </c>
    </row>
    <row r="8" spans="1:2">
      <c r="A8" s="4" t="s">
        <v>282</v>
      </c>
    </row>
    <row r="9" spans="1:2">
      <c r="A9" s="4" t="s">
        <v>280</v>
      </c>
      <c r="B9"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05</v>
      </c>
      <c r="B1" s="2" t="s">
        <v>2</v>
      </c>
      <c r="C1" s="2" t="s">
        <v>306</v>
      </c>
      <c r="D1" s="2" t="s">
        <v>307</v>
      </c>
      <c r="E1" s="2" t="s">
        <v>308</v>
      </c>
      <c r="F1" s="2" t="s">
        <v>18</v>
      </c>
      <c r="G1" s="2" t="s">
        <v>309</v>
      </c>
      <c r="H1" s="2" t="s">
        <v>310</v>
      </c>
      <c r="I1" s="2" t="s">
        <v>2</v>
      </c>
      <c r="J1" s="2" t="s">
        <v>18</v>
      </c>
    </row>
    <row r="2" spans="1:10">
      <c r="A2" s="3" t="s">
        <v>311</v>
      </c>
    </row>
    <row r="3" spans="1:10">
      <c r="A3" s="4" t="s">
        <v>312</v>
      </c>
      <c r="I3" s="4" t="s">
        <v>313</v>
      </c>
    </row>
    <row r="4" spans="1:10">
      <c r="A4" s="4" t="s">
        <v>314</v>
      </c>
      <c r="I4" s="5" t="n">
        <v>40486000</v>
      </c>
    </row>
    <row r="5" spans="1:10">
      <c r="A5" s="4" t="s">
        <v>315</v>
      </c>
      <c r="J5" s="6" t="n">
        <v>244</v>
      </c>
    </row>
    <row r="6" spans="1:10">
      <c r="A6" s="4" t="s">
        <v>316</v>
      </c>
      <c r="B6" s="4" t="s">
        <v>317</v>
      </c>
    </row>
    <row r="7" spans="1:10">
      <c r="A7" s="4" t="s">
        <v>82</v>
      </c>
    </row>
    <row r="8" spans="1:10">
      <c r="A8" s="3" t="s">
        <v>311</v>
      </c>
    </row>
    <row r="9" spans="1:10">
      <c r="A9" s="4" t="s">
        <v>318</v>
      </c>
      <c r="J9" s="5" t="n">
        <v>1631738</v>
      </c>
    </row>
    <row r="10" spans="1:10">
      <c r="A10" s="4" t="s">
        <v>319</v>
      </c>
      <c r="C10" s="6" t="n">
        <v>25000</v>
      </c>
    </row>
    <row r="11" spans="1:10">
      <c r="A11" s="4" t="s">
        <v>85</v>
      </c>
    </row>
    <row r="12" spans="1:10">
      <c r="A12" s="3" t="s">
        <v>311</v>
      </c>
    </row>
    <row r="13" spans="1:10">
      <c r="A13" s="4" t="s">
        <v>320</v>
      </c>
      <c r="C13" s="6" t="n">
        <v>1000</v>
      </c>
    </row>
    <row r="14" spans="1:10">
      <c r="A14" s="4" t="s">
        <v>321</v>
      </c>
      <c r="C14" s="6" t="n">
        <v>5</v>
      </c>
    </row>
    <row r="15" spans="1:10">
      <c r="A15" s="4" t="s">
        <v>322</v>
      </c>
      <c r="C15" s="5" t="n">
        <v>83120</v>
      </c>
    </row>
    <row r="16" spans="1:10">
      <c r="A16" s="4" t="s">
        <v>315</v>
      </c>
      <c r="C16" s="6" t="n">
        <v>600</v>
      </c>
    </row>
    <row r="17" spans="1:10">
      <c r="A17" s="4" t="s">
        <v>323</v>
      </c>
    </row>
    <row r="18" spans="1:10">
      <c r="A18" s="3" t="s">
        <v>311</v>
      </c>
    </row>
    <row r="19" spans="1:10">
      <c r="A19" s="4" t="s">
        <v>318</v>
      </c>
      <c r="C19" s="5" t="n">
        <v>5000000</v>
      </c>
      <c r="I19" s="5" t="n">
        <v>5079000</v>
      </c>
    </row>
    <row r="20" spans="1:10">
      <c r="A20" s="4" t="s">
        <v>324</v>
      </c>
      <c r="C20" s="6" t="n">
        <v>5</v>
      </c>
    </row>
    <row r="21" spans="1:10">
      <c r="A21" s="4" t="s">
        <v>325</v>
      </c>
    </row>
    <row r="22" spans="1:10">
      <c r="A22" s="3" t="s">
        <v>311</v>
      </c>
    </row>
    <row r="23" spans="1:10">
      <c r="A23" s="4" t="s">
        <v>320</v>
      </c>
      <c r="C23" s="6" t="n">
        <v>300</v>
      </c>
    </row>
    <row r="24" spans="1:10">
      <c r="A24" s="4" t="s">
        <v>326</v>
      </c>
    </row>
    <row r="25" spans="1:10">
      <c r="A25" s="3" t="s">
        <v>311</v>
      </c>
    </row>
    <row r="26" spans="1:10">
      <c r="A26" s="4" t="s">
        <v>320</v>
      </c>
      <c r="C26" s="6" t="n">
        <v>100</v>
      </c>
    </row>
    <row r="27" spans="1:10">
      <c r="A27" s="4" t="s">
        <v>327</v>
      </c>
    </row>
    <row r="28" spans="1:10">
      <c r="A28" s="3" t="s">
        <v>311</v>
      </c>
    </row>
    <row r="29" spans="1:10">
      <c r="A29" s="4" t="s">
        <v>328</v>
      </c>
      <c r="I29" s="4" t="s">
        <v>329</v>
      </c>
    </row>
    <row r="30" spans="1:10">
      <c r="A30" s="4" t="s">
        <v>330</v>
      </c>
      <c r="I30" s="4" t="s">
        <v>331</v>
      </c>
    </row>
    <row r="31" spans="1:10">
      <c r="A31" s="4" t="s">
        <v>332</v>
      </c>
    </row>
    <row r="32" spans="1:10">
      <c r="A32" s="3" t="s">
        <v>311</v>
      </c>
    </row>
    <row r="33" spans="1:10">
      <c r="A33" s="4" t="s">
        <v>328</v>
      </c>
      <c r="I33" s="4" t="s">
        <v>333</v>
      </c>
    </row>
    <row r="34" spans="1:10">
      <c r="A34" s="4" t="s">
        <v>330</v>
      </c>
      <c r="I34" s="4" t="s">
        <v>334</v>
      </c>
    </row>
    <row r="35" spans="1:10">
      <c r="A35" s="4" t="s">
        <v>282</v>
      </c>
    </row>
    <row r="36" spans="1:10">
      <c r="A36" s="3" t="s">
        <v>311</v>
      </c>
    </row>
    <row r="37" spans="1:10">
      <c r="A37" s="4" t="s">
        <v>335</v>
      </c>
      <c r="C37" s="9" t="n">
        <v>0.23856</v>
      </c>
    </row>
    <row r="38" spans="1:10">
      <c r="A38" s="4" t="s">
        <v>318</v>
      </c>
      <c r="F38" s="5" t="n">
        <v>2009631</v>
      </c>
      <c r="G38" s="5" t="n">
        <v>2215462</v>
      </c>
      <c r="H38" s="5" t="n">
        <v>2614767</v>
      </c>
    </row>
    <row r="39" spans="1:10">
      <c r="A39" s="4" t="s">
        <v>336</v>
      </c>
    </row>
    <row r="40" spans="1:10">
      <c r="A40" s="3" t="s">
        <v>311</v>
      </c>
    </row>
    <row r="41" spans="1:10">
      <c r="A41" s="4" t="s">
        <v>318</v>
      </c>
      <c r="E41" s="5" t="n">
        <v>4655430</v>
      </c>
    </row>
    <row r="42" spans="1:10">
      <c r="A42" s="4" t="s">
        <v>337</v>
      </c>
    </row>
    <row r="43" spans="1:10">
      <c r="A43" s="3" t="s">
        <v>311</v>
      </c>
    </row>
    <row r="44" spans="1:10">
      <c r="A44" s="4" t="s">
        <v>338</v>
      </c>
      <c r="D44" s="5" t="n">
        <v>6923076</v>
      </c>
    </row>
    <row r="45" spans="1:10">
      <c r="A45" s="4" t="s">
        <v>339</v>
      </c>
    </row>
    <row r="46" spans="1:10">
      <c r="A46" s="3" t="s">
        <v>311</v>
      </c>
    </row>
    <row r="47" spans="1:10">
      <c r="A47" s="4" t="s">
        <v>319</v>
      </c>
      <c r="C47" s="6"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0</v>
      </c>
      <c r="B1" s="2" t="s">
        <v>1</v>
      </c>
    </row>
    <row r="2" spans="1:7">
      <c r="B2" s="2" t="s">
        <v>341</v>
      </c>
      <c r="C2" s="2" t="s">
        <v>342</v>
      </c>
      <c r="D2" s="2" t="s">
        <v>2</v>
      </c>
      <c r="E2" s="2" t="s">
        <v>18</v>
      </c>
      <c r="F2" s="2" t="s">
        <v>343</v>
      </c>
      <c r="G2" s="2" t="s">
        <v>344</v>
      </c>
    </row>
    <row r="3" spans="1:7">
      <c r="A3" s="3" t="s">
        <v>345</v>
      </c>
    </row>
    <row r="4" spans="1:7">
      <c r="A4" s="4" t="s">
        <v>47</v>
      </c>
      <c r="D4" s="6" t="n">
        <v>-424239</v>
      </c>
      <c r="E4" s="6" t="n">
        <v>-377872</v>
      </c>
    </row>
    <row r="5" spans="1:7">
      <c r="A5" s="4" t="s">
        <v>346</v>
      </c>
      <c r="F5" s="6" t="n">
        <v>57600</v>
      </c>
    </row>
    <row r="6" spans="1:7">
      <c r="A6" s="4" t="s">
        <v>20</v>
      </c>
      <c r="D6" s="5" t="n">
        <v>9866</v>
      </c>
      <c r="E6" s="6" t="n">
        <v>2789</v>
      </c>
      <c r="G6" s="6" t="n">
        <v>20944</v>
      </c>
    </row>
    <row r="7" spans="1:7">
      <c r="A7" s="4" t="s">
        <v>347</v>
      </c>
    </row>
    <row r="8" spans="1:7">
      <c r="A8" s="3" t="s">
        <v>345</v>
      </c>
    </row>
    <row r="9" spans="1:7">
      <c r="A9" s="4" t="s">
        <v>348</v>
      </c>
      <c r="C9" s="6" t="n">
        <v>5000</v>
      </c>
    </row>
    <row r="10" spans="1:7">
      <c r="A10" s="4" t="s">
        <v>349</v>
      </c>
    </row>
    <row r="11" spans="1:7">
      <c r="A11" s="3" t="s">
        <v>345</v>
      </c>
    </row>
    <row r="12" spans="1:7">
      <c r="A12" s="4" t="s">
        <v>20</v>
      </c>
      <c r="D12" s="6" t="n">
        <v>5000</v>
      </c>
    </row>
    <row r="13" spans="1:7">
      <c r="A13" s="4" t="s">
        <v>350</v>
      </c>
    </row>
    <row r="14" spans="1:7">
      <c r="A14" s="3" t="s">
        <v>345</v>
      </c>
    </row>
    <row r="15" spans="1:7">
      <c r="A15" s="4" t="s">
        <v>20</v>
      </c>
      <c r="C15" s="6" t="n">
        <v>2000</v>
      </c>
    </row>
    <row r="16" spans="1:7">
      <c r="A16" s="4" t="s">
        <v>351</v>
      </c>
    </row>
    <row r="17" spans="1:7">
      <c r="A17" s="3" t="s">
        <v>345</v>
      </c>
    </row>
    <row r="18" spans="1:7">
      <c r="A18" s="4" t="s">
        <v>352</v>
      </c>
      <c r="B18" s="6" t="n">
        <v>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v>
      </c>
      <c r="B1" s="2" t="s">
        <v>1</v>
      </c>
    </row>
    <row r="2" spans="1:3">
      <c r="B2" s="2" t="s">
        <v>2</v>
      </c>
      <c r="C2" s="2" t="s">
        <v>18</v>
      </c>
    </row>
    <row r="3" spans="1:3">
      <c r="A3" s="3" t="s">
        <v>61</v>
      </c>
    </row>
    <row r="4" spans="1:3">
      <c r="A4" s="4" t="s">
        <v>62</v>
      </c>
      <c r="B4" s="6" t="n">
        <v>19550</v>
      </c>
      <c r="C4" s="6" t="n">
        <v>18097</v>
      </c>
    </row>
    <row r="5" spans="1:3">
      <c r="A5" s="4" t="s">
        <v>63</v>
      </c>
      <c r="B5" s="5" t="n">
        <v>12606</v>
      </c>
      <c r="C5" s="5" t="n">
        <v>14237</v>
      </c>
    </row>
    <row r="6" spans="1:3">
      <c r="A6" s="4" t="s">
        <v>64</v>
      </c>
      <c r="B6" s="5" t="n">
        <v>6944</v>
      </c>
      <c r="C6" s="5" t="n">
        <v>3860</v>
      </c>
    </row>
    <row r="7" spans="1:3">
      <c r="A7" s="3" t="s">
        <v>65</v>
      </c>
    </row>
    <row r="8" spans="1:3">
      <c r="A8" s="4" t="s">
        <v>66</v>
      </c>
      <c r="B8" s="5" t="n">
        <v>4842</v>
      </c>
      <c r="C8" s="5" t="n">
        <v>6523</v>
      </c>
    </row>
    <row r="9" spans="1:3">
      <c r="A9" s="4" t="s">
        <v>67</v>
      </c>
      <c r="B9" s="5" t="n">
        <v>33481</v>
      </c>
      <c r="C9" s="5" t="n">
        <v>44680</v>
      </c>
    </row>
    <row r="10" spans="1:3">
      <c r="A10" s="4" t="s">
        <v>68</v>
      </c>
      <c r="B10" s="5" t="n">
        <v>2394</v>
      </c>
    </row>
    <row r="11" spans="1:3">
      <c r="A11" s="4" t="s">
        <v>69</v>
      </c>
      <c r="B11" s="5" t="n">
        <v>40717</v>
      </c>
      <c r="C11" s="5" t="n">
        <v>51203</v>
      </c>
    </row>
    <row r="12" spans="1:3">
      <c r="A12" s="4" t="s">
        <v>70</v>
      </c>
      <c r="B12" s="5" t="n">
        <v>-33773</v>
      </c>
      <c r="C12" s="5" t="n">
        <v>-47343</v>
      </c>
    </row>
    <row r="13" spans="1:3">
      <c r="A13" s="3" t="s">
        <v>71</v>
      </c>
    </row>
    <row r="14" spans="1:3">
      <c r="A14" s="4" t="s">
        <v>72</v>
      </c>
      <c r="B14" s="5" t="n">
        <v>-12151</v>
      </c>
      <c r="C14" s="5" t="n">
        <v>-16317</v>
      </c>
    </row>
    <row r="15" spans="1:3">
      <c r="A15" s="4" t="s">
        <v>73</v>
      </c>
      <c r="B15" s="5" t="n">
        <v>-549</v>
      </c>
      <c r="C15" s="5" t="n">
        <v>443</v>
      </c>
    </row>
    <row r="16" spans="1:3">
      <c r="A16" s="4" t="s">
        <v>74</v>
      </c>
      <c r="B16" s="5" t="n">
        <v>106</v>
      </c>
    </row>
    <row r="17" spans="1:3">
      <c r="A17" s="4" t="s">
        <v>75</v>
      </c>
      <c r="C17" s="5" t="n">
        <v>-3978</v>
      </c>
    </row>
    <row r="18" spans="1:3">
      <c r="A18" s="4" t="s">
        <v>76</v>
      </c>
      <c r="B18" s="5" t="n">
        <v>-12594</v>
      </c>
      <c r="C18" s="5" t="n">
        <v>-19852</v>
      </c>
    </row>
    <row r="19" spans="1:3">
      <c r="A19" s="4" t="s">
        <v>77</v>
      </c>
      <c r="B19" s="6" t="n">
        <v>-46367</v>
      </c>
      <c r="C19" s="6" t="n">
        <v>-67195</v>
      </c>
    </row>
    <row r="20" spans="1:3">
      <c r="A20" s="4" t="s">
        <v>78</v>
      </c>
      <c r="B20" s="8" t="n">
        <v>-4.88</v>
      </c>
      <c r="C20" s="8" t="n">
        <v>-278.75</v>
      </c>
    </row>
    <row r="21" spans="1:3">
      <c r="A21" s="4" t="s">
        <v>79</v>
      </c>
      <c r="B21" s="5" t="n">
        <v>9496838</v>
      </c>
      <c r="C21" s="5" t="n">
        <v>241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6"/>
  </cols>
  <sheetData>
    <row r="1" spans="1:4">
      <c r="A1" s="1" t="s">
        <v>353</v>
      </c>
      <c r="B1" s="2" t="s">
        <v>1</v>
      </c>
    </row>
    <row r="2" spans="1:4">
      <c r="B2" s="2" t="s">
        <v>354</v>
      </c>
      <c r="C2" s="2" t="s">
        <v>112</v>
      </c>
      <c r="D2" s="2" t="s">
        <v>355</v>
      </c>
    </row>
    <row r="3" spans="1:4">
      <c r="A3" s="3" t="s">
        <v>356</v>
      </c>
    </row>
    <row r="4" spans="1:4">
      <c r="A4" s="4" t="s">
        <v>357</v>
      </c>
      <c r="C4" s="6" t="n">
        <v>4</v>
      </c>
    </row>
    <row r="5" spans="1:4">
      <c r="A5" s="4" t="s">
        <v>358</v>
      </c>
      <c r="C5" s="5" t="n">
        <v>2</v>
      </c>
    </row>
    <row r="6" spans="1:4">
      <c r="A6" s="4" t="s">
        <v>359</v>
      </c>
      <c r="B6" s="5" t="n">
        <v>1</v>
      </c>
    </row>
    <row r="7" spans="1:4">
      <c r="A7" s="4" t="s">
        <v>360</v>
      </c>
      <c r="B7" s="10" t="n">
        <v>7.7</v>
      </c>
      <c r="C7" s="11" t="n">
        <v>12.2</v>
      </c>
    </row>
    <row r="8" spans="1:4">
      <c r="A8" s="4" t="s">
        <v>361</v>
      </c>
    </row>
    <row r="9" spans="1:4">
      <c r="A9" s="3" t="s">
        <v>356</v>
      </c>
    </row>
    <row r="10" spans="1:4">
      <c r="A10" s="4" t="s">
        <v>362</v>
      </c>
      <c r="B10" s="10" t="n">
        <v>0.2</v>
      </c>
      <c r="C10" s="6" t="n">
        <v>0</v>
      </c>
      <c r="D10" s="10" t="n">
        <v>0.3</v>
      </c>
    </row>
    <row r="11" spans="1:4">
      <c r="A11" s="4" t="s">
        <v>282</v>
      </c>
    </row>
    <row r="12" spans="1:4">
      <c r="A12" s="3" t="s">
        <v>356</v>
      </c>
    </row>
    <row r="13" spans="1:4">
      <c r="A13" s="4" t="s">
        <v>363</v>
      </c>
      <c r="D13" s="9" t="n">
        <v>0.238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18</v>
      </c>
    </row>
    <row r="2" spans="1:3">
      <c r="A2" s="3" t="s">
        <v>365</v>
      </c>
    </row>
    <row r="3" spans="1:3">
      <c r="A3" s="4" t="s">
        <v>366</v>
      </c>
      <c r="B3" s="6" t="n">
        <v>10219</v>
      </c>
      <c r="C3" s="6" t="n">
        <v>12091</v>
      </c>
    </row>
    <row r="4" spans="1:3">
      <c r="A4" s="4" t="s">
        <v>367</v>
      </c>
    </row>
    <row r="5" spans="1:3">
      <c r="A5" s="3" t="s">
        <v>365</v>
      </c>
    </row>
    <row r="6" spans="1:3">
      <c r="A6" s="4" t="s">
        <v>366</v>
      </c>
      <c r="B6" s="5" t="n">
        <v>920</v>
      </c>
      <c r="C6" s="5" t="n">
        <v>2067</v>
      </c>
    </row>
    <row r="7" spans="1:3">
      <c r="A7" s="4" t="s">
        <v>368</v>
      </c>
    </row>
    <row r="8" spans="1:3">
      <c r="A8" s="3" t="s">
        <v>365</v>
      </c>
    </row>
    <row r="9" spans="1:3">
      <c r="A9" s="4" t="s">
        <v>366</v>
      </c>
      <c r="B9" s="6" t="n">
        <v>9299</v>
      </c>
      <c r="C9" s="6" t="n">
        <v>100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18</v>
      </c>
    </row>
    <row r="2" spans="1:3">
      <c r="A2" s="3" t="s">
        <v>370</v>
      </c>
    </row>
    <row r="3" spans="1:3">
      <c r="A3" s="4" t="s">
        <v>371</v>
      </c>
      <c r="B3" s="10" t="n">
        <v>9.6</v>
      </c>
      <c r="C3" s="10" t="n">
        <v>2.3</v>
      </c>
    </row>
    <row r="4" spans="1:3">
      <c r="A4" s="4" t="s">
        <v>372</v>
      </c>
      <c r="B4" s="10" t="n">
        <v>0.1</v>
      </c>
      <c r="C4" s="10"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18</v>
      </c>
    </row>
    <row r="3" spans="1:3">
      <c r="A3" s="4" t="s">
        <v>374</v>
      </c>
    </row>
    <row r="4" spans="1:3">
      <c r="A4" s="3" t="s">
        <v>375</v>
      </c>
    </row>
    <row r="5" spans="1:3">
      <c r="A5" s="4" t="s">
        <v>376</v>
      </c>
      <c r="B5" s="4" t="s">
        <v>377</v>
      </c>
      <c r="C5" s="4" t="s">
        <v>378</v>
      </c>
    </row>
    <row r="6" spans="1:3">
      <c r="A6" s="4" t="s">
        <v>379</v>
      </c>
    </row>
    <row r="7" spans="1:3">
      <c r="A7" s="3" t="s">
        <v>375</v>
      </c>
    </row>
    <row r="8" spans="1:3">
      <c r="A8" s="4" t="s">
        <v>376</v>
      </c>
      <c r="B8" s="4" t="s">
        <v>380</v>
      </c>
      <c r="C8" s="4" t="s">
        <v>381</v>
      </c>
    </row>
    <row r="9" spans="1:3">
      <c r="A9" s="4" t="s">
        <v>382</v>
      </c>
    </row>
    <row r="10" spans="1:3">
      <c r="A10" s="3" t="s">
        <v>375</v>
      </c>
    </row>
    <row r="11" spans="1:3">
      <c r="A11" s="4" t="s">
        <v>376</v>
      </c>
      <c r="B11" s="4" t="s">
        <v>383</v>
      </c>
      <c r="C11" s="4"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18</v>
      </c>
    </row>
    <row r="3" spans="1:3">
      <c r="A3" s="4" t="s">
        <v>379</v>
      </c>
    </row>
    <row r="4" spans="1:3">
      <c r="A4" s="3" t="s">
        <v>375</v>
      </c>
    </row>
    <row r="5" spans="1:3">
      <c r="A5" s="4" t="s">
        <v>376</v>
      </c>
      <c r="B5" s="4" t="s">
        <v>386</v>
      </c>
      <c r="C5" s="4" t="s">
        <v>387</v>
      </c>
    </row>
    <row r="6" spans="1:3">
      <c r="A6" s="4" t="s">
        <v>374</v>
      </c>
    </row>
    <row r="7" spans="1:3">
      <c r="A7" s="3" t="s">
        <v>375</v>
      </c>
    </row>
    <row r="8" spans="1:3">
      <c r="A8" s="4" t="s">
        <v>376</v>
      </c>
      <c r="B8" s="4" t="s">
        <v>388</v>
      </c>
      <c r="C8" s="4" t="s">
        <v>389</v>
      </c>
    </row>
    <row r="9" spans="1:3">
      <c r="A9" s="4" t="s">
        <v>382</v>
      </c>
    </row>
    <row r="10" spans="1:3">
      <c r="A10" s="3" t="s">
        <v>375</v>
      </c>
    </row>
    <row r="11" spans="1:3">
      <c r="A11" s="4" t="s">
        <v>376</v>
      </c>
      <c r="B11" s="4" t="s">
        <v>390</v>
      </c>
      <c r="C11" s="4" t="s">
        <v>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2</v>
      </c>
      <c r="B1" s="2" t="s">
        <v>2</v>
      </c>
      <c r="C1" s="2" t="s">
        <v>18</v>
      </c>
    </row>
    <row r="2" spans="1:3">
      <c r="A2" s="3" t="s">
        <v>393</v>
      </c>
    </row>
    <row r="3" spans="1:3">
      <c r="A3" s="4" t="s">
        <v>394</v>
      </c>
      <c r="B3" s="6" t="n">
        <v>-214</v>
      </c>
      <c r="C3" s="6" t="n">
        <v>-301</v>
      </c>
    </row>
    <row r="4" spans="1:3">
      <c r="A4" s="4" t="s">
        <v>395</v>
      </c>
      <c r="B4" s="5" t="n">
        <v>53638</v>
      </c>
      <c r="C4" s="5" t="n">
        <v>63093</v>
      </c>
    </row>
    <row r="5" spans="1:3">
      <c r="A5" s="4" t="s">
        <v>396</v>
      </c>
      <c r="B5" s="5" t="n">
        <v>5340</v>
      </c>
      <c r="C5" s="5" t="n">
        <v>6014</v>
      </c>
    </row>
    <row r="6" spans="1:3">
      <c r="A6" s="4" t="s">
        <v>397</v>
      </c>
      <c r="B6" s="5" t="n">
        <v>58978</v>
      </c>
      <c r="C6" s="5" t="n">
        <v>69107</v>
      </c>
    </row>
    <row r="7" spans="1:3">
      <c r="A7" s="4" t="s">
        <v>398</v>
      </c>
      <c r="C7" s="5" t="n">
        <v>69107</v>
      </c>
    </row>
    <row r="8" spans="1:3">
      <c r="A8" s="4" t="s">
        <v>399</v>
      </c>
      <c r="B8" s="5" t="n">
        <v>58978</v>
      </c>
    </row>
    <row r="9" spans="1:3">
      <c r="A9" s="4" t="s">
        <v>397</v>
      </c>
      <c r="B9" s="5" t="n">
        <v>58978</v>
      </c>
      <c r="C9" s="5" t="n">
        <v>69107</v>
      </c>
    </row>
    <row r="10" spans="1:3">
      <c r="A10" s="4" t="s">
        <v>400</v>
      </c>
    </row>
    <row r="11" spans="1:3">
      <c r="A11" s="3" t="s">
        <v>393</v>
      </c>
    </row>
    <row r="12" spans="1:3">
      <c r="A12" s="4" t="s">
        <v>395</v>
      </c>
      <c r="B12" s="5" t="n">
        <v>50000</v>
      </c>
      <c r="C12" s="5" t="n">
        <v>50000</v>
      </c>
    </row>
    <row r="13" spans="1:3">
      <c r="A13" s="4" t="s">
        <v>401</v>
      </c>
    </row>
    <row r="14" spans="1:3">
      <c r="A14" s="3" t="s">
        <v>393</v>
      </c>
    </row>
    <row r="15" spans="1:3">
      <c r="A15" s="4" t="s">
        <v>395</v>
      </c>
      <c r="C15" s="5" t="n">
        <v>2438</v>
      </c>
    </row>
    <row r="16" spans="1:3">
      <c r="A16" s="4" t="s">
        <v>402</v>
      </c>
    </row>
    <row r="17" spans="1:3">
      <c r="A17" s="3" t="s">
        <v>393</v>
      </c>
    </row>
    <row r="18" spans="1:3">
      <c r="A18" s="4" t="s">
        <v>395</v>
      </c>
      <c r="B18" s="5" t="n">
        <v>3852</v>
      </c>
      <c r="C18" s="5" t="n">
        <v>10956</v>
      </c>
    </row>
    <row r="19" spans="1:3">
      <c r="A19" s="4" t="s">
        <v>396</v>
      </c>
      <c r="B19" s="5" t="n">
        <v>340</v>
      </c>
      <c r="C19" s="5" t="n">
        <v>1804</v>
      </c>
    </row>
    <row r="20" spans="1:3">
      <c r="A20" s="4" t="s">
        <v>157</v>
      </c>
    </row>
    <row r="21" spans="1:3">
      <c r="A21" s="3" t="s">
        <v>393</v>
      </c>
    </row>
    <row r="22" spans="1:3">
      <c r="A22" s="4" t="s">
        <v>396</v>
      </c>
      <c r="B22" s="6" t="n">
        <v>5000</v>
      </c>
      <c r="C22" s="6" t="n">
        <v>42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3"/>
    <col customWidth="1" max="6" min="6" width="14"/>
  </cols>
  <sheetData>
    <row r="1" spans="1:6">
      <c r="A1" s="1" t="s">
        <v>403</v>
      </c>
      <c r="B1" s="2" t="s">
        <v>404</v>
      </c>
      <c r="C1" s="2" t="s">
        <v>2</v>
      </c>
      <c r="D1" s="2" t="s">
        <v>18</v>
      </c>
      <c r="E1" s="2" t="s">
        <v>306</v>
      </c>
      <c r="F1" s="2" t="s">
        <v>343</v>
      </c>
    </row>
    <row r="2" spans="1:6">
      <c r="A2" s="3" t="s">
        <v>393</v>
      </c>
    </row>
    <row r="3" spans="1:6">
      <c r="A3" s="4" t="s">
        <v>405</v>
      </c>
      <c r="F3" s="6" t="n">
        <v>57600000</v>
      </c>
    </row>
    <row r="4" spans="1:6">
      <c r="A4" s="4" t="s">
        <v>395</v>
      </c>
      <c r="C4" s="6" t="n">
        <v>53638000</v>
      </c>
      <c r="D4" s="6" t="n">
        <v>63093000</v>
      </c>
    </row>
    <row r="5" spans="1:6">
      <c r="A5" s="4" t="s">
        <v>396</v>
      </c>
      <c r="C5" s="5" t="n">
        <v>5340000</v>
      </c>
      <c r="D5" s="5" t="n">
        <v>6014000</v>
      </c>
    </row>
    <row r="6" spans="1:6">
      <c r="A6" s="4" t="s">
        <v>406</v>
      </c>
      <c r="C6" s="6" t="n">
        <v>7760000</v>
      </c>
      <c r="D6" s="5" t="n">
        <v>11647000</v>
      </c>
    </row>
    <row r="7" spans="1:6">
      <c r="A7" s="4" t="s">
        <v>407</v>
      </c>
    </row>
    <row r="8" spans="1:6">
      <c r="A8" s="3" t="s">
        <v>393</v>
      </c>
    </row>
    <row r="9" spans="1:6">
      <c r="A9" s="4" t="s">
        <v>408</v>
      </c>
      <c r="B9" s="6" t="n">
        <v>50000000</v>
      </c>
    </row>
    <row r="10" spans="1:6">
      <c r="A10" s="4" t="s">
        <v>409</v>
      </c>
      <c r="B10" s="4" t="s">
        <v>410</v>
      </c>
    </row>
    <row r="11" spans="1:6">
      <c r="A11" s="4" t="s">
        <v>411</v>
      </c>
      <c r="D11" s="5" t="n">
        <v>50000000</v>
      </c>
    </row>
    <row r="12" spans="1:6">
      <c r="A12" s="4" t="s">
        <v>412</v>
      </c>
      <c r="C12" s="4" t="s">
        <v>413</v>
      </c>
    </row>
    <row r="13" spans="1:6">
      <c r="A13" s="4" t="s">
        <v>414</v>
      </c>
      <c r="C13" s="4" t="s">
        <v>329</v>
      </c>
    </row>
    <row r="14" spans="1:6">
      <c r="A14" s="4" t="s">
        <v>405</v>
      </c>
      <c r="B14" s="6" t="n">
        <v>5000000</v>
      </c>
    </row>
    <row r="15" spans="1:6">
      <c r="A15" s="4" t="s">
        <v>406</v>
      </c>
      <c r="C15" s="6" t="n">
        <v>7800000</v>
      </c>
      <c r="D15" s="6" t="n">
        <v>11600000</v>
      </c>
    </row>
    <row r="16" spans="1:6">
      <c r="A16" s="4" t="s">
        <v>415</v>
      </c>
    </row>
    <row r="17" spans="1:6">
      <c r="A17" s="3" t="s">
        <v>393</v>
      </c>
    </row>
    <row r="18" spans="1:6">
      <c r="A18" s="4" t="s">
        <v>395</v>
      </c>
      <c r="E18" s="6" t="n">
        <v>50000000</v>
      </c>
    </row>
    <row r="19" spans="1:6">
      <c r="A19" s="4" t="s">
        <v>396</v>
      </c>
      <c r="E19" s="6" t="n">
        <v>5000000</v>
      </c>
    </row>
    <row r="20" spans="1:6">
      <c r="A20" s="4" t="s">
        <v>416</v>
      </c>
    </row>
    <row r="21" spans="1:6">
      <c r="A21" s="3" t="s">
        <v>393</v>
      </c>
    </row>
    <row r="22" spans="1:6">
      <c r="A22" s="4" t="s">
        <v>414</v>
      </c>
      <c r="C22" s="4" t="s">
        <v>417</v>
      </c>
    </row>
    <row r="23" spans="1:6">
      <c r="A23" s="4" t="s">
        <v>418</v>
      </c>
    </row>
    <row r="24" spans="1:6">
      <c r="A24" s="3" t="s">
        <v>393</v>
      </c>
    </row>
    <row r="25" spans="1:6">
      <c r="A25" s="4" t="s">
        <v>414</v>
      </c>
      <c r="C25" s="4" t="s">
        <v>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3"/>
  </cols>
  <sheetData>
    <row r="1" spans="1:15">
      <c r="A1" s="1" t="s">
        <v>420</v>
      </c>
      <c r="B1" s="2" t="s">
        <v>306</v>
      </c>
      <c r="C1" s="2" t="s">
        <v>308</v>
      </c>
      <c r="D1" s="2" t="s">
        <v>421</v>
      </c>
      <c r="E1" s="2" t="s">
        <v>422</v>
      </c>
      <c r="F1" s="2" t="s">
        <v>423</v>
      </c>
      <c r="G1" s="2" t="s">
        <v>424</v>
      </c>
      <c r="H1" s="2" t="s">
        <v>425</v>
      </c>
      <c r="I1" s="2" t="s">
        <v>341</v>
      </c>
      <c r="J1" s="2" t="s">
        <v>2</v>
      </c>
      <c r="K1" s="2" t="s">
        <v>18</v>
      </c>
      <c r="L1" s="2" t="s">
        <v>426</v>
      </c>
      <c r="M1" s="2" t="s">
        <v>343</v>
      </c>
      <c r="N1" s="2" t="s">
        <v>344</v>
      </c>
      <c r="O1" s="2" t="s">
        <v>404</v>
      </c>
    </row>
    <row r="2" spans="1:15">
      <c r="A2" s="3" t="s">
        <v>393</v>
      </c>
    </row>
    <row r="3" spans="1:15">
      <c r="A3" s="4" t="s">
        <v>427</v>
      </c>
      <c r="J3" s="6" t="n">
        <v>17934000</v>
      </c>
    </row>
    <row r="4" spans="1:15">
      <c r="A4" s="4" t="s">
        <v>395</v>
      </c>
      <c r="J4" s="5" t="n">
        <v>53638000</v>
      </c>
      <c r="K4" s="6" t="n">
        <v>63093000</v>
      </c>
    </row>
    <row r="5" spans="1:15">
      <c r="A5" s="4" t="s">
        <v>402</v>
      </c>
    </row>
    <row r="6" spans="1:15">
      <c r="A6" s="3" t="s">
        <v>393</v>
      </c>
    </row>
    <row r="7" spans="1:15">
      <c r="A7" s="4" t="s">
        <v>395</v>
      </c>
      <c r="J7" s="5" t="n">
        <v>3852000</v>
      </c>
      <c r="K7" s="5" t="n">
        <v>10956000</v>
      </c>
    </row>
    <row r="8" spans="1:15">
      <c r="A8" s="4" t="s">
        <v>428</v>
      </c>
    </row>
    <row r="9" spans="1:15">
      <c r="A9" s="3" t="s">
        <v>393</v>
      </c>
    </row>
    <row r="10" spans="1:15">
      <c r="A10" s="4" t="s">
        <v>427</v>
      </c>
      <c r="J10" s="6" t="n">
        <v>2100000</v>
      </c>
    </row>
    <row r="11" spans="1:15">
      <c r="A11" s="4" t="s">
        <v>429</v>
      </c>
      <c r="J11" s="5" t="n">
        <v>1660530</v>
      </c>
    </row>
    <row r="12" spans="1:15">
      <c r="A12" s="4" t="s">
        <v>407</v>
      </c>
    </row>
    <row r="13" spans="1:15">
      <c r="A13" s="3" t="s">
        <v>393</v>
      </c>
    </row>
    <row r="14" spans="1:15">
      <c r="A14" s="4" t="s">
        <v>430</v>
      </c>
      <c r="O14" s="4" t="s">
        <v>431</v>
      </c>
    </row>
    <row r="15" spans="1:15">
      <c r="A15" s="4" t="s">
        <v>432</v>
      </c>
      <c r="M15" s="6" t="n">
        <v>23000000</v>
      </c>
    </row>
    <row r="16" spans="1:15">
      <c r="A16" s="4" t="s">
        <v>433</v>
      </c>
      <c r="J16" s="4" t="s">
        <v>434</v>
      </c>
    </row>
    <row r="17" spans="1:15">
      <c r="A17" s="4" t="s">
        <v>411</v>
      </c>
      <c r="K17" s="5" t="n">
        <v>50000000</v>
      </c>
    </row>
    <row r="18" spans="1:15">
      <c r="A18" s="4" t="s">
        <v>435</v>
      </c>
      <c r="F18" s="4" t="s">
        <v>436</v>
      </c>
    </row>
    <row r="19" spans="1:15">
      <c r="A19" s="4" t="s">
        <v>437</v>
      </c>
      <c r="E19" s="4" t="s">
        <v>436</v>
      </c>
      <c r="F19" s="4" t="s">
        <v>436</v>
      </c>
    </row>
    <row r="20" spans="1:15">
      <c r="A20" s="4" t="s">
        <v>438</v>
      </c>
      <c r="E20" s="4" t="s">
        <v>439</v>
      </c>
    </row>
    <row r="21" spans="1:15">
      <c r="A21" s="4" t="s">
        <v>440</v>
      </c>
    </row>
    <row r="22" spans="1:15">
      <c r="A22" s="3" t="s">
        <v>393</v>
      </c>
    </row>
    <row r="23" spans="1:15">
      <c r="A23" s="4" t="s">
        <v>441</v>
      </c>
      <c r="C23" s="5" t="n">
        <v>16000000</v>
      </c>
    </row>
    <row r="24" spans="1:15">
      <c r="A24" s="4" t="s">
        <v>442</v>
      </c>
      <c r="C24" s="8" t="n">
        <v>1.25</v>
      </c>
    </row>
    <row r="25" spans="1:15">
      <c r="A25" s="4" t="s">
        <v>443</v>
      </c>
      <c r="C25" s="4" t="s">
        <v>444</v>
      </c>
    </row>
    <row r="26" spans="1:15">
      <c r="A26" s="4" t="s">
        <v>445</v>
      </c>
      <c r="C26" s="6" t="n">
        <v>4000000</v>
      </c>
    </row>
    <row r="27" spans="1:15">
      <c r="A27" s="4" t="s">
        <v>446</v>
      </c>
    </row>
    <row r="28" spans="1:15">
      <c r="A28" s="3" t="s">
        <v>393</v>
      </c>
    </row>
    <row r="29" spans="1:15">
      <c r="A29" s="4" t="s">
        <v>430</v>
      </c>
      <c r="O29" s="4" t="s">
        <v>447</v>
      </c>
    </row>
    <row r="30" spans="1:15">
      <c r="A30" s="4" t="s">
        <v>448</v>
      </c>
    </row>
    <row r="31" spans="1:15">
      <c r="A31" s="3" t="s">
        <v>393</v>
      </c>
    </row>
    <row r="32" spans="1:15">
      <c r="A32" s="4" t="s">
        <v>430</v>
      </c>
      <c r="O32" s="4" t="s">
        <v>449</v>
      </c>
    </row>
    <row r="33" spans="1:15">
      <c r="A33" s="4" t="s">
        <v>450</v>
      </c>
    </row>
    <row r="34" spans="1:15">
      <c r="A34" s="3" t="s">
        <v>393</v>
      </c>
    </row>
    <row r="35" spans="1:15">
      <c r="A35" s="4" t="s">
        <v>451</v>
      </c>
      <c r="J35" s="4" t="s">
        <v>452</v>
      </c>
    </row>
    <row r="36" spans="1:15">
      <c r="A36" s="4" t="s">
        <v>411</v>
      </c>
      <c r="K36" s="6" t="n">
        <v>20000000</v>
      </c>
    </row>
    <row r="37" spans="1:15">
      <c r="A37" s="4" t="s">
        <v>453</v>
      </c>
      <c r="D37" s="6" t="n">
        <v>40000000</v>
      </c>
    </row>
    <row r="38" spans="1:15">
      <c r="A38" s="4" t="s">
        <v>454</v>
      </c>
    </row>
    <row r="39" spans="1:15">
      <c r="A39" s="3" t="s">
        <v>393</v>
      </c>
    </row>
    <row r="40" spans="1:15">
      <c r="A40" s="4" t="s">
        <v>453</v>
      </c>
      <c r="G40" s="6" t="n">
        <v>40000000</v>
      </c>
    </row>
    <row r="41" spans="1:15">
      <c r="A41" s="4" t="s">
        <v>455</v>
      </c>
      <c r="N41" s="6" t="n">
        <v>20000000</v>
      </c>
    </row>
    <row r="42" spans="1:15">
      <c r="A42" s="4" t="s">
        <v>415</v>
      </c>
    </row>
    <row r="43" spans="1:15">
      <c r="A43" s="3" t="s">
        <v>393</v>
      </c>
    </row>
    <row r="44" spans="1:15">
      <c r="A44" s="4" t="s">
        <v>395</v>
      </c>
      <c r="B44" s="6" t="n">
        <v>50000000</v>
      </c>
    </row>
    <row r="45" spans="1:15">
      <c r="A45" s="4" t="s">
        <v>416</v>
      </c>
    </row>
    <row r="46" spans="1:15">
      <c r="A46" s="3" t="s">
        <v>393</v>
      </c>
    </row>
    <row r="47" spans="1:15">
      <c r="A47" s="4" t="s">
        <v>430</v>
      </c>
      <c r="B47" s="4" t="s">
        <v>431</v>
      </c>
    </row>
    <row r="48" spans="1:15">
      <c r="A48" s="4" t="s">
        <v>451</v>
      </c>
      <c r="J48" s="4" t="s">
        <v>456</v>
      </c>
    </row>
    <row r="49" spans="1:15">
      <c r="A49" s="4" t="s">
        <v>427</v>
      </c>
      <c r="H49" s="6" t="n">
        <v>16500000</v>
      </c>
    </row>
    <row r="50" spans="1:15">
      <c r="A50" s="4" t="s">
        <v>457</v>
      </c>
      <c r="J50" s="4" t="s">
        <v>458</v>
      </c>
    </row>
    <row r="51" spans="1:15">
      <c r="A51" s="4" t="s">
        <v>459</v>
      </c>
      <c r="J51" s="4" t="s">
        <v>417</v>
      </c>
    </row>
    <row r="52" spans="1:15">
      <c r="A52" s="4" t="s">
        <v>348</v>
      </c>
      <c r="J52" s="6" t="n">
        <v>5000000</v>
      </c>
    </row>
    <row r="53" spans="1:15">
      <c r="A53" s="4" t="s">
        <v>460</v>
      </c>
      <c r="J53" s="6" t="n">
        <v>9900000</v>
      </c>
    </row>
    <row r="54" spans="1:15">
      <c r="A54" s="4" t="s">
        <v>461</v>
      </c>
    </row>
    <row r="55" spans="1:15">
      <c r="A55" s="3" t="s">
        <v>393</v>
      </c>
    </row>
    <row r="56" spans="1:15">
      <c r="A56" s="4" t="s">
        <v>427</v>
      </c>
      <c r="B56" s="6" t="n">
        <v>16500000</v>
      </c>
    </row>
    <row r="57" spans="1:15">
      <c r="A57" s="4" t="s">
        <v>429</v>
      </c>
      <c r="B57" s="5" t="n">
        <v>8609824</v>
      </c>
      <c r="H57" s="5" t="n">
        <v>8609824</v>
      </c>
    </row>
    <row r="58" spans="1:15">
      <c r="A58" s="4" t="s">
        <v>462</v>
      </c>
    </row>
    <row r="59" spans="1:15">
      <c r="A59" s="3" t="s">
        <v>393</v>
      </c>
    </row>
    <row r="60" spans="1:15">
      <c r="A60" s="4" t="s">
        <v>348</v>
      </c>
      <c r="L60" s="6" t="n">
        <v>2000000</v>
      </c>
    </row>
    <row r="61" spans="1:15">
      <c r="A61" s="4" t="s">
        <v>463</v>
      </c>
    </row>
    <row r="62" spans="1:15">
      <c r="A62" s="3" t="s">
        <v>393</v>
      </c>
    </row>
    <row r="63" spans="1:15">
      <c r="A63" s="4" t="s">
        <v>348</v>
      </c>
      <c r="I63" s="6" t="n">
        <v>5000000</v>
      </c>
    </row>
    <row r="64" spans="1:15">
      <c r="A64" s="4" t="s">
        <v>464</v>
      </c>
    </row>
    <row r="65" spans="1:15">
      <c r="A65" s="3" t="s">
        <v>393</v>
      </c>
    </row>
    <row r="66" spans="1:15">
      <c r="A66" s="4" t="s">
        <v>352</v>
      </c>
      <c r="I66" s="6" t="n">
        <v>40000000</v>
      </c>
    </row>
    <row r="67" spans="1:15">
      <c r="A67" s="4" t="s">
        <v>465</v>
      </c>
    </row>
    <row r="68" spans="1:15">
      <c r="A68" s="3" t="s">
        <v>393</v>
      </c>
    </row>
    <row r="69" spans="1:15">
      <c r="A69" s="4" t="s">
        <v>441</v>
      </c>
      <c r="C69" s="5" t="n">
        <v>3816960</v>
      </c>
    </row>
    <row r="70" spans="1:15">
      <c r="A70" s="4" t="s">
        <v>466</v>
      </c>
    </row>
    <row r="71" spans="1:15">
      <c r="A71" s="3" t="s">
        <v>393</v>
      </c>
    </row>
    <row r="72" spans="1:15">
      <c r="A72" s="4" t="s">
        <v>467</v>
      </c>
      <c r="B72" s="5" t="n">
        <v>2053959</v>
      </c>
    </row>
    <row r="73" spans="1:15">
      <c r="A73" s="4" t="s">
        <v>468</v>
      </c>
    </row>
    <row r="74" spans="1:15">
      <c r="A74" s="3" t="s">
        <v>393</v>
      </c>
    </row>
    <row r="75" spans="1:15">
      <c r="A75" s="4" t="s">
        <v>467</v>
      </c>
      <c r="H75" s="5" t="n">
        <v>2053959</v>
      </c>
    </row>
    <row r="76" spans="1:15">
      <c r="A76" s="4" t="s">
        <v>469</v>
      </c>
    </row>
    <row r="77" spans="1:15">
      <c r="A77" s="3" t="s">
        <v>393</v>
      </c>
    </row>
    <row r="78" spans="1:15">
      <c r="A78" s="4" t="s">
        <v>467</v>
      </c>
      <c r="B78" s="5" t="n">
        <v>4649859</v>
      </c>
    </row>
    <row r="79" spans="1:15">
      <c r="A79" s="4" t="s">
        <v>470</v>
      </c>
    </row>
    <row r="80" spans="1:15">
      <c r="A80" s="3" t="s">
        <v>393</v>
      </c>
    </row>
    <row r="81" spans="1:15">
      <c r="A81" s="4" t="s">
        <v>467</v>
      </c>
      <c r="H81" s="5" t="n">
        <v>46498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308</v>
      </c>
      <c r="C1" s="2" t="s">
        <v>472</v>
      </c>
      <c r="D1" s="2" t="s">
        <v>344</v>
      </c>
    </row>
    <row r="2" spans="1:4">
      <c r="A2" s="4" t="s">
        <v>473</v>
      </c>
    </row>
    <row r="3" spans="1:4">
      <c r="A3" s="3" t="s">
        <v>393</v>
      </c>
    </row>
    <row r="4" spans="1:4">
      <c r="A4" s="4" t="s">
        <v>442</v>
      </c>
      <c r="D4" s="7" t="n">
        <v>0.013</v>
      </c>
    </row>
    <row r="5" spans="1:4">
      <c r="A5" s="4" t="s">
        <v>474</v>
      </c>
    </row>
    <row r="6" spans="1:4">
      <c r="A6" s="3" t="s">
        <v>393</v>
      </c>
    </row>
    <row r="7" spans="1:4">
      <c r="A7" s="4" t="s">
        <v>475</v>
      </c>
      <c r="C7" s="5" t="n">
        <v>1802</v>
      </c>
      <c r="D7" s="5" t="n">
        <v>177347</v>
      </c>
    </row>
    <row r="8" spans="1:4">
      <c r="A8" s="4" t="s">
        <v>442</v>
      </c>
      <c r="D8" s="7" t="n">
        <v>0.013</v>
      </c>
    </row>
    <row r="9" spans="1:4">
      <c r="A9" s="4" t="s">
        <v>440</v>
      </c>
    </row>
    <row r="10" spans="1:4">
      <c r="A10" s="3" t="s">
        <v>393</v>
      </c>
    </row>
    <row r="11" spans="1:4">
      <c r="A11" s="4" t="s">
        <v>475</v>
      </c>
      <c r="B11" s="5" t="n">
        <v>16000000</v>
      </c>
    </row>
    <row r="12" spans="1:4">
      <c r="A12" s="4" t="s">
        <v>442</v>
      </c>
      <c r="B12" s="8" t="n">
        <v>1.25</v>
      </c>
    </row>
    <row r="13" spans="1:4">
      <c r="A13" s="4" t="s">
        <v>445</v>
      </c>
      <c r="B13" s="6" t="n">
        <v>4</v>
      </c>
    </row>
    <row r="14" spans="1:4">
      <c r="A14" s="4" t="s">
        <v>476</v>
      </c>
    </row>
    <row r="15" spans="1:4">
      <c r="A15" s="3" t="s">
        <v>393</v>
      </c>
    </row>
    <row r="16" spans="1:4">
      <c r="A16" s="4" t="s">
        <v>475</v>
      </c>
      <c r="B16" s="5" t="n">
        <v>38169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3"/>
  </cols>
  <sheetData>
    <row r="1" spans="1:5">
      <c r="A1" s="1" t="s">
        <v>477</v>
      </c>
      <c r="B1" s="2" t="s">
        <v>1</v>
      </c>
    </row>
    <row r="2" spans="1:5">
      <c r="B2" s="2" t="s">
        <v>2</v>
      </c>
      <c r="C2" s="2" t="s">
        <v>306</v>
      </c>
      <c r="D2" s="2" t="s">
        <v>18</v>
      </c>
      <c r="E2" s="2" t="s">
        <v>404</v>
      </c>
    </row>
    <row r="3" spans="1:5">
      <c r="A3" s="3" t="s">
        <v>393</v>
      </c>
    </row>
    <row r="4" spans="1:5">
      <c r="A4" s="4" t="s">
        <v>478</v>
      </c>
      <c r="B4" s="6" t="n">
        <v>214</v>
      </c>
      <c r="D4" s="6" t="n">
        <v>301</v>
      </c>
    </row>
    <row r="5" spans="1:5">
      <c r="A5" s="4" t="s">
        <v>407</v>
      </c>
    </row>
    <row r="6" spans="1:5">
      <c r="A6" s="3" t="s">
        <v>393</v>
      </c>
    </row>
    <row r="7" spans="1:5">
      <c r="A7" s="4" t="s">
        <v>479</v>
      </c>
      <c r="B7" s="4" t="s">
        <v>480</v>
      </c>
    </row>
    <row r="8" spans="1:5">
      <c r="A8" s="4" t="s">
        <v>478</v>
      </c>
      <c r="D8" s="6" t="n">
        <v>28</v>
      </c>
      <c r="E8" s="6" t="n">
        <v>500</v>
      </c>
    </row>
    <row r="9" spans="1:5">
      <c r="A9" s="4" t="s">
        <v>481</v>
      </c>
      <c r="B9" s="6" t="n">
        <v>200</v>
      </c>
      <c r="C9" s="6"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7"/>
    <col customWidth="1" max="7" min="7" width="48"/>
    <col customWidth="1" max="8" min="8" width="62"/>
    <col customWidth="1" max="9" min="9" width="27"/>
    <col customWidth="1" max="10" min="10" width="48"/>
    <col customWidth="1" max="11" min="11" width="62"/>
  </cols>
  <sheetData>
    <row r="1" spans="1:11">
      <c r="A1" s="1" t="s">
        <v>80</v>
      </c>
      <c r="B1" s="2" t="s">
        <v>81</v>
      </c>
      <c r="C1" s="2" t="s">
        <v>82</v>
      </c>
      <c r="D1" s="2" t="s">
        <v>83</v>
      </c>
      <c r="E1" s="2" t="s">
        <v>84</v>
      </c>
      <c r="F1" s="2" t="s">
        <v>85</v>
      </c>
      <c r="G1" s="2" t="s">
        <v>86</v>
      </c>
      <c r="H1" s="2" t="s">
        <v>87</v>
      </c>
      <c r="I1" s="2" t="s">
        <v>88</v>
      </c>
      <c r="J1" s="2" t="s">
        <v>89</v>
      </c>
      <c r="K1" s="2" t="s">
        <v>90</v>
      </c>
    </row>
    <row r="2" spans="1:11">
      <c r="A2" s="4" t="s">
        <v>91</v>
      </c>
      <c r="B2" s="6" t="n">
        <v>-17719</v>
      </c>
      <c r="D2" s="6" t="n">
        <v>292958</v>
      </c>
      <c r="E2" s="6" t="n">
        <v>-310677</v>
      </c>
    </row>
    <row r="3" spans="1:11">
      <c r="A3" s="4" t="s">
        <v>92</v>
      </c>
      <c r="B3" s="5" t="n">
        <v>5425</v>
      </c>
      <c r="D3" s="5" t="n">
        <v>5425</v>
      </c>
    </row>
    <row r="4" spans="1:11">
      <c r="A4" s="4" t="s">
        <v>93</v>
      </c>
      <c r="B4" s="5" t="n">
        <v>17813</v>
      </c>
      <c r="D4" s="5" t="n">
        <v>17813</v>
      </c>
    </row>
    <row r="5" spans="1:11">
      <c r="A5" s="4" t="s">
        <v>94</v>
      </c>
      <c r="B5" s="5" t="n">
        <v>17</v>
      </c>
      <c r="D5" s="5" t="n">
        <v>17</v>
      </c>
    </row>
    <row r="6" spans="1:11">
      <c r="A6" s="4" t="s">
        <v>95</v>
      </c>
      <c r="B6" s="5" t="n">
        <v>8314</v>
      </c>
      <c r="C6" s="6" t="n">
        <v>2</v>
      </c>
      <c r="D6" s="5" t="n">
        <v>8312</v>
      </c>
    </row>
    <row r="7" spans="1:11">
      <c r="A7" s="4" t="s">
        <v>96</v>
      </c>
      <c r="C7" s="5" t="n">
        <v>1631738</v>
      </c>
    </row>
    <row r="8" spans="1:11">
      <c r="A8" s="4" t="s">
        <v>77</v>
      </c>
      <c r="B8" s="5" t="n">
        <v>-67195</v>
      </c>
      <c r="E8" s="5" t="n">
        <v>-67195</v>
      </c>
    </row>
    <row r="9" spans="1:11">
      <c r="A9" s="4" t="s">
        <v>97</v>
      </c>
      <c r="B9" s="5" t="n">
        <v>-53345</v>
      </c>
      <c r="C9" s="6" t="n">
        <v>2</v>
      </c>
      <c r="D9" s="5" t="n">
        <v>324525</v>
      </c>
      <c r="E9" s="5" t="n">
        <v>-377872</v>
      </c>
    </row>
    <row r="10" spans="1:11">
      <c r="A10" s="4" t="s">
        <v>98</v>
      </c>
      <c r="C10" s="5" t="n">
        <v>1631738</v>
      </c>
    </row>
    <row r="11" spans="1:11">
      <c r="A11" s="4" t="s">
        <v>99</v>
      </c>
      <c r="I11" s="6" t="n">
        <v>8933</v>
      </c>
      <c r="J11" s="6" t="n">
        <v>1</v>
      </c>
      <c r="K11" s="6" t="n">
        <v>8932</v>
      </c>
    </row>
    <row r="12" spans="1:11">
      <c r="A12" s="4" t="s">
        <v>100</v>
      </c>
      <c r="J12" s="5" t="n">
        <v>1407476</v>
      </c>
    </row>
    <row r="13" spans="1:11">
      <c r="A13" s="4" t="s">
        <v>92</v>
      </c>
      <c r="B13" s="5" t="n">
        <v>3499</v>
      </c>
      <c r="D13" s="5" t="n">
        <v>3499</v>
      </c>
    </row>
    <row r="14" spans="1:11">
      <c r="A14" s="4" t="s">
        <v>101</v>
      </c>
      <c r="C14" s="6" t="n">
        <v>1</v>
      </c>
      <c r="D14" s="5" t="n">
        <v>-1</v>
      </c>
    </row>
    <row r="15" spans="1:11">
      <c r="A15" s="4" t="s">
        <v>102</v>
      </c>
      <c r="C15" s="5" t="n">
        <v>1000004</v>
      </c>
    </row>
    <row r="16" spans="1:11">
      <c r="A16" s="4" t="s">
        <v>103</v>
      </c>
      <c r="B16" s="5" t="n">
        <v>293</v>
      </c>
      <c r="D16" s="5" t="n">
        <v>293</v>
      </c>
    </row>
    <row r="17" spans="1:11">
      <c r="A17" s="4" t="s">
        <v>104</v>
      </c>
      <c r="C17" s="5" t="n">
        <v>48750</v>
      </c>
    </row>
    <row r="18" spans="1:11">
      <c r="A18" s="4" t="s">
        <v>105</v>
      </c>
      <c r="B18" s="5" t="n">
        <v>3036</v>
      </c>
      <c r="D18" s="5" t="n">
        <v>3036</v>
      </c>
    </row>
    <row r="19" spans="1:11">
      <c r="A19" s="4" t="s">
        <v>95</v>
      </c>
      <c r="F19" s="6" t="n">
        <v>23698</v>
      </c>
      <c r="G19" s="6" t="n">
        <v>5</v>
      </c>
      <c r="H19" s="6" t="n">
        <v>23693</v>
      </c>
      <c r="I19" s="5" t="n">
        <v>5819</v>
      </c>
      <c r="J19" s="6" t="n">
        <v>1</v>
      </c>
      <c r="K19" s="5" t="n">
        <v>5818</v>
      </c>
    </row>
    <row r="20" spans="1:11">
      <c r="A20" s="4" t="s">
        <v>96</v>
      </c>
      <c r="G20" s="5" t="n">
        <v>5079000</v>
      </c>
      <c r="J20" s="5" t="n">
        <v>1110613</v>
      </c>
    </row>
    <row r="21" spans="1:11">
      <c r="A21" s="4" t="s">
        <v>106</v>
      </c>
      <c r="I21" s="6" t="n">
        <v>17934</v>
      </c>
      <c r="J21" s="6" t="n">
        <v>3</v>
      </c>
      <c r="K21" s="6" t="n">
        <v>17931</v>
      </c>
    </row>
    <row r="22" spans="1:11">
      <c r="A22" s="4" t="s">
        <v>107</v>
      </c>
      <c r="J22" s="5" t="n">
        <v>2450160</v>
      </c>
    </row>
    <row r="23" spans="1:11">
      <c r="A23" s="4" t="s">
        <v>77</v>
      </c>
      <c r="B23" s="5" t="n">
        <v>-46367</v>
      </c>
      <c r="E23" s="5" t="n">
        <v>-46367</v>
      </c>
    </row>
    <row r="24" spans="1:11">
      <c r="A24" s="4" t="s">
        <v>108</v>
      </c>
      <c r="B24" s="6" t="n">
        <v>-36500</v>
      </c>
      <c r="C24" s="6" t="n">
        <v>13</v>
      </c>
      <c r="D24" s="6" t="n">
        <v>387726</v>
      </c>
      <c r="E24" s="6" t="n">
        <v>-424239</v>
      </c>
    </row>
    <row r="25" spans="1:11">
      <c r="A25" s="4" t="s">
        <v>109</v>
      </c>
      <c r="C25" s="5" t="n">
        <v>127277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3"/>
  </cols>
  <sheetData>
    <row r="1" spans="1:5">
      <c r="A1" s="1" t="s">
        <v>482</v>
      </c>
      <c r="B1" s="2" t="s">
        <v>306</v>
      </c>
      <c r="C1" s="2" t="s">
        <v>2</v>
      </c>
      <c r="D1" s="2" t="s">
        <v>18</v>
      </c>
      <c r="E1" s="2" t="s">
        <v>483</v>
      </c>
    </row>
    <row r="2" spans="1:5">
      <c r="A2" s="3" t="s">
        <v>393</v>
      </c>
    </row>
    <row r="3" spans="1:5">
      <c r="A3" s="4" t="s">
        <v>484</v>
      </c>
      <c r="C3" s="4" t="s">
        <v>436</v>
      </c>
    </row>
    <row r="4" spans="1:5">
      <c r="A4" s="4" t="s">
        <v>485</v>
      </c>
    </row>
    <row r="5" spans="1:5">
      <c r="A5" s="3" t="s">
        <v>393</v>
      </c>
    </row>
    <row r="6" spans="1:5">
      <c r="A6" s="4" t="s">
        <v>486</v>
      </c>
      <c r="C6" s="4" t="s">
        <v>487</v>
      </c>
    </row>
    <row r="7" spans="1:5">
      <c r="A7" s="4" t="s">
        <v>488</v>
      </c>
      <c r="E7" s="10" t="n">
        <v>0.6</v>
      </c>
    </row>
    <row r="8" spans="1:5">
      <c r="A8" s="4" t="s">
        <v>484</v>
      </c>
      <c r="C8" s="4" t="s">
        <v>436</v>
      </c>
    </row>
    <row r="9" spans="1:5">
      <c r="A9" s="4" t="s">
        <v>489</v>
      </c>
      <c r="D9" s="10" t="n">
        <v>2.4</v>
      </c>
    </row>
    <row r="10" spans="1:5">
      <c r="A10" s="4" t="s">
        <v>490</v>
      </c>
      <c r="B10" s="10"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5"/>
    <col customWidth="1" max="7" min="7" width="13"/>
    <col customWidth="1" max="8" min="8" width="14"/>
  </cols>
  <sheetData>
    <row r="1" spans="1:8">
      <c r="A1" s="1" t="s">
        <v>491</v>
      </c>
      <c r="B1" s="2" t="s">
        <v>306</v>
      </c>
      <c r="C1" s="2" t="s">
        <v>18</v>
      </c>
      <c r="D1" s="2" t="s">
        <v>309</v>
      </c>
      <c r="E1" s="2" t="s">
        <v>310</v>
      </c>
      <c r="F1" s="2" t="s">
        <v>2</v>
      </c>
      <c r="G1" s="2" t="s">
        <v>404</v>
      </c>
      <c r="H1" s="2" t="s">
        <v>492</v>
      </c>
    </row>
    <row r="2" spans="1:8">
      <c r="A2" s="3" t="s">
        <v>393</v>
      </c>
    </row>
    <row r="3" spans="1:8">
      <c r="A3" s="4" t="s">
        <v>478</v>
      </c>
      <c r="C3" s="6" t="n">
        <v>301000</v>
      </c>
      <c r="F3" s="6" t="n">
        <v>214000</v>
      </c>
    </row>
    <row r="4" spans="1:8">
      <c r="A4" s="4" t="s">
        <v>427</v>
      </c>
      <c r="F4" s="5" t="n">
        <v>17934000</v>
      </c>
    </row>
    <row r="5" spans="1:8">
      <c r="A5" s="4" t="s">
        <v>282</v>
      </c>
    </row>
    <row r="6" spans="1:8">
      <c r="A6" s="3" t="s">
        <v>393</v>
      </c>
    </row>
    <row r="7" spans="1:8">
      <c r="A7" s="4" t="s">
        <v>493</v>
      </c>
      <c r="C7" s="5" t="n">
        <v>479417</v>
      </c>
      <c r="D7" s="5" t="n">
        <v>528522</v>
      </c>
      <c r="E7" s="5" t="n">
        <v>623779</v>
      </c>
    </row>
    <row r="8" spans="1:8">
      <c r="A8" s="4" t="s">
        <v>428</v>
      </c>
    </row>
    <row r="9" spans="1:8">
      <c r="A9" s="3" t="s">
        <v>393</v>
      </c>
    </row>
    <row r="10" spans="1:8">
      <c r="A10" s="4" t="s">
        <v>427</v>
      </c>
      <c r="F10" s="6" t="n">
        <v>2100000</v>
      </c>
    </row>
    <row r="11" spans="1:8">
      <c r="A11" s="4" t="s">
        <v>429</v>
      </c>
      <c r="F11" s="5" t="n">
        <v>1660530</v>
      </c>
    </row>
    <row r="12" spans="1:8">
      <c r="A12" s="4" t="s">
        <v>494</v>
      </c>
    </row>
    <row r="13" spans="1:8">
      <c r="A13" s="3" t="s">
        <v>393</v>
      </c>
    </row>
    <row r="14" spans="1:8">
      <c r="A14" s="4" t="s">
        <v>493</v>
      </c>
      <c r="F14" s="5" t="n">
        <v>396201</v>
      </c>
    </row>
    <row r="15" spans="1:8">
      <c r="A15" s="4" t="s">
        <v>407</v>
      </c>
    </row>
    <row r="16" spans="1:8">
      <c r="A16" s="3" t="s">
        <v>393</v>
      </c>
    </row>
    <row r="17" spans="1:8">
      <c r="A17" s="4" t="s">
        <v>430</v>
      </c>
      <c r="G17" s="4" t="s">
        <v>431</v>
      </c>
    </row>
    <row r="18" spans="1:8">
      <c r="A18" s="4" t="s">
        <v>478</v>
      </c>
      <c r="C18" s="6" t="n">
        <v>28000</v>
      </c>
      <c r="G18" s="6" t="n">
        <v>500000</v>
      </c>
    </row>
    <row r="19" spans="1:8">
      <c r="A19" s="4" t="s">
        <v>495</v>
      </c>
      <c r="B19" s="6" t="n">
        <v>200000</v>
      </c>
      <c r="F19" s="6" t="n">
        <v>200000</v>
      </c>
    </row>
    <row r="20" spans="1:8">
      <c r="A20" s="4" t="s">
        <v>414</v>
      </c>
      <c r="F20" s="4" t="s">
        <v>329</v>
      </c>
    </row>
    <row r="21" spans="1:8">
      <c r="A21" s="4" t="s">
        <v>496</v>
      </c>
    </row>
    <row r="22" spans="1:8">
      <c r="A22" s="3" t="s">
        <v>393</v>
      </c>
    </row>
    <row r="23" spans="1:8">
      <c r="A23" s="4" t="s">
        <v>497</v>
      </c>
      <c r="H23" s="6" t="n">
        <v>5000000</v>
      </c>
    </row>
    <row r="24" spans="1:8">
      <c r="A24" s="4" t="s">
        <v>430</v>
      </c>
      <c r="G24" s="4" t="s">
        <v>498</v>
      </c>
      <c r="H24" s="4" t="s">
        <v>499</v>
      </c>
    </row>
    <row r="25" spans="1:8">
      <c r="A25" s="4" t="s">
        <v>478</v>
      </c>
      <c r="C25" s="5" t="n">
        <v>500000</v>
      </c>
    </row>
    <row r="26" spans="1:8">
      <c r="A26" s="4" t="s">
        <v>488</v>
      </c>
      <c r="C26" s="5" t="n">
        <v>700000</v>
      </c>
    </row>
    <row r="27" spans="1:8">
      <c r="A27" s="4" t="s">
        <v>500</v>
      </c>
      <c r="C27" s="5" t="n">
        <v>400000</v>
      </c>
    </row>
    <row r="28" spans="1:8">
      <c r="A28" s="4" t="s">
        <v>495</v>
      </c>
      <c r="C28" s="6" t="n">
        <v>300000</v>
      </c>
    </row>
    <row r="29" spans="1:8">
      <c r="A29" s="4" t="s">
        <v>501</v>
      </c>
    </row>
    <row r="30" spans="1:8">
      <c r="A30" s="3" t="s">
        <v>393</v>
      </c>
    </row>
    <row r="31" spans="1:8">
      <c r="A31" s="4" t="s">
        <v>497</v>
      </c>
      <c r="B31" s="6" t="n">
        <v>5000000</v>
      </c>
    </row>
    <row r="32" spans="1:8">
      <c r="A32" s="4" t="s">
        <v>430</v>
      </c>
      <c r="B32" s="4" t="s">
        <v>499</v>
      </c>
    </row>
    <row r="33" spans="1:8">
      <c r="A33" s="4" t="s">
        <v>489</v>
      </c>
      <c r="B33" s="6" t="n">
        <v>700000</v>
      </c>
    </row>
    <row r="34" spans="1:8">
      <c r="A34" s="4" t="s">
        <v>493</v>
      </c>
      <c r="B34" s="5" t="n">
        <v>1400000</v>
      </c>
    </row>
    <row r="35" spans="1:8">
      <c r="A35" s="4" t="s">
        <v>414</v>
      </c>
      <c r="F35" s="4" t="s">
        <v>419</v>
      </c>
    </row>
    <row r="36" spans="1:8">
      <c r="A36" s="4" t="s">
        <v>502</v>
      </c>
      <c r="F36" s="6" t="n">
        <v>0</v>
      </c>
    </row>
    <row r="37" spans="1:8">
      <c r="A37" s="4" t="s">
        <v>503</v>
      </c>
    </row>
    <row r="38" spans="1:8">
      <c r="A38" s="3" t="s">
        <v>393</v>
      </c>
    </row>
    <row r="39" spans="1:8">
      <c r="A39" s="4" t="s">
        <v>427</v>
      </c>
      <c r="B39" s="6" t="n">
        <v>2100000</v>
      </c>
    </row>
    <row r="40" spans="1:8">
      <c r="A40" s="4" t="s">
        <v>504</v>
      </c>
    </row>
    <row r="41" spans="1:8">
      <c r="A41" s="3" t="s">
        <v>393</v>
      </c>
    </row>
    <row r="42" spans="1:8">
      <c r="A42" s="4" t="s">
        <v>429</v>
      </c>
      <c r="B42" s="5" t="n">
        <v>1660530</v>
      </c>
    </row>
    <row r="43" spans="1:8">
      <c r="A43" s="4" t="s">
        <v>493</v>
      </c>
      <c r="B43" s="5" t="n">
        <v>396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18</v>
      </c>
    </row>
    <row r="2" spans="1:3">
      <c r="A2" s="3" t="s">
        <v>171</v>
      </c>
    </row>
    <row r="3" spans="1:3">
      <c r="A3" s="4" t="s">
        <v>506</v>
      </c>
      <c r="B3" s="6" t="n">
        <v>1117</v>
      </c>
      <c r="C3" s="6" t="n">
        <v>1587</v>
      </c>
    </row>
    <row r="4" spans="1:3">
      <c r="A4" s="4" t="s">
        <v>507</v>
      </c>
      <c r="B4" s="5" t="n">
        <v>1434</v>
      </c>
      <c r="C4" s="5" t="n">
        <v>2659</v>
      </c>
    </row>
    <row r="5" spans="1:3">
      <c r="A5" s="4" t="s">
        <v>508</v>
      </c>
      <c r="B5" s="5" t="n">
        <v>6833</v>
      </c>
      <c r="C5" s="5" t="n">
        <v>6538</v>
      </c>
    </row>
    <row r="6" spans="1:3">
      <c r="A6" s="4" t="s">
        <v>81</v>
      </c>
      <c r="B6" s="6" t="n">
        <v>9384</v>
      </c>
      <c r="C6" s="6" t="n">
        <v>10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9</v>
      </c>
      <c r="B1" s="2" t="s">
        <v>2</v>
      </c>
      <c r="C1" s="2" t="s">
        <v>18</v>
      </c>
    </row>
    <row r="2" spans="1:3">
      <c r="A2" s="3" t="s">
        <v>171</v>
      </c>
    </row>
    <row r="3" spans="1:3">
      <c r="A3" s="4" t="s">
        <v>510</v>
      </c>
      <c r="B3" s="10" t="n">
        <v>1.4</v>
      </c>
      <c r="C3" s="10"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18</v>
      </c>
    </row>
    <row r="3" spans="1:3">
      <c r="A3" s="3" t="s">
        <v>365</v>
      </c>
    </row>
    <row r="4" spans="1:3">
      <c r="A4" s="4" t="s">
        <v>512</v>
      </c>
      <c r="B4" s="6" t="n">
        <v>17114</v>
      </c>
      <c r="C4" s="6" t="n">
        <v>17344</v>
      </c>
    </row>
    <row r="5" spans="1:3">
      <c r="A5" s="4" t="s">
        <v>513</v>
      </c>
      <c r="B5" s="5" t="n">
        <v>-6895</v>
      </c>
      <c r="C5" s="5" t="n">
        <v>-5253</v>
      </c>
    </row>
    <row r="6" spans="1:3">
      <c r="A6" s="4" t="s">
        <v>514</v>
      </c>
      <c r="B6" s="5" t="n">
        <v>10219</v>
      </c>
      <c r="C6" s="5" t="n">
        <v>12091</v>
      </c>
    </row>
    <row r="7" spans="1:3">
      <c r="A7" s="4" t="s">
        <v>515</v>
      </c>
    </row>
    <row r="8" spans="1:3">
      <c r="A8" s="3" t="s">
        <v>365</v>
      </c>
    </row>
    <row r="9" spans="1:3">
      <c r="A9" s="4" t="s">
        <v>512</v>
      </c>
      <c r="B9" s="6" t="n">
        <v>15150</v>
      </c>
      <c r="C9" s="5" t="n">
        <v>10594</v>
      </c>
    </row>
    <row r="10" spans="1:3">
      <c r="A10" s="4" t="s">
        <v>516</v>
      </c>
    </row>
    <row r="11" spans="1:3">
      <c r="A11" s="3" t="s">
        <v>365</v>
      </c>
    </row>
    <row r="12" spans="1:3">
      <c r="A12" s="4" t="s">
        <v>517</v>
      </c>
      <c r="B12" s="4" t="s">
        <v>518</v>
      </c>
    </row>
    <row r="13" spans="1:3">
      <c r="A13" s="4" t="s">
        <v>519</v>
      </c>
    </row>
    <row r="14" spans="1:3">
      <c r="A14" s="3" t="s">
        <v>365</v>
      </c>
    </row>
    <row r="15" spans="1:3">
      <c r="A15" s="4" t="s">
        <v>517</v>
      </c>
      <c r="B15" s="4" t="s">
        <v>520</v>
      </c>
    </row>
    <row r="16" spans="1:3">
      <c r="A16" s="4" t="s">
        <v>521</v>
      </c>
    </row>
    <row r="17" spans="1:3">
      <c r="A17" s="3" t="s">
        <v>365</v>
      </c>
    </row>
    <row r="18" spans="1:3">
      <c r="A18" s="4" t="s">
        <v>517</v>
      </c>
      <c r="B18" s="4" t="s">
        <v>522</v>
      </c>
    </row>
    <row r="19" spans="1:3">
      <c r="A19" s="4" t="s">
        <v>512</v>
      </c>
      <c r="B19" s="6" t="n">
        <v>1343</v>
      </c>
      <c r="C19" s="5" t="n">
        <v>1312</v>
      </c>
    </row>
    <row r="20" spans="1:3">
      <c r="A20" s="4" t="s">
        <v>523</v>
      </c>
    </row>
    <row r="21" spans="1:3">
      <c r="A21" s="3" t="s">
        <v>365</v>
      </c>
    </row>
    <row r="22" spans="1:3">
      <c r="A22" s="4" t="s">
        <v>512</v>
      </c>
      <c r="B22" s="6" t="n">
        <v>212</v>
      </c>
      <c r="C22" s="5" t="n">
        <v>212</v>
      </c>
    </row>
    <row r="23" spans="1:3">
      <c r="A23" s="4" t="s">
        <v>524</v>
      </c>
    </row>
    <row r="24" spans="1:3">
      <c r="A24" s="3" t="s">
        <v>365</v>
      </c>
    </row>
    <row r="25" spans="1:3">
      <c r="A25" s="4" t="s">
        <v>517</v>
      </c>
      <c r="B25" s="4" t="s">
        <v>410</v>
      </c>
    </row>
    <row r="26" spans="1:3">
      <c r="A26" s="4" t="s">
        <v>525</v>
      </c>
    </row>
    <row r="27" spans="1:3">
      <c r="A27" s="3" t="s">
        <v>365</v>
      </c>
    </row>
    <row r="28" spans="1:3">
      <c r="A28" s="4" t="s">
        <v>517</v>
      </c>
      <c r="B28" s="4" t="s">
        <v>520</v>
      </c>
    </row>
    <row r="29" spans="1:3">
      <c r="A29" s="4" t="s">
        <v>526</v>
      </c>
    </row>
    <row r="30" spans="1:3">
      <c r="A30" s="3" t="s">
        <v>365</v>
      </c>
    </row>
    <row r="31" spans="1:3">
      <c r="A31" s="4" t="s">
        <v>517</v>
      </c>
      <c r="B31" s="4" t="s">
        <v>518</v>
      </c>
    </row>
    <row r="32" spans="1:3">
      <c r="A32" s="4" t="s">
        <v>512</v>
      </c>
      <c r="B32" s="6" t="n">
        <v>89</v>
      </c>
      <c r="C32" s="5" t="n">
        <v>89</v>
      </c>
    </row>
    <row r="33" spans="1:3">
      <c r="A33" s="4" t="s">
        <v>527</v>
      </c>
    </row>
    <row r="34" spans="1:3">
      <c r="A34" s="3" t="s">
        <v>365</v>
      </c>
    </row>
    <row r="35" spans="1:3">
      <c r="A35" s="4" t="s">
        <v>517</v>
      </c>
      <c r="B35" s="4" t="s">
        <v>518</v>
      </c>
    </row>
    <row r="36" spans="1:3">
      <c r="A36" s="4" t="s">
        <v>512</v>
      </c>
      <c r="B36" s="6" t="n">
        <v>206</v>
      </c>
      <c r="C36" s="5" t="n">
        <v>206</v>
      </c>
    </row>
    <row r="37" spans="1:3">
      <c r="A37" s="4" t="s">
        <v>528</v>
      </c>
    </row>
    <row r="38" spans="1:3">
      <c r="A38" s="3" t="s">
        <v>365</v>
      </c>
    </row>
    <row r="39" spans="1:3">
      <c r="A39" s="4" t="s">
        <v>512</v>
      </c>
      <c r="B39" s="6" t="n">
        <v>114</v>
      </c>
      <c r="C39" s="6" t="n">
        <v>49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530</v>
      </c>
      <c r="D2" s="2" t="s">
        <v>18</v>
      </c>
    </row>
    <row r="3" spans="1:4">
      <c r="A3" s="3" t="s">
        <v>174</v>
      </c>
    </row>
    <row r="4" spans="1:4">
      <c r="A4" s="4" t="s">
        <v>531</v>
      </c>
      <c r="B4" s="6" t="n">
        <v>2041</v>
      </c>
      <c r="C4" s="6" t="n">
        <v>2000</v>
      </c>
      <c r="D4" s="6" t="n">
        <v>16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8</v>
      </c>
    </row>
    <row r="2" spans="1:3">
      <c r="A2" s="3" t="s">
        <v>177</v>
      </c>
    </row>
    <row r="3" spans="1:3">
      <c r="A3" s="4" t="s">
        <v>533</v>
      </c>
      <c r="B3" s="6" t="n">
        <v>2875</v>
      </c>
      <c r="C3" s="6" t="n">
        <v>2932</v>
      </c>
    </row>
    <row r="4" spans="1:3">
      <c r="A4" s="4" t="s">
        <v>534</v>
      </c>
      <c r="B4" s="5" t="n">
        <v>949</v>
      </c>
      <c r="C4" s="5" t="n">
        <v>863</v>
      </c>
    </row>
    <row r="5" spans="1:3">
      <c r="A5" s="4" t="s">
        <v>535</v>
      </c>
      <c r="B5" s="5" t="n">
        <v>959</v>
      </c>
      <c r="C5" s="5" t="n">
        <v>867</v>
      </c>
    </row>
    <row r="6" spans="1:3">
      <c r="A6" s="4" t="s">
        <v>536</v>
      </c>
      <c r="B6" s="5" t="n">
        <v>291</v>
      </c>
      <c r="C6" s="5" t="n">
        <v>623</v>
      </c>
    </row>
    <row r="7" spans="1:3">
      <c r="A7" s="4" t="s">
        <v>537</v>
      </c>
      <c r="B7" s="5" t="n">
        <v>52</v>
      </c>
      <c r="C7" s="5" t="n">
        <v>263</v>
      </c>
    </row>
    <row r="8" spans="1:3">
      <c r="A8" s="4" t="s">
        <v>538</v>
      </c>
      <c r="B8" s="5" t="n">
        <v>53</v>
      </c>
      <c r="C8" s="5" t="n">
        <v>144</v>
      </c>
    </row>
    <row r="9" spans="1:3">
      <c r="A9" s="4" t="s">
        <v>539</v>
      </c>
      <c r="B9" s="5" t="n">
        <v>89</v>
      </c>
      <c r="C9" s="5" t="n">
        <v>46</v>
      </c>
    </row>
    <row r="10" spans="1:3">
      <c r="A10" s="4" t="s">
        <v>540</v>
      </c>
      <c r="B10" s="5" t="n">
        <v>264</v>
      </c>
      <c r="C10" s="5" t="n">
        <v>193</v>
      </c>
    </row>
    <row r="11" spans="1:3">
      <c r="A11" s="4" t="s">
        <v>541</v>
      </c>
      <c r="B11" s="6" t="n">
        <v>5532</v>
      </c>
      <c r="C11" s="6" t="n">
        <v>59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80"/>
    <col customWidth="1" max="10" min="10" width="14"/>
    <col customWidth="1" max="11" min="11" width="14"/>
  </cols>
  <sheetData>
    <row r="1" spans="1:11">
      <c r="A1" s="1" t="s">
        <v>542</v>
      </c>
      <c r="B1" s="2" t="s">
        <v>306</v>
      </c>
      <c r="C1" s="2" t="s">
        <v>308</v>
      </c>
      <c r="D1" s="2" t="s">
        <v>18</v>
      </c>
      <c r="E1" s="2" t="s">
        <v>309</v>
      </c>
      <c r="F1" s="2" t="s">
        <v>310</v>
      </c>
      <c r="G1" s="2" t="s">
        <v>543</v>
      </c>
      <c r="H1" s="2" t="s">
        <v>544</v>
      </c>
      <c r="I1" s="2" t="s">
        <v>2</v>
      </c>
      <c r="J1" s="2" t="s">
        <v>18</v>
      </c>
      <c r="K1" s="2" t="s">
        <v>344</v>
      </c>
    </row>
    <row r="2" spans="1:11">
      <c r="A2" s="3" t="s">
        <v>545</v>
      </c>
    </row>
    <row r="3" spans="1:11">
      <c r="A3" s="4" t="s">
        <v>427</v>
      </c>
      <c r="I3" s="6" t="n">
        <v>17934</v>
      </c>
    </row>
    <row r="4" spans="1:11">
      <c r="A4" s="4" t="s">
        <v>546</v>
      </c>
      <c r="I4" s="6" t="n">
        <v>7375</v>
      </c>
    </row>
    <row r="5" spans="1:11">
      <c r="A5" s="4" t="s">
        <v>59</v>
      </c>
      <c r="D5" s="5" t="n">
        <v>1631738</v>
      </c>
      <c r="I5" s="5" t="n">
        <v>12727741</v>
      </c>
      <c r="J5" s="5" t="n">
        <v>1631738</v>
      </c>
    </row>
    <row r="6" spans="1:11">
      <c r="A6" s="4" t="s">
        <v>82</v>
      </c>
    </row>
    <row r="7" spans="1:11">
      <c r="A7" s="3" t="s">
        <v>545</v>
      </c>
    </row>
    <row r="8" spans="1:11">
      <c r="A8" s="4" t="s">
        <v>547</v>
      </c>
      <c r="J8" s="5" t="n">
        <v>1631738</v>
      </c>
    </row>
    <row r="9" spans="1:11">
      <c r="A9" s="4" t="s">
        <v>548</v>
      </c>
      <c r="B9" s="5" t="n">
        <v>1000004</v>
      </c>
      <c r="I9" s="5" t="n">
        <v>1000004</v>
      </c>
    </row>
    <row r="10" spans="1:11">
      <c r="A10" s="4" t="s">
        <v>319</v>
      </c>
      <c r="B10" s="6" t="n">
        <v>25000</v>
      </c>
    </row>
    <row r="11" spans="1:11">
      <c r="A11" s="4" t="s">
        <v>549</v>
      </c>
    </row>
    <row r="12" spans="1:11">
      <c r="A12" s="3" t="s">
        <v>545</v>
      </c>
    </row>
    <row r="13" spans="1:11">
      <c r="A13" s="4" t="s">
        <v>547</v>
      </c>
      <c r="B13" s="5" t="n">
        <v>5000000</v>
      </c>
      <c r="I13" s="5" t="n">
        <v>5079000</v>
      </c>
    </row>
    <row r="14" spans="1:11">
      <c r="A14" s="4" t="s">
        <v>282</v>
      </c>
    </row>
    <row r="15" spans="1:11">
      <c r="A15" s="3" t="s">
        <v>545</v>
      </c>
    </row>
    <row r="16" spans="1:11">
      <c r="A16" s="4" t="s">
        <v>493</v>
      </c>
      <c r="D16" s="5" t="n">
        <v>479417</v>
      </c>
      <c r="E16" s="5" t="n">
        <v>528522</v>
      </c>
      <c r="F16" s="5" t="n">
        <v>623779</v>
      </c>
    </row>
    <row r="17" spans="1:11">
      <c r="A17" s="4" t="s">
        <v>547</v>
      </c>
      <c r="D17" s="5" t="n">
        <v>2009631</v>
      </c>
      <c r="E17" s="5" t="n">
        <v>2215462</v>
      </c>
      <c r="F17" s="5" t="n">
        <v>2614767</v>
      </c>
    </row>
    <row r="18" spans="1:11">
      <c r="A18" s="4" t="s">
        <v>336</v>
      </c>
    </row>
    <row r="19" spans="1:11">
      <c r="A19" s="3" t="s">
        <v>545</v>
      </c>
    </row>
    <row r="20" spans="1:11">
      <c r="A20" s="4" t="s">
        <v>547</v>
      </c>
      <c r="C20" s="5" t="n">
        <v>4655430</v>
      </c>
    </row>
    <row r="21" spans="1:11">
      <c r="A21" s="4" t="s">
        <v>550</v>
      </c>
      <c r="H21" s="5" t="n">
        <v>5900000</v>
      </c>
    </row>
    <row r="22" spans="1:11">
      <c r="A22" s="4" t="s">
        <v>551</v>
      </c>
    </row>
    <row r="23" spans="1:11">
      <c r="A23" s="3" t="s">
        <v>545</v>
      </c>
    </row>
    <row r="24" spans="1:11">
      <c r="A24" s="4" t="s">
        <v>547</v>
      </c>
      <c r="G24" s="5" t="n">
        <v>12145168</v>
      </c>
    </row>
    <row r="25" spans="1:11">
      <c r="A25" s="4" t="s">
        <v>494</v>
      </c>
    </row>
    <row r="26" spans="1:11">
      <c r="A26" s="3" t="s">
        <v>545</v>
      </c>
    </row>
    <row r="27" spans="1:11">
      <c r="A27" s="4" t="s">
        <v>493</v>
      </c>
      <c r="I27" s="5" t="n">
        <v>396201</v>
      </c>
    </row>
    <row r="28" spans="1:11">
      <c r="A28" s="4" t="s">
        <v>428</v>
      </c>
    </row>
    <row r="29" spans="1:11">
      <c r="A29" s="3" t="s">
        <v>545</v>
      </c>
    </row>
    <row r="30" spans="1:11">
      <c r="A30" s="4" t="s">
        <v>427</v>
      </c>
      <c r="I30" s="6" t="n">
        <v>2100</v>
      </c>
    </row>
    <row r="31" spans="1:11">
      <c r="A31" s="4" t="s">
        <v>429</v>
      </c>
      <c r="I31" s="5" t="n">
        <v>1660530</v>
      </c>
    </row>
    <row r="32" spans="1:11">
      <c r="A32" s="4" t="s">
        <v>157</v>
      </c>
    </row>
    <row r="33" spans="1:11">
      <c r="A33" s="3" t="s">
        <v>545</v>
      </c>
    </row>
    <row r="34" spans="1:11">
      <c r="A34" s="4" t="s">
        <v>552</v>
      </c>
      <c r="I34" s="4" t="s">
        <v>553</v>
      </c>
    </row>
    <row r="35" spans="1:11">
      <c r="A35" s="4" t="s">
        <v>554</v>
      </c>
      <c r="J35" s="6" t="n">
        <v>100</v>
      </c>
      <c r="K35" s="6" t="n">
        <v>500</v>
      </c>
    </row>
    <row r="36" spans="1:11">
      <c r="A36" s="4" t="s">
        <v>158</v>
      </c>
    </row>
    <row r="37" spans="1:11">
      <c r="A37" s="3" t="s">
        <v>545</v>
      </c>
    </row>
    <row r="38" spans="1:11">
      <c r="A38" s="4" t="s">
        <v>427</v>
      </c>
      <c r="I38" s="6" t="n">
        <v>16500</v>
      </c>
    </row>
    <row r="39" spans="1:11">
      <c r="A39" s="4" t="s">
        <v>546</v>
      </c>
      <c r="I39" s="6" t="n">
        <v>13200</v>
      </c>
    </row>
    <row r="40" spans="1:11">
      <c r="A40" s="4" t="s">
        <v>555</v>
      </c>
    </row>
    <row r="41" spans="1:11">
      <c r="A41" s="3" t="s">
        <v>545</v>
      </c>
    </row>
    <row r="42" spans="1:11">
      <c r="A42" s="4" t="s">
        <v>429</v>
      </c>
      <c r="I42" s="5" t="n">
        <v>4649859</v>
      </c>
    </row>
    <row r="43" spans="1:11">
      <c r="A43" s="4" t="s">
        <v>548</v>
      </c>
      <c r="I43" s="5" t="n">
        <v>5487766</v>
      </c>
    </row>
    <row r="44" spans="1:11">
      <c r="A44" s="4" t="s">
        <v>319</v>
      </c>
      <c r="I44" s="6" t="n">
        <v>20000</v>
      </c>
    </row>
    <row r="45" spans="1:11">
      <c r="A45" s="4" t="s">
        <v>59</v>
      </c>
      <c r="I45" s="5" t="n">
        <v>9487763</v>
      </c>
    </row>
    <row r="46" spans="1:11">
      <c r="A46" s="4" t="s">
        <v>556</v>
      </c>
    </row>
    <row r="47" spans="1:11">
      <c r="A47" s="3" t="s">
        <v>545</v>
      </c>
    </row>
    <row r="48" spans="1:11">
      <c r="A48" s="4" t="s">
        <v>547</v>
      </c>
      <c r="I48" s="5" t="n">
        <v>4000000</v>
      </c>
    </row>
    <row r="49" spans="1:11">
      <c r="A49" s="4" t="s">
        <v>557</v>
      </c>
    </row>
    <row r="50" spans="1:11">
      <c r="A50" s="3" t="s">
        <v>545</v>
      </c>
    </row>
    <row r="51" spans="1:11">
      <c r="A51" s="4" t="s">
        <v>429</v>
      </c>
      <c r="I51" s="5" t="n">
        <v>8609824</v>
      </c>
    </row>
    <row r="52" spans="1:11">
      <c r="A52" s="4" t="s">
        <v>547</v>
      </c>
      <c r="J52" s="5" t="n">
        <v>4093596</v>
      </c>
    </row>
    <row r="53" spans="1:11">
      <c r="A53" s="4" t="s">
        <v>558</v>
      </c>
      <c r="J53" s="6" t="n">
        <v>5100</v>
      </c>
    </row>
    <row r="54" spans="1:11">
      <c r="A54" s="4" t="s">
        <v>559</v>
      </c>
      <c r="I54" s="5" t="n">
        <v>10276030</v>
      </c>
    </row>
    <row r="55" spans="1:11">
      <c r="A55" s="4" t="s">
        <v>560</v>
      </c>
    </row>
    <row r="56" spans="1:11">
      <c r="A56" s="3" t="s">
        <v>545</v>
      </c>
    </row>
    <row r="57" spans="1:11">
      <c r="A57" s="4" t="s">
        <v>493</v>
      </c>
      <c r="I57" s="5" t="n">
        <v>2053959</v>
      </c>
    </row>
    <row r="58" spans="1:11">
      <c r="A58" s="4" t="s">
        <v>550</v>
      </c>
      <c r="I58" s="5" t="n">
        <v>2518089</v>
      </c>
    </row>
    <row r="59" spans="1:11">
      <c r="A59" s="4" t="s">
        <v>561</v>
      </c>
    </row>
    <row r="60" spans="1:11">
      <c r="A60" s="3" t="s">
        <v>545</v>
      </c>
    </row>
    <row r="61" spans="1:11">
      <c r="A61" s="4" t="s">
        <v>547</v>
      </c>
      <c r="J61" s="5" t="n">
        <v>4000000</v>
      </c>
    </row>
    <row r="62" spans="1:11">
      <c r="A62" s="4" t="s">
        <v>558</v>
      </c>
      <c r="J62" s="6" t="n">
        <v>5000</v>
      </c>
    </row>
    <row r="63" spans="1:11">
      <c r="A63" s="4" t="s">
        <v>562</v>
      </c>
    </row>
    <row r="64" spans="1:11">
      <c r="A64" s="3" t="s">
        <v>545</v>
      </c>
    </row>
    <row r="65" spans="1:11">
      <c r="A65" s="4" t="s">
        <v>547</v>
      </c>
      <c r="I65" s="5" t="n">
        <v>2400000</v>
      </c>
    </row>
    <row r="66" spans="1:11">
      <c r="A66" s="4" t="s">
        <v>558</v>
      </c>
      <c r="I66" s="6"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3</v>
      </c>
      <c r="B1" s="2" t="s">
        <v>306</v>
      </c>
      <c r="C1" s="2" t="s">
        <v>2</v>
      </c>
      <c r="D1" s="2" t="s">
        <v>18</v>
      </c>
    </row>
    <row r="2" spans="1:4">
      <c r="A2" s="3" t="s">
        <v>564</v>
      </c>
    </row>
    <row r="3" spans="1:4">
      <c r="A3" s="4" t="s">
        <v>56</v>
      </c>
      <c r="C3" s="7" t="n">
        <v>0.001</v>
      </c>
      <c r="D3" s="7" t="n">
        <v>0.001</v>
      </c>
    </row>
    <row r="4" spans="1:4">
      <c r="A4" s="4" t="s">
        <v>57</v>
      </c>
      <c r="C4" s="5" t="n">
        <v>300000000</v>
      </c>
      <c r="D4" s="5" t="n">
        <v>300000000</v>
      </c>
    </row>
    <row r="5" spans="1:4">
      <c r="A5" s="4" t="s">
        <v>565</v>
      </c>
      <c r="C5" s="7" t="n">
        <v>0.001</v>
      </c>
    </row>
    <row r="6" spans="1:4">
      <c r="A6" s="4" t="s">
        <v>566</v>
      </c>
      <c r="C6" s="5" t="n">
        <v>10000000</v>
      </c>
    </row>
    <row r="7" spans="1:4">
      <c r="A7" s="4" t="s">
        <v>567</v>
      </c>
      <c r="C7" s="5" t="n">
        <v>0</v>
      </c>
    </row>
    <row r="8" spans="1:4">
      <c r="A8" s="4" t="s">
        <v>568</v>
      </c>
      <c r="C8" s="10" t="n">
        <v>3.8</v>
      </c>
      <c r="D8" s="10" t="n">
        <v>5.4</v>
      </c>
    </row>
    <row r="9" spans="1:4">
      <c r="A9" s="4" t="s">
        <v>82</v>
      </c>
    </row>
    <row r="10" spans="1:4">
      <c r="A10" s="3" t="s">
        <v>564</v>
      </c>
    </row>
    <row r="11" spans="1:4">
      <c r="A11" s="4" t="s">
        <v>318</v>
      </c>
      <c r="D11" s="5" t="n">
        <v>1631738</v>
      </c>
    </row>
    <row r="12" spans="1:4">
      <c r="A12" s="4" t="s">
        <v>319</v>
      </c>
      <c r="B12" s="6" t="n">
        <v>24</v>
      </c>
    </row>
    <row r="13" spans="1:4">
      <c r="A13" s="4" t="s">
        <v>319</v>
      </c>
      <c r="B13" s="6" t="n">
        <v>25</v>
      </c>
    </row>
    <row r="14" spans="1:4">
      <c r="A14" s="4" t="s">
        <v>102</v>
      </c>
      <c r="B14" s="5" t="n">
        <v>1000004</v>
      </c>
      <c r="C14" s="5" t="n">
        <v>1000004</v>
      </c>
    </row>
    <row r="15" spans="1:4">
      <c r="A15" s="4" t="s">
        <v>549</v>
      </c>
    </row>
    <row r="16" spans="1:4">
      <c r="A16" s="3" t="s">
        <v>564</v>
      </c>
    </row>
    <row r="17" spans="1:4">
      <c r="A17" s="4" t="s">
        <v>318</v>
      </c>
      <c r="B17" s="5" t="n">
        <v>5000000</v>
      </c>
      <c r="C17" s="5" t="n">
        <v>5079000</v>
      </c>
    </row>
    <row r="18" spans="1:4">
      <c r="A18" s="4" t="s">
        <v>324</v>
      </c>
      <c r="B18" s="6" t="n">
        <v>5</v>
      </c>
    </row>
    <row r="19" spans="1:4">
      <c r="A19" s="4" t="s">
        <v>569</v>
      </c>
    </row>
    <row r="20" spans="1:4">
      <c r="A20" s="3" t="s">
        <v>564</v>
      </c>
    </row>
    <row r="21" spans="1:4">
      <c r="A21" s="4" t="s">
        <v>319</v>
      </c>
      <c r="B21"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70</v>
      </c>
      <c r="B1" s="2" t="s">
        <v>571</v>
      </c>
      <c r="C1" s="2" t="s">
        <v>422</v>
      </c>
      <c r="D1" s="2" t="s">
        <v>572</v>
      </c>
      <c r="E1" s="2" t="s">
        <v>573</v>
      </c>
      <c r="F1" s="2" t="s">
        <v>2</v>
      </c>
      <c r="G1" s="2" t="s">
        <v>18</v>
      </c>
    </row>
    <row r="2" spans="1:7">
      <c r="A2" s="3" t="s">
        <v>564</v>
      </c>
    </row>
    <row r="3" spans="1:7">
      <c r="A3" s="4" t="s">
        <v>574</v>
      </c>
      <c r="F3" s="6" t="n">
        <v>5819</v>
      </c>
      <c r="G3" s="6" t="n">
        <v>8549</v>
      </c>
    </row>
    <row r="4" spans="1:7">
      <c r="A4" s="4" t="s">
        <v>55</v>
      </c>
      <c r="F4" s="5" t="n">
        <v>0</v>
      </c>
      <c r="G4" s="5" t="n">
        <v>0</v>
      </c>
    </row>
    <row r="5" spans="1:7">
      <c r="A5" s="4" t="s">
        <v>575</v>
      </c>
    </row>
    <row r="6" spans="1:7">
      <c r="A6" s="3" t="s">
        <v>564</v>
      </c>
    </row>
    <row r="7" spans="1:7">
      <c r="A7" s="4" t="s">
        <v>55</v>
      </c>
      <c r="G7" s="5" t="n">
        <v>1340865</v>
      </c>
    </row>
    <row r="8" spans="1:7">
      <c r="A8" s="4" t="s">
        <v>576</v>
      </c>
    </row>
    <row r="9" spans="1:7">
      <c r="A9" s="3" t="s">
        <v>564</v>
      </c>
    </row>
    <row r="10" spans="1:7">
      <c r="A10" s="4" t="s">
        <v>467</v>
      </c>
      <c r="B10" s="5" t="n">
        <v>3001526</v>
      </c>
      <c r="C10" s="5" t="n">
        <v>514321</v>
      </c>
    </row>
    <row r="11" spans="1:7">
      <c r="A11" s="4" t="s">
        <v>577</v>
      </c>
    </row>
    <row r="12" spans="1:7">
      <c r="A12" s="3" t="s">
        <v>564</v>
      </c>
    </row>
    <row r="13" spans="1:7">
      <c r="A13" s="4" t="s">
        <v>547</v>
      </c>
      <c r="D13" s="5" t="n">
        <v>85000</v>
      </c>
      <c r="E13" s="5" t="n">
        <v>195122</v>
      </c>
    </row>
    <row r="14" spans="1:7">
      <c r="A14" s="4" t="s">
        <v>574</v>
      </c>
      <c r="D14" s="6" t="n">
        <v>800</v>
      </c>
      <c r="E14"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10</v>
      </c>
      <c r="B1" s="2" t="s">
        <v>1</v>
      </c>
    </row>
    <row r="2" spans="1:3">
      <c r="B2" s="2" t="s">
        <v>111</v>
      </c>
      <c r="C2" s="2" t="s">
        <v>112</v>
      </c>
    </row>
    <row r="3" spans="1:3">
      <c r="A3" s="3" t="s">
        <v>113</v>
      </c>
    </row>
    <row r="4" spans="1:3">
      <c r="A4" s="4" t="s">
        <v>77</v>
      </c>
      <c r="B4" s="6" t="n">
        <v>-46367</v>
      </c>
      <c r="C4" s="6" t="n">
        <v>-67195</v>
      </c>
    </row>
    <row r="5" spans="1:3">
      <c r="A5" s="3" t="s">
        <v>114</v>
      </c>
    </row>
    <row r="6" spans="1:3">
      <c r="A6" s="4" t="s">
        <v>115</v>
      </c>
      <c r="B6" s="5" t="n">
        <v>2041</v>
      </c>
      <c r="C6" s="5" t="n">
        <v>1680</v>
      </c>
    </row>
    <row r="7" spans="1:3">
      <c r="A7" s="4" t="s">
        <v>116</v>
      </c>
      <c r="B7" s="5" t="n">
        <v>4402</v>
      </c>
      <c r="C7" s="5" t="n">
        <v>4632</v>
      </c>
    </row>
    <row r="8" spans="1:3">
      <c r="A8" s="4" t="s">
        <v>117</v>
      </c>
      <c r="B8" s="5" t="n">
        <v>7760</v>
      </c>
      <c r="C8" s="5" t="n">
        <v>11647</v>
      </c>
    </row>
    <row r="9" spans="1:3">
      <c r="A9" s="4" t="s">
        <v>118</v>
      </c>
      <c r="C9" s="5" t="n">
        <v>-883</v>
      </c>
    </row>
    <row r="10" spans="1:3">
      <c r="A10" s="4" t="s">
        <v>92</v>
      </c>
      <c r="B10" s="5" t="n">
        <v>3792</v>
      </c>
      <c r="C10" s="5" t="n">
        <v>5425</v>
      </c>
    </row>
    <row r="11" spans="1:3">
      <c r="A11" s="4" t="s">
        <v>75</v>
      </c>
      <c r="C11" s="5" t="n">
        <v>3978</v>
      </c>
    </row>
    <row r="12" spans="1:3">
      <c r="A12" s="4" t="s">
        <v>119</v>
      </c>
      <c r="B12" s="5" t="n">
        <v>549</v>
      </c>
      <c r="C12" s="5" t="n">
        <v>-443</v>
      </c>
    </row>
    <row r="13" spans="1:3">
      <c r="A13" s="4" t="s">
        <v>120</v>
      </c>
      <c r="B13" s="5" t="n">
        <v>154</v>
      </c>
    </row>
    <row r="14" spans="1:3">
      <c r="A14" s="4" t="s">
        <v>121</v>
      </c>
      <c r="B14" s="5" t="n">
        <v>28</v>
      </c>
    </row>
    <row r="15" spans="1:3">
      <c r="A15" s="4" t="s">
        <v>122</v>
      </c>
      <c r="B15" s="5" t="n">
        <v>-134</v>
      </c>
    </row>
    <row r="16" spans="1:3">
      <c r="A16" s="3" t="s">
        <v>123</v>
      </c>
    </row>
    <row r="17" spans="1:3">
      <c r="A17" s="4" t="s">
        <v>124</v>
      </c>
      <c r="B17" s="5" t="n">
        <v>-474</v>
      </c>
      <c r="C17" s="5" t="n">
        <v>-465</v>
      </c>
    </row>
    <row r="18" spans="1:3">
      <c r="A18" s="4" t="s">
        <v>22</v>
      </c>
      <c r="B18" s="5" t="n">
        <v>320</v>
      </c>
      <c r="C18" s="5" t="n">
        <v>-184</v>
      </c>
    </row>
    <row r="19" spans="1:3">
      <c r="A19" s="4" t="s">
        <v>125</v>
      </c>
      <c r="B19" s="5" t="n">
        <v>1400</v>
      </c>
      <c r="C19" s="5" t="n">
        <v>-1196</v>
      </c>
    </row>
    <row r="20" spans="1:3">
      <c r="A20" s="4" t="s">
        <v>24</v>
      </c>
      <c r="B20" s="5" t="n">
        <v>173</v>
      </c>
      <c r="C20" s="5" t="n">
        <v>-50</v>
      </c>
    </row>
    <row r="21" spans="1:3">
      <c r="A21" s="4" t="s">
        <v>25</v>
      </c>
      <c r="B21" s="5" t="n">
        <v>166</v>
      </c>
      <c r="C21" s="5" t="n">
        <v>99</v>
      </c>
    </row>
    <row r="22" spans="1:3">
      <c r="A22" s="4" t="s">
        <v>28</v>
      </c>
      <c r="B22" s="5" t="n">
        <v>126</v>
      </c>
      <c r="C22" s="5" t="n">
        <v>45</v>
      </c>
    </row>
    <row r="23" spans="1:3">
      <c r="A23" s="4" t="s">
        <v>33</v>
      </c>
      <c r="B23" s="5" t="n">
        <v>-2828</v>
      </c>
      <c r="C23" s="5" t="n">
        <v>3343</v>
      </c>
    </row>
    <row r="24" spans="1:3">
      <c r="A24" s="4" t="s">
        <v>126</v>
      </c>
      <c r="B24" s="5" t="n">
        <v>-424</v>
      </c>
      <c r="C24" s="5" t="n">
        <v>-1525</v>
      </c>
    </row>
    <row r="25" spans="1:3">
      <c r="A25" s="4" t="s">
        <v>35</v>
      </c>
      <c r="B25" s="5" t="n">
        <v>-272</v>
      </c>
      <c r="C25" s="5" t="n">
        <v>263</v>
      </c>
    </row>
    <row r="26" spans="1:3">
      <c r="A26" s="4" t="s">
        <v>38</v>
      </c>
      <c r="B26" s="5" t="n">
        <v>-73</v>
      </c>
      <c r="C26" s="5" t="n">
        <v>-55</v>
      </c>
    </row>
    <row r="27" spans="1:3">
      <c r="A27" s="4" t="s">
        <v>127</v>
      </c>
      <c r="B27" s="5" t="n">
        <v>-29661</v>
      </c>
      <c r="C27" s="5" t="n">
        <v>-40884</v>
      </c>
    </row>
    <row r="28" spans="1:3">
      <c r="A28" s="3" t="s">
        <v>128</v>
      </c>
    </row>
    <row r="29" spans="1:3">
      <c r="A29" s="4" t="s">
        <v>129</v>
      </c>
      <c r="B29" s="5" t="n">
        <v>134</v>
      </c>
    </row>
    <row r="30" spans="1:3">
      <c r="A30" s="4" t="s">
        <v>130</v>
      </c>
      <c r="B30" s="5" t="n">
        <v>-173</v>
      </c>
      <c r="C30" s="5" t="n">
        <v>-987</v>
      </c>
    </row>
    <row r="31" spans="1:3">
      <c r="A31" s="4" t="s">
        <v>131</v>
      </c>
      <c r="B31" s="5" t="n">
        <v>-39</v>
      </c>
      <c r="C31" s="5" t="n">
        <v>-987</v>
      </c>
    </row>
    <row r="32" spans="1:3">
      <c r="A32" s="3" t="s">
        <v>132</v>
      </c>
    </row>
    <row r="33" spans="1:3">
      <c r="A33" s="4" t="s">
        <v>133</v>
      </c>
      <c r="B33" s="5" t="n">
        <v>-26</v>
      </c>
      <c r="C33" s="5" t="n">
        <v>-153</v>
      </c>
    </row>
    <row r="34" spans="1:3">
      <c r="A34" s="4" t="s">
        <v>134</v>
      </c>
      <c r="C34" s="5" t="n">
        <v>17982</v>
      </c>
    </row>
    <row r="35" spans="1:3">
      <c r="A35" s="4" t="s">
        <v>135</v>
      </c>
      <c r="B35" s="5" t="n">
        <v>25395</v>
      </c>
    </row>
    <row r="36" spans="1:3">
      <c r="A36" s="4" t="s">
        <v>136</v>
      </c>
      <c r="B36" s="5" t="n">
        <v>5819</v>
      </c>
      <c r="C36" s="5" t="n">
        <v>8549</v>
      </c>
    </row>
    <row r="37" spans="1:3">
      <c r="A37" s="4" t="s">
        <v>137</v>
      </c>
      <c r="B37" s="5" t="n">
        <v>7375</v>
      </c>
    </row>
    <row r="38" spans="1:3">
      <c r="A38" s="4" t="s">
        <v>138</v>
      </c>
      <c r="C38" s="5" t="n">
        <v>-244</v>
      </c>
    </row>
    <row r="39" spans="1:3">
      <c r="A39" s="4" t="s">
        <v>139</v>
      </c>
      <c r="B39" s="5" t="n">
        <v>-1431</v>
      </c>
      <c r="C39" s="5" t="n">
        <v>-2418</v>
      </c>
    </row>
    <row r="40" spans="1:3">
      <c r="A40" s="4" t="s">
        <v>140</v>
      </c>
      <c r="B40" s="5" t="n">
        <v>-355</v>
      </c>
    </row>
    <row r="41" spans="1:3">
      <c r="A41" s="4" t="s">
        <v>141</v>
      </c>
      <c r="B41" s="5" t="n">
        <v>36777</v>
      </c>
      <c r="C41" s="5" t="n">
        <v>23716</v>
      </c>
    </row>
    <row r="42" spans="1:3">
      <c r="A42" s="4" t="s">
        <v>142</v>
      </c>
      <c r="B42" s="5" t="n">
        <v>7077</v>
      </c>
      <c r="C42" s="5" t="n">
        <v>-18155</v>
      </c>
    </row>
    <row r="43" spans="1:3">
      <c r="A43" s="4" t="s">
        <v>143</v>
      </c>
      <c r="B43" s="5" t="n">
        <v>2789</v>
      </c>
      <c r="C43" s="5" t="n">
        <v>20944</v>
      </c>
    </row>
    <row r="44" spans="1:3">
      <c r="A44" s="4" t="s">
        <v>144</v>
      </c>
      <c r="B44" s="5" t="n">
        <v>9866</v>
      </c>
      <c r="C44" s="5" t="n">
        <v>2789</v>
      </c>
    </row>
    <row r="45" spans="1:3">
      <c r="A45" s="3" t="s">
        <v>145</v>
      </c>
    </row>
    <row r="46" spans="1:3">
      <c r="A46" s="4" t="s">
        <v>146</v>
      </c>
      <c r="B46" s="5" t="n">
        <v>1557</v>
      </c>
    </row>
    <row r="47" spans="1:3">
      <c r="A47" s="4" t="s">
        <v>147</v>
      </c>
      <c r="B47" s="5" t="n">
        <v>3036</v>
      </c>
    </row>
    <row r="48" spans="1:3">
      <c r="A48" s="4" t="s">
        <v>148</v>
      </c>
      <c r="B48" s="5" t="n">
        <v>226</v>
      </c>
    </row>
    <row r="49" spans="1:3">
      <c r="A49" s="4" t="s">
        <v>149</v>
      </c>
      <c r="B49" s="5" t="n">
        <v>17934</v>
      </c>
    </row>
    <row r="50" spans="1:3">
      <c r="A50" s="4" t="s">
        <v>150</v>
      </c>
      <c r="B50" s="5" t="n">
        <v>898</v>
      </c>
    </row>
    <row r="51" spans="1:3">
      <c r="A51" s="4" t="s">
        <v>151</v>
      </c>
      <c r="B51" s="5" t="n">
        <v>4000</v>
      </c>
    </row>
    <row r="52" spans="1:3">
      <c r="A52" s="3" t="s">
        <v>152</v>
      </c>
    </row>
    <row r="53" spans="1:3">
      <c r="A53" s="4" t="s">
        <v>153</v>
      </c>
      <c r="B53" s="6" t="n">
        <v>25</v>
      </c>
    </row>
    <row r="54" spans="1:3">
      <c r="A54" s="4" t="s">
        <v>154</v>
      </c>
      <c r="C54" s="5" t="n">
        <v>-405</v>
      </c>
    </row>
    <row r="55" spans="1:3">
      <c r="A55" s="4" t="s">
        <v>155</v>
      </c>
      <c r="C55" s="6" t="n">
        <v>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78</v>
      </c>
      <c r="B1" s="2" t="s">
        <v>571</v>
      </c>
      <c r="C1" s="2" t="s">
        <v>543</v>
      </c>
      <c r="D1" s="2" t="s">
        <v>2</v>
      </c>
      <c r="E1" s="2" t="s">
        <v>18</v>
      </c>
    </row>
    <row r="2" spans="1:5">
      <c r="A2" s="3" t="s">
        <v>564</v>
      </c>
    </row>
    <row r="3" spans="1:5">
      <c r="A3" s="4" t="s">
        <v>53</v>
      </c>
      <c r="D3" s="5" t="n">
        <v>10000000</v>
      </c>
      <c r="E3" s="5" t="n">
        <v>10000000</v>
      </c>
    </row>
    <row r="4" spans="1:5">
      <c r="A4" s="4" t="s">
        <v>574</v>
      </c>
      <c r="D4" s="6" t="n">
        <v>5819</v>
      </c>
      <c r="E4" s="6" t="n">
        <v>8549</v>
      </c>
    </row>
    <row r="5" spans="1:5">
      <c r="A5" s="4" t="s">
        <v>55</v>
      </c>
      <c r="D5" s="5" t="n">
        <v>0</v>
      </c>
      <c r="E5" s="5" t="n">
        <v>0</v>
      </c>
    </row>
    <row r="6" spans="1:5">
      <c r="A6" s="4" t="s">
        <v>551</v>
      </c>
    </row>
    <row r="7" spans="1:5">
      <c r="A7" s="3" t="s">
        <v>564</v>
      </c>
    </row>
    <row r="8" spans="1:5">
      <c r="A8" s="4" t="s">
        <v>53</v>
      </c>
      <c r="C8" s="5" t="n">
        <v>16000000</v>
      </c>
    </row>
    <row r="9" spans="1:5">
      <c r="A9" s="4" t="s">
        <v>547</v>
      </c>
      <c r="C9" s="5" t="n">
        <v>12145168</v>
      </c>
    </row>
    <row r="10" spans="1:5">
      <c r="A10" s="4" t="s">
        <v>574</v>
      </c>
      <c r="C10" s="6" t="n">
        <v>15200</v>
      </c>
    </row>
    <row r="11" spans="1:5">
      <c r="A11" s="4" t="s">
        <v>467</v>
      </c>
      <c r="B11" s="5" t="n">
        <v>5615632</v>
      </c>
    </row>
    <row r="12" spans="1:5">
      <c r="A12" s="4" t="s">
        <v>55</v>
      </c>
      <c r="E12" s="5" t="n">
        <v>6529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306</v>
      </c>
      <c r="C1" s="2" t="s">
        <v>308</v>
      </c>
      <c r="D1" s="2" t="s">
        <v>18</v>
      </c>
      <c r="E1" s="2" t="s">
        <v>309</v>
      </c>
      <c r="F1" s="2" t="s">
        <v>310</v>
      </c>
      <c r="G1" s="2" t="s">
        <v>544</v>
      </c>
      <c r="H1" s="2" t="s">
        <v>2</v>
      </c>
      <c r="I1" s="2" t="s">
        <v>18</v>
      </c>
    </row>
    <row r="2" spans="1:9">
      <c r="A2" s="3" t="s">
        <v>564</v>
      </c>
    </row>
    <row r="3" spans="1:9">
      <c r="A3" s="4" t="s">
        <v>53</v>
      </c>
      <c r="D3" s="5" t="n">
        <v>10000000</v>
      </c>
      <c r="H3" s="5" t="n">
        <v>10000000</v>
      </c>
      <c r="I3" s="5" t="n">
        <v>10000000</v>
      </c>
    </row>
    <row r="4" spans="1:9">
      <c r="A4" s="4" t="s">
        <v>574</v>
      </c>
      <c r="H4" s="6" t="n">
        <v>5819000</v>
      </c>
      <c r="I4" s="6" t="n">
        <v>8549000</v>
      </c>
    </row>
    <row r="5" spans="1:9">
      <c r="A5" s="4" t="s">
        <v>282</v>
      </c>
    </row>
    <row r="6" spans="1:9">
      <c r="A6" s="3" t="s">
        <v>564</v>
      </c>
    </row>
    <row r="7" spans="1:9">
      <c r="A7" s="4" t="s">
        <v>53</v>
      </c>
      <c r="C7" s="5" t="n">
        <v>32000000</v>
      </c>
      <c r="F7" s="5" t="n">
        <v>9600000</v>
      </c>
    </row>
    <row r="8" spans="1:9">
      <c r="A8" s="4" t="s">
        <v>574</v>
      </c>
      <c r="D8" s="6" t="n">
        <v>2500</v>
      </c>
      <c r="E8" s="6" t="n">
        <v>2800</v>
      </c>
      <c r="F8" s="6" t="n">
        <v>3300</v>
      </c>
    </row>
    <row r="9" spans="1:9">
      <c r="A9" s="4" t="s">
        <v>580</v>
      </c>
      <c r="D9" s="5" t="n">
        <v>2009631</v>
      </c>
      <c r="E9" s="5" t="n">
        <v>2215462</v>
      </c>
      <c r="F9" s="5" t="n">
        <v>2614767</v>
      </c>
    </row>
    <row r="10" spans="1:9">
      <c r="A10" s="4" t="s">
        <v>581</v>
      </c>
      <c r="D10" s="5" t="n">
        <v>479417</v>
      </c>
      <c r="E10" s="5" t="n">
        <v>528522</v>
      </c>
      <c r="F10" s="5" t="n">
        <v>623779</v>
      </c>
    </row>
    <row r="11" spans="1:9">
      <c r="A11" s="4" t="s">
        <v>336</v>
      </c>
    </row>
    <row r="12" spans="1:9">
      <c r="A12" s="3" t="s">
        <v>564</v>
      </c>
    </row>
    <row r="13" spans="1:9">
      <c r="A13" s="4" t="s">
        <v>574</v>
      </c>
      <c r="C13" s="6" t="n">
        <v>5800000</v>
      </c>
      <c r="G13" s="6" t="n">
        <v>1600000</v>
      </c>
      <c r="I13" s="6" t="n">
        <v>7400000</v>
      </c>
    </row>
    <row r="14" spans="1:9">
      <c r="A14" s="4" t="s">
        <v>580</v>
      </c>
      <c r="C14" s="5" t="n">
        <v>4655430</v>
      </c>
    </row>
    <row r="15" spans="1:9">
      <c r="A15" s="4" t="s">
        <v>582</v>
      </c>
      <c r="G15" s="5" t="n">
        <v>5900000</v>
      </c>
    </row>
    <row r="16" spans="1:9">
      <c r="A16" s="4" t="s">
        <v>583</v>
      </c>
    </row>
    <row r="17" spans="1:9">
      <c r="A17" s="3" t="s">
        <v>564</v>
      </c>
    </row>
    <row r="18" spans="1:9">
      <c r="A18" s="4" t="s">
        <v>581</v>
      </c>
      <c r="B18" s="5" t="n">
        <v>1407476</v>
      </c>
    </row>
    <row r="19" spans="1:9">
      <c r="A19" s="4" t="s">
        <v>584</v>
      </c>
    </row>
    <row r="20" spans="1:9">
      <c r="A20" s="3" t="s">
        <v>564</v>
      </c>
    </row>
    <row r="21" spans="1:9">
      <c r="A21" s="4" t="s">
        <v>581</v>
      </c>
      <c r="B21" s="5" t="n">
        <v>1110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85</v>
      </c>
      <c r="B1" s="2" t="s">
        <v>306</v>
      </c>
      <c r="C1" s="2" t="s">
        <v>18</v>
      </c>
      <c r="D1" s="2" t="s">
        <v>309</v>
      </c>
      <c r="E1" s="2" t="s">
        <v>310</v>
      </c>
      <c r="F1" s="2" t="s">
        <v>425</v>
      </c>
      <c r="G1" s="2" t="s">
        <v>2</v>
      </c>
    </row>
    <row r="2" spans="1:7">
      <c r="A2" s="3" t="s">
        <v>564</v>
      </c>
    </row>
    <row r="3" spans="1:7">
      <c r="A3" s="4" t="s">
        <v>427</v>
      </c>
      <c r="G3" s="6" t="n">
        <v>17934</v>
      </c>
    </row>
    <row r="4" spans="1:7">
      <c r="A4" s="4" t="s">
        <v>282</v>
      </c>
    </row>
    <row r="5" spans="1:7">
      <c r="A5" s="3" t="s">
        <v>564</v>
      </c>
    </row>
    <row r="6" spans="1:7">
      <c r="A6" s="4" t="s">
        <v>493</v>
      </c>
      <c r="C6" s="5" t="n">
        <v>479417</v>
      </c>
      <c r="D6" s="5" t="n">
        <v>528522</v>
      </c>
      <c r="E6" s="5" t="n">
        <v>623779</v>
      </c>
    </row>
    <row r="7" spans="1:7">
      <c r="A7" s="4" t="s">
        <v>494</v>
      </c>
    </row>
    <row r="8" spans="1:7">
      <c r="A8" s="3" t="s">
        <v>564</v>
      </c>
    </row>
    <row r="9" spans="1:7">
      <c r="A9" s="4" t="s">
        <v>493</v>
      </c>
      <c r="G9" s="5" t="n">
        <v>396201</v>
      </c>
    </row>
    <row r="10" spans="1:7">
      <c r="A10" s="4" t="s">
        <v>428</v>
      </c>
    </row>
    <row r="11" spans="1:7">
      <c r="A11" s="3" t="s">
        <v>564</v>
      </c>
    </row>
    <row r="12" spans="1:7">
      <c r="A12" s="4" t="s">
        <v>427</v>
      </c>
      <c r="G12" s="6" t="n">
        <v>2100</v>
      </c>
    </row>
    <row r="13" spans="1:7">
      <c r="A13" s="4" t="s">
        <v>429</v>
      </c>
      <c r="G13" s="5" t="n">
        <v>1660530</v>
      </c>
    </row>
    <row r="14" spans="1:7">
      <c r="A14" s="4" t="s">
        <v>586</v>
      </c>
    </row>
    <row r="15" spans="1:7">
      <c r="A15" s="3" t="s">
        <v>564</v>
      </c>
    </row>
    <row r="16" spans="1:7">
      <c r="A16" s="4" t="s">
        <v>467</v>
      </c>
      <c r="B16" s="5" t="n">
        <v>2053959</v>
      </c>
    </row>
    <row r="17" spans="1:7">
      <c r="A17" s="4" t="s">
        <v>587</v>
      </c>
    </row>
    <row r="18" spans="1:7">
      <c r="A18" s="3" t="s">
        <v>564</v>
      </c>
    </row>
    <row r="19" spans="1:7">
      <c r="A19" s="4" t="s">
        <v>467</v>
      </c>
      <c r="F19" s="5" t="n">
        <v>2053959</v>
      </c>
    </row>
    <row r="20" spans="1:7">
      <c r="A20" s="4" t="s">
        <v>416</v>
      </c>
    </row>
    <row r="21" spans="1:7">
      <c r="A21" s="3" t="s">
        <v>564</v>
      </c>
    </row>
    <row r="22" spans="1:7">
      <c r="A22" s="4" t="s">
        <v>427</v>
      </c>
      <c r="F22" s="6" t="n">
        <v>16500</v>
      </c>
    </row>
    <row r="23" spans="1:7">
      <c r="A23" s="4" t="s">
        <v>588</v>
      </c>
    </row>
    <row r="24" spans="1:7">
      <c r="A24" s="3" t="s">
        <v>564</v>
      </c>
    </row>
    <row r="25" spans="1:7">
      <c r="A25" s="4" t="s">
        <v>467</v>
      </c>
      <c r="B25" s="5" t="n">
        <v>4649859</v>
      </c>
    </row>
    <row r="26" spans="1:7">
      <c r="A26" s="4" t="s">
        <v>461</v>
      </c>
    </row>
    <row r="27" spans="1:7">
      <c r="A27" s="3" t="s">
        <v>564</v>
      </c>
    </row>
    <row r="28" spans="1:7">
      <c r="A28" s="4" t="s">
        <v>427</v>
      </c>
      <c r="B28" s="6" t="n">
        <v>16500</v>
      </c>
    </row>
    <row r="29" spans="1:7">
      <c r="A29" s="4" t="s">
        <v>429</v>
      </c>
      <c r="B29" s="5" t="n">
        <v>8609824</v>
      </c>
      <c r="F29" s="5" t="n">
        <v>8609824</v>
      </c>
    </row>
    <row r="30" spans="1:7">
      <c r="A30" s="4" t="s">
        <v>589</v>
      </c>
    </row>
    <row r="31" spans="1:7">
      <c r="A31" s="3" t="s">
        <v>564</v>
      </c>
    </row>
    <row r="32" spans="1:7">
      <c r="A32" s="4" t="s">
        <v>467</v>
      </c>
      <c r="F32" s="5" t="n">
        <v>4649859</v>
      </c>
    </row>
    <row r="33" spans="1:7">
      <c r="A33" s="4" t="s">
        <v>418</v>
      </c>
    </row>
    <row r="34" spans="1:7">
      <c r="A34" s="3" t="s">
        <v>564</v>
      </c>
    </row>
    <row r="35" spans="1:7">
      <c r="A35" s="4" t="s">
        <v>489</v>
      </c>
      <c r="B35" s="6" t="n">
        <v>700</v>
      </c>
    </row>
    <row r="36" spans="1:7">
      <c r="A36" s="4" t="s">
        <v>590</v>
      </c>
    </row>
    <row r="37" spans="1:7">
      <c r="A37" s="3" t="s">
        <v>564</v>
      </c>
    </row>
    <row r="38" spans="1:7">
      <c r="A38" s="4" t="s">
        <v>429</v>
      </c>
      <c r="B38" s="5" t="n">
        <v>1660530</v>
      </c>
    </row>
    <row r="39" spans="1:7">
      <c r="A39" s="4" t="s">
        <v>493</v>
      </c>
      <c r="B39" s="5" t="n">
        <v>396201</v>
      </c>
    </row>
    <row r="40" spans="1:7">
      <c r="A40" s="4" t="s">
        <v>591</v>
      </c>
    </row>
    <row r="41" spans="1:7">
      <c r="A41" s="3" t="s">
        <v>564</v>
      </c>
    </row>
    <row r="42" spans="1:7">
      <c r="A42" s="4" t="s">
        <v>427</v>
      </c>
      <c r="B42" s="6" t="n">
        <v>2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18</v>
      </c>
    </row>
    <row r="3" spans="1:3">
      <c r="A3" s="3" t="s">
        <v>564</v>
      </c>
    </row>
    <row r="4" spans="1:3">
      <c r="A4" s="4" t="s">
        <v>593</v>
      </c>
      <c r="B4" s="6" t="n">
        <v>3792</v>
      </c>
      <c r="C4" s="6" t="n">
        <v>5425</v>
      </c>
    </row>
    <row r="5" spans="1:3">
      <c r="A5" s="4" t="s">
        <v>594</v>
      </c>
    </row>
    <row r="6" spans="1:3">
      <c r="A6" s="3" t="s">
        <v>564</v>
      </c>
    </row>
    <row r="7" spans="1:3">
      <c r="A7" s="4" t="s">
        <v>593</v>
      </c>
      <c r="B7" s="5" t="n">
        <v>68</v>
      </c>
      <c r="C7" s="5" t="n">
        <v>191</v>
      </c>
    </row>
    <row r="8" spans="1:3">
      <c r="A8" s="4" t="s">
        <v>595</v>
      </c>
    </row>
    <row r="9" spans="1:3">
      <c r="A9" s="3" t="s">
        <v>564</v>
      </c>
    </row>
    <row r="10" spans="1:3">
      <c r="A10" s="4" t="s">
        <v>593</v>
      </c>
      <c r="B10" s="5" t="n">
        <v>526</v>
      </c>
      <c r="C10" s="5" t="n">
        <v>1238</v>
      </c>
    </row>
    <row r="11" spans="1:3">
      <c r="A11" s="4" t="s">
        <v>596</v>
      </c>
    </row>
    <row r="12" spans="1:3">
      <c r="A12" s="3" t="s">
        <v>564</v>
      </c>
    </row>
    <row r="13" spans="1:3">
      <c r="A13" s="4" t="s">
        <v>593</v>
      </c>
      <c r="B13" s="6" t="n">
        <v>3198</v>
      </c>
      <c r="C13" s="6" t="n">
        <v>39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307</v>
      </c>
      <c r="C1" s="2" t="s">
        <v>2</v>
      </c>
      <c r="D1" s="2" t="s">
        <v>18</v>
      </c>
    </row>
    <row r="2" spans="1:4">
      <c r="A2" s="3" t="s">
        <v>564</v>
      </c>
    </row>
    <row r="3" spans="1:4">
      <c r="A3" s="4" t="s">
        <v>236</v>
      </c>
      <c r="C3" s="6" t="n">
        <v>3792000</v>
      </c>
      <c r="D3" s="6" t="n">
        <v>5425000</v>
      </c>
    </row>
    <row r="4" spans="1:4">
      <c r="A4" s="4" t="s">
        <v>568</v>
      </c>
      <c r="C4" s="5" t="n">
        <v>3800000</v>
      </c>
      <c r="D4" s="5" t="n">
        <v>5400000</v>
      </c>
    </row>
    <row r="5" spans="1:4">
      <c r="A5" s="4" t="s">
        <v>263</v>
      </c>
    </row>
    <row r="6" spans="1:4">
      <c r="A6" s="3" t="s">
        <v>564</v>
      </c>
    </row>
    <row r="7" spans="1:4">
      <c r="A7" s="4" t="s">
        <v>236</v>
      </c>
      <c r="C7" s="5" t="n">
        <v>200000</v>
      </c>
      <c r="D7" s="6" t="n">
        <v>1900000</v>
      </c>
    </row>
    <row r="8" spans="1:4">
      <c r="A8" s="4" t="s">
        <v>598</v>
      </c>
      <c r="B8" s="5" t="n">
        <v>20307149</v>
      </c>
    </row>
    <row r="9" spans="1:4">
      <c r="A9" s="4" t="s">
        <v>599</v>
      </c>
      <c r="B9" s="4" t="s">
        <v>317</v>
      </c>
    </row>
    <row r="10" spans="1:4">
      <c r="A10" s="4" t="s">
        <v>568</v>
      </c>
      <c r="C10" s="10" t="n">
        <v>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600</v>
      </c>
      <c r="B1" s="2" t="s">
        <v>1</v>
      </c>
    </row>
    <row r="2" spans="1:4">
      <c r="B2" s="2" t="s">
        <v>2</v>
      </c>
      <c r="C2" s="2" t="s">
        <v>18</v>
      </c>
      <c r="D2" s="2" t="s">
        <v>344</v>
      </c>
    </row>
    <row r="3" spans="1:4">
      <c r="A3" s="3" t="s">
        <v>601</v>
      </c>
    </row>
    <row r="4" spans="1:4">
      <c r="A4" s="4" t="s">
        <v>602</v>
      </c>
      <c r="B4" s="5" t="n">
        <v>20307149</v>
      </c>
      <c r="C4" s="5" t="n">
        <v>21657682</v>
      </c>
    </row>
    <row r="5" spans="1:4">
      <c r="A5" s="4" t="s">
        <v>603</v>
      </c>
      <c r="B5" s="5" t="n">
        <v>-20307149</v>
      </c>
      <c r="C5" s="5" t="n">
        <v>-1350532</v>
      </c>
    </row>
    <row r="6" spans="1:4">
      <c r="A6" s="4" t="s">
        <v>604</v>
      </c>
      <c r="C6" s="5" t="n">
        <v>20307149</v>
      </c>
      <c r="D6" s="5" t="n">
        <v>21657682</v>
      </c>
    </row>
    <row r="7" spans="1:4">
      <c r="A7" s="3" t="s">
        <v>605</v>
      </c>
    </row>
    <row r="8" spans="1:4">
      <c r="A8" s="4" t="s">
        <v>606</v>
      </c>
      <c r="B8" s="8" t="n">
        <v>1.3</v>
      </c>
      <c r="C8" s="8" t="n">
        <v>1.33</v>
      </c>
    </row>
    <row r="9" spans="1:4">
      <c r="A9" s="4" t="s">
        <v>607</v>
      </c>
      <c r="B9" s="8" t="n">
        <v>1.3</v>
      </c>
      <c r="C9" s="12" t="n">
        <v>1.74</v>
      </c>
    </row>
    <row r="10" spans="1:4">
      <c r="A10" s="4" t="s">
        <v>608</v>
      </c>
      <c r="C10" s="8" t="n">
        <v>1.3</v>
      </c>
      <c r="D10" s="8" t="n">
        <v>1.33</v>
      </c>
    </row>
    <row r="11" spans="1:4">
      <c r="A11" s="3" t="s">
        <v>609</v>
      </c>
    </row>
    <row r="12" spans="1:4">
      <c r="A12" s="4" t="s">
        <v>610</v>
      </c>
      <c r="B12" s="4" t="s">
        <v>611</v>
      </c>
      <c r="C12" s="4" t="s">
        <v>612</v>
      </c>
      <c r="D12" s="4" t="s">
        <v>613</v>
      </c>
    </row>
    <row r="13" spans="1:4">
      <c r="A13" s="4" t="s">
        <v>614</v>
      </c>
      <c r="B13" s="6" t="n">
        <v>0</v>
      </c>
      <c r="C13" s="6" t="n">
        <v>0</v>
      </c>
      <c r="D1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15</v>
      </c>
      <c r="B1" s="2" t="s">
        <v>1</v>
      </c>
    </row>
    <row r="2" spans="1:3">
      <c r="B2" s="2" t="s">
        <v>2</v>
      </c>
      <c r="C2" s="2" t="s">
        <v>18</v>
      </c>
    </row>
    <row r="3" spans="1:3">
      <c r="A3" s="3" t="s">
        <v>564</v>
      </c>
    </row>
    <row r="4" spans="1:3">
      <c r="A4" s="4" t="s">
        <v>236</v>
      </c>
      <c r="B4" s="6" t="n">
        <v>3792</v>
      </c>
      <c r="C4" s="6" t="n">
        <v>5425</v>
      </c>
    </row>
    <row r="5" spans="1:3">
      <c r="A5" s="4" t="s">
        <v>568</v>
      </c>
      <c r="B5" s="6" t="n">
        <v>3800</v>
      </c>
      <c r="C5" s="6" t="n">
        <v>5400</v>
      </c>
    </row>
    <row r="6" spans="1:3">
      <c r="A6" s="4" t="s">
        <v>266</v>
      </c>
    </row>
    <row r="7" spans="1:3">
      <c r="A7" s="3" t="s">
        <v>564</v>
      </c>
    </row>
    <row r="8" spans="1:3">
      <c r="A8" s="4" t="s">
        <v>616</v>
      </c>
      <c r="C8" s="4" t="s">
        <v>520</v>
      </c>
    </row>
    <row r="9" spans="1:3">
      <c r="A9" s="4" t="s">
        <v>617</v>
      </c>
      <c r="B9" s="4" t="s">
        <v>618</v>
      </c>
    </row>
    <row r="10" spans="1:3">
      <c r="A10" s="4" t="s">
        <v>236</v>
      </c>
      <c r="B10" s="6" t="n">
        <v>700</v>
      </c>
      <c r="C10" s="6" t="n">
        <v>3500</v>
      </c>
    </row>
    <row r="11" spans="1:3">
      <c r="A11" s="4" t="s">
        <v>619</v>
      </c>
      <c r="C11" s="6" t="n">
        <v>1700</v>
      </c>
    </row>
    <row r="12" spans="1:3">
      <c r="A12" s="4" t="s">
        <v>620</v>
      </c>
      <c r="C12" s="4" t="s">
        <v>621</v>
      </c>
    </row>
    <row r="13" spans="1:3">
      <c r="A13" s="4" t="s">
        <v>622</v>
      </c>
      <c r="B13" s="5" t="n">
        <v>0</v>
      </c>
      <c r="C13" s="5" t="n">
        <v>0</v>
      </c>
    </row>
    <row r="14" spans="1:3">
      <c r="A14" s="4" t="s">
        <v>568</v>
      </c>
      <c r="B14" s="6" t="n">
        <v>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3</v>
      </c>
      <c r="B1" s="2" t="s">
        <v>1</v>
      </c>
    </row>
    <row r="2" spans="1:3">
      <c r="B2" s="2" t="s">
        <v>2</v>
      </c>
      <c r="C2" s="2" t="s">
        <v>18</v>
      </c>
    </row>
    <row r="3" spans="1:3">
      <c r="A3" s="4" t="s">
        <v>266</v>
      </c>
    </row>
    <row r="4" spans="1:3">
      <c r="A4" s="3" t="s">
        <v>564</v>
      </c>
    </row>
    <row r="5" spans="1:3">
      <c r="A5" s="4" t="s">
        <v>624</v>
      </c>
      <c r="C5" s="4" t="s">
        <v>625</v>
      </c>
    </row>
    <row r="6" spans="1:3">
      <c r="A6" s="4" t="s">
        <v>626</v>
      </c>
      <c r="C6" s="4" t="s">
        <v>627</v>
      </c>
    </row>
    <row r="7" spans="1:3">
      <c r="A7" s="4" t="s">
        <v>628</v>
      </c>
      <c r="C7" s="4" t="s">
        <v>629</v>
      </c>
    </row>
    <row r="8" spans="1:3">
      <c r="A8" s="4" t="s">
        <v>630</v>
      </c>
      <c r="C8" s="4" t="s">
        <v>410</v>
      </c>
    </row>
    <row r="9" spans="1:3">
      <c r="A9" s="4" t="s">
        <v>268</v>
      </c>
    </row>
    <row r="10" spans="1:3">
      <c r="A10" s="3" t="s">
        <v>564</v>
      </c>
    </row>
    <row r="11" spans="1:3">
      <c r="A11" s="4" t="s">
        <v>624</v>
      </c>
      <c r="B11" s="4" t="s">
        <v>625</v>
      </c>
    </row>
    <row r="12" spans="1:3">
      <c r="A12" s="4" t="s">
        <v>626</v>
      </c>
      <c r="B12" s="4" t="s">
        <v>631</v>
      </c>
    </row>
    <row r="13" spans="1:3">
      <c r="A13" s="4" t="s">
        <v>628</v>
      </c>
      <c r="B13" s="4" t="s">
        <v>632</v>
      </c>
    </row>
    <row r="14" spans="1:3">
      <c r="A14" s="4" t="s">
        <v>630</v>
      </c>
      <c r="B14" s="4" t="s">
        <v>633</v>
      </c>
    </row>
    <row r="15" spans="1:3">
      <c r="A15" s="4" t="s">
        <v>634</v>
      </c>
      <c r="B15" s="8" t="n">
        <v>3.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35</v>
      </c>
      <c r="B1" s="2" t="s">
        <v>1</v>
      </c>
    </row>
    <row r="2" spans="1:4">
      <c r="B2" s="2" t="s">
        <v>2</v>
      </c>
      <c r="C2" s="2" t="s">
        <v>18</v>
      </c>
      <c r="D2" s="2" t="s">
        <v>344</v>
      </c>
    </row>
    <row r="3" spans="1:4">
      <c r="A3" s="3" t="s">
        <v>601</v>
      </c>
    </row>
    <row r="4" spans="1:4">
      <c r="A4" s="4" t="s">
        <v>602</v>
      </c>
      <c r="B4" s="5" t="n">
        <v>1115855</v>
      </c>
      <c r="C4" s="5" t="n">
        <v>1161308</v>
      </c>
    </row>
    <row r="5" spans="1:4">
      <c r="A5" s="4" t="s">
        <v>636</v>
      </c>
      <c r="C5" s="5" t="n">
        <v>6616</v>
      </c>
    </row>
    <row r="6" spans="1:4">
      <c r="A6" s="4" t="s">
        <v>622</v>
      </c>
      <c r="B6" s="5" t="n">
        <v>0</v>
      </c>
      <c r="C6" s="5" t="n">
        <v>0</v>
      </c>
    </row>
    <row r="7" spans="1:4">
      <c r="A7" s="4" t="s">
        <v>603</v>
      </c>
      <c r="B7" s="5" t="n">
        <v>-1115855</v>
      </c>
      <c r="C7" s="5" t="n">
        <v>-52089</v>
      </c>
    </row>
    <row r="8" spans="1:4">
      <c r="A8" s="4" t="s">
        <v>604</v>
      </c>
      <c r="C8" s="5" t="n">
        <v>1115855</v>
      </c>
      <c r="D8" s="5" t="n">
        <v>1161308</v>
      </c>
    </row>
    <row r="9" spans="1:4">
      <c r="A9" s="3" t="s">
        <v>605</v>
      </c>
    </row>
    <row r="10" spans="1:4">
      <c r="A10" s="4" t="s">
        <v>606</v>
      </c>
      <c r="B10" s="8" t="n">
        <v>11.23</v>
      </c>
      <c r="C10" s="8" t="n">
        <v>11.21</v>
      </c>
    </row>
    <row r="11" spans="1:4">
      <c r="A11" s="4" t="s">
        <v>637</v>
      </c>
      <c r="C11" s="12" t="n">
        <v>12.78</v>
      </c>
    </row>
    <row r="12" spans="1:4">
      <c r="A12" s="4" t="s">
        <v>638</v>
      </c>
      <c r="C12" s="5" t="n">
        <v>0</v>
      </c>
    </row>
    <row r="13" spans="1:4">
      <c r="A13" s="4" t="s">
        <v>607</v>
      </c>
      <c r="C13" s="12" t="n">
        <v>11.26</v>
      </c>
    </row>
    <row r="14" spans="1:4">
      <c r="A14" s="4" t="s">
        <v>608</v>
      </c>
      <c r="C14" s="8" t="n">
        <v>11.23</v>
      </c>
      <c r="D14" s="8" t="n">
        <v>11.21</v>
      </c>
    </row>
    <row r="15" spans="1:4">
      <c r="A15" s="4" t="s">
        <v>610</v>
      </c>
      <c r="B15" s="4" t="s">
        <v>639</v>
      </c>
      <c r="C15" s="4" t="s">
        <v>640</v>
      </c>
    </row>
    <row r="16" spans="1:4">
      <c r="A16" s="4" t="s">
        <v>614</v>
      </c>
      <c r="B16" s="6" t="n">
        <v>0</v>
      </c>
      <c r="C16" s="6" t="n">
        <v>0</v>
      </c>
      <c r="D16" s="6" t="n">
        <v>18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641</v>
      </c>
      <c r="B1" s="2" t="s">
        <v>1</v>
      </c>
      <c r="D1" s="2" t="s">
        <v>642</v>
      </c>
    </row>
    <row r="2" spans="1:5">
      <c r="B2" s="2" t="s">
        <v>2</v>
      </c>
      <c r="C2" s="2" t="s">
        <v>18</v>
      </c>
      <c r="D2" s="2" t="s">
        <v>643</v>
      </c>
      <c r="E2" s="2" t="s">
        <v>426</v>
      </c>
    </row>
    <row r="3" spans="1:5">
      <c r="A3" s="3" t="s">
        <v>564</v>
      </c>
    </row>
    <row r="4" spans="1:5">
      <c r="A4" s="4" t="s">
        <v>568</v>
      </c>
      <c r="B4" s="6" t="n">
        <v>3800000</v>
      </c>
      <c r="C4" s="6" t="n">
        <v>5400000</v>
      </c>
    </row>
    <row r="5" spans="1:5">
      <c r="A5" s="4" t="s">
        <v>644</v>
      </c>
    </row>
    <row r="6" spans="1:5">
      <c r="A6" s="3" t="s">
        <v>564</v>
      </c>
    </row>
    <row r="7" spans="1:5">
      <c r="A7" s="4" t="s">
        <v>645</v>
      </c>
      <c r="B7" s="5" t="n">
        <v>539350</v>
      </c>
    </row>
    <row r="8" spans="1:5">
      <c r="A8" s="4" t="s">
        <v>616</v>
      </c>
      <c r="B8" s="4" t="s">
        <v>520</v>
      </c>
    </row>
    <row r="9" spans="1:5">
      <c r="A9" s="4" t="s">
        <v>646</v>
      </c>
      <c r="B9" s="8" t="n">
        <v>3.07</v>
      </c>
    </row>
    <row r="10" spans="1:5">
      <c r="A10" s="4" t="s">
        <v>622</v>
      </c>
      <c r="B10" s="5" t="n">
        <v>0</v>
      </c>
    </row>
    <row r="11" spans="1:5">
      <c r="A11" s="4" t="s">
        <v>619</v>
      </c>
      <c r="B11" s="6" t="n">
        <v>3700000</v>
      </c>
    </row>
    <row r="12" spans="1:5">
      <c r="A12" s="4" t="s">
        <v>620</v>
      </c>
      <c r="B12" s="4" t="s">
        <v>647</v>
      </c>
    </row>
    <row r="13" spans="1:5">
      <c r="A13" s="4" t="s">
        <v>648</v>
      </c>
      <c r="B13" s="10" t="n">
        <v>6.5</v>
      </c>
    </row>
    <row r="14" spans="1:5">
      <c r="A14" s="4" t="s">
        <v>617</v>
      </c>
      <c r="B14" s="4" t="s">
        <v>618</v>
      </c>
    </row>
    <row r="15" spans="1:5">
      <c r="A15" s="4" t="s">
        <v>649</v>
      </c>
    </row>
    <row r="16" spans="1:5">
      <c r="A16" s="3" t="s">
        <v>564</v>
      </c>
    </row>
    <row r="17" spans="1:5">
      <c r="A17" s="4" t="s">
        <v>650</v>
      </c>
      <c r="D17" s="4" t="s">
        <v>651</v>
      </c>
    </row>
    <row r="18" spans="1:5">
      <c r="A18" s="4" t="s">
        <v>652</v>
      </c>
    </row>
    <row r="19" spans="1:5">
      <c r="A19" s="3" t="s">
        <v>564</v>
      </c>
    </row>
    <row r="20" spans="1:5">
      <c r="A20" s="4" t="s">
        <v>619</v>
      </c>
      <c r="B20" s="6" t="n">
        <v>1200000</v>
      </c>
    </row>
    <row r="21" spans="1:5">
      <c r="A21" s="4" t="s">
        <v>648</v>
      </c>
      <c r="B21" s="10" t="n">
        <v>2.3</v>
      </c>
    </row>
    <row r="22" spans="1:5">
      <c r="A22" s="4" t="s">
        <v>568</v>
      </c>
      <c r="B22" s="6" t="n">
        <v>600000</v>
      </c>
    </row>
    <row r="23" spans="1:5">
      <c r="A23" s="4" t="s">
        <v>653</v>
      </c>
    </row>
    <row r="24" spans="1:5">
      <c r="A24" s="3" t="s">
        <v>564</v>
      </c>
    </row>
    <row r="25" spans="1:5">
      <c r="A25" s="4" t="s">
        <v>654</v>
      </c>
      <c r="B25" s="4" t="s">
        <v>522</v>
      </c>
    </row>
    <row r="26" spans="1:5">
      <c r="A26" s="4" t="s">
        <v>655</v>
      </c>
    </row>
    <row r="27" spans="1:5">
      <c r="A27" s="3" t="s">
        <v>564</v>
      </c>
    </row>
    <row r="28" spans="1:5">
      <c r="A28" s="4" t="s">
        <v>654</v>
      </c>
      <c r="B28" s="4" t="s">
        <v>656</v>
      </c>
    </row>
    <row r="29" spans="1:5">
      <c r="A29" s="4" t="s">
        <v>657</v>
      </c>
      <c r="B29" s="6" t="n">
        <v>100000</v>
      </c>
    </row>
    <row r="30" spans="1:5">
      <c r="A30" s="4" t="s">
        <v>658</v>
      </c>
    </row>
    <row r="31" spans="1:5">
      <c r="A31" s="3" t="s">
        <v>564</v>
      </c>
    </row>
    <row r="32" spans="1:5">
      <c r="A32" s="4" t="s">
        <v>659</v>
      </c>
      <c r="E32" s="5" t="n">
        <v>1064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6</v>
      </c>
      <c r="B1" s="2" t="s">
        <v>1</v>
      </c>
    </row>
    <row r="2" spans="1:3">
      <c r="B2" s="2" t="s">
        <v>2</v>
      </c>
      <c r="C2" s="2" t="s">
        <v>18</v>
      </c>
    </row>
    <row r="3" spans="1:3">
      <c r="A3" s="4" t="s">
        <v>134</v>
      </c>
      <c r="C3" s="6" t="n">
        <v>17982</v>
      </c>
    </row>
    <row r="4" spans="1:3">
      <c r="A4" s="4" t="s">
        <v>135</v>
      </c>
      <c r="B4" s="6" t="n">
        <v>25395</v>
      </c>
    </row>
    <row r="5" spans="1:3">
      <c r="A5" s="4" t="s">
        <v>136</v>
      </c>
      <c r="B5" s="5" t="n">
        <v>5819</v>
      </c>
      <c r="C5" s="5" t="n">
        <v>8549</v>
      </c>
    </row>
    <row r="6" spans="1:3">
      <c r="A6" s="4" t="s">
        <v>88</v>
      </c>
    </row>
    <row r="7" spans="1:3">
      <c r="A7" s="4" t="s">
        <v>136</v>
      </c>
      <c r="B7" s="5" t="n">
        <v>5819</v>
      </c>
      <c r="C7" s="5" t="n">
        <v>5117</v>
      </c>
    </row>
    <row r="8" spans="1:3">
      <c r="A8" s="4" t="s">
        <v>157</v>
      </c>
    </row>
    <row r="9" spans="1:3">
      <c r="A9" s="4" t="s">
        <v>134</v>
      </c>
      <c r="C9" s="5" t="n">
        <v>3000</v>
      </c>
    </row>
    <row r="10" spans="1:3">
      <c r="A10" s="4" t="s">
        <v>158</v>
      </c>
    </row>
    <row r="11" spans="1:3">
      <c r="A11" s="4" t="s">
        <v>134</v>
      </c>
      <c r="C11" s="6" t="n">
        <v>5000</v>
      </c>
    </row>
    <row r="12" spans="1:3">
      <c r="A12" s="4" t="s">
        <v>135</v>
      </c>
      <c r="B12" s="6" t="n">
        <v>2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0</v>
      </c>
      <c r="B1" s="2" t="s">
        <v>1</v>
      </c>
    </row>
    <row r="2" spans="1:3">
      <c r="B2" s="2" t="s">
        <v>2</v>
      </c>
      <c r="C2" s="2" t="s">
        <v>18</v>
      </c>
    </row>
    <row r="3" spans="1:3">
      <c r="A3" s="3" t="s">
        <v>601</v>
      </c>
    </row>
    <row r="4" spans="1:3">
      <c r="A4" s="4" t="s">
        <v>636</v>
      </c>
      <c r="B4" s="5" t="n">
        <v>2085800</v>
      </c>
    </row>
    <row r="5" spans="1:3">
      <c r="A5" s="4" t="s">
        <v>622</v>
      </c>
      <c r="B5" s="5" t="n">
        <v>0</v>
      </c>
    </row>
    <row r="6" spans="1:3">
      <c r="A6" s="4" t="s">
        <v>661</v>
      </c>
      <c r="B6" s="5" t="n">
        <v>-63000</v>
      </c>
    </row>
    <row r="7" spans="1:3">
      <c r="A7" s="4" t="s">
        <v>662</v>
      </c>
      <c r="B7" s="5" t="n">
        <v>0</v>
      </c>
    </row>
    <row r="8" spans="1:3">
      <c r="A8" s="4" t="s">
        <v>604</v>
      </c>
      <c r="B8" s="5" t="n">
        <v>2022800</v>
      </c>
    </row>
    <row r="9" spans="1:3">
      <c r="A9" s="4" t="s">
        <v>663</v>
      </c>
      <c r="B9" s="5" t="n">
        <v>11875</v>
      </c>
    </row>
    <row r="10" spans="1:3">
      <c r="A10" s="4" t="s">
        <v>664</v>
      </c>
      <c r="B10" s="5" t="n">
        <v>1558096</v>
      </c>
    </row>
    <row r="11" spans="1:3">
      <c r="A11" s="3" t="s">
        <v>605</v>
      </c>
    </row>
    <row r="12" spans="1:3">
      <c r="A12" s="4" t="s">
        <v>637</v>
      </c>
      <c r="B12" s="8" t="n">
        <v>5.02</v>
      </c>
    </row>
    <row r="13" spans="1:3">
      <c r="A13" s="4" t="s">
        <v>638</v>
      </c>
      <c r="B13" s="5" t="n">
        <v>0</v>
      </c>
    </row>
    <row r="14" spans="1:3">
      <c r="A14" s="4" t="s">
        <v>665</v>
      </c>
      <c r="B14" s="5" t="n">
        <v>5</v>
      </c>
    </row>
    <row r="15" spans="1:3">
      <c r="A15" s="4" t="s">
        <v>666</v>
      </c>
      <c r="B15" s="5" t="n">
        <v>0</v>
      </c>
    </row>
    <row r="16" spans="1:3">
      <c r="A16" s="4" t="s">
        <v>608</v>
      </c>
      <c r="B16" s="12" t="n">
        <v>5.02</v>
      </c>
    </row>
    <row r="17" spans="1:3">
      <c r="A17" s="4" t="s">
        <v>667</v>
      </c>
      <c r="B17" s="5" t="n">
        <v>5</v>
      </c>
    </row>
    <row r="18" spans="1:3">
      <c r="A18" s="4" t="s">
        <v>668</v>
      </c>
      <c r="B18" s="8" t="n">
        <v>5.02</v>
      </c>
    </row>
    <row r="19" spans="1:3">
      <c r="A19" s="3" t="s">
        <v>609</v>
      </c>
    </row>
    <row r="20" spans="1:3">
      <c r="A20" s="4" t="s">
        <v>610</v>
      </c>
      <c r="B20" s="4" t="s">
        <v>669</v>
      </c>
      <c r="C20" s="4" t="s">
        <v>520</v>
      </c>
    </row>
    <row r="21" spans="1:3">
      <c r="A21" s="4" t="s">
        <v>670</v>
      </c>
      <c r="B21" s="4" t="s">
        <v>671</v>
      </c>
    </row>
    <row r="22" spans="1:3">
      <c r="A22" s="4" t="s">
        <v>672</v>
      </c>
      <c r="B22" s="4" t="s">
        <v>673</v>
      </c>
    </row>
    <row r="23" spans="1:3">
      <c r="A23" s="4" t="s">
        <v>674</v>
      </c>
      <c r="B23" s="6" t="n">
        <v>37</v>
      </c>
    </row>
    <row r="24" spans="1:3">
      <c r="A24" s="4" t="s">
        <v>675</v>
      </c>
      <c r="B24" s="5" t="n">
        <v>0</v>
      </c>
    </row>
    <row r="25" spans="1:3">
      <c r="A25" s="4" t="s">
        <v>676</v>
      </c>
      <c r="B25" s="6" t="n">
        <v>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4" t="s">
        <v>268</v>
      </c>
    </row>
    <row r="4" spans="1:2">
      <c r="A4" s="3" t="s">
        <v>564</v>
      </c>
    </row>
    <row r="5" spans="1:2">
      <c r="A5" s="4" t="s">
        <v>678</v>
      </c>
      <c r="B5" s="4" t="s">
        <v>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681</v>
      </c>
    </row>
    <row r="3" spans="1:2">
      <c r="A3" s="3" t="s">
        <v>564</v>
      </c>
    </row>
    <row r="4" spans="1:2">
      <c r="A4" s="4" t="s">
        <v>682</v>
      </c>
      <c r="B4" s="5" t="n">
        <v>453550</v>
      </c>
    </row>
    <row r="5" spans="1:2">
      <c r="A5" s="4" t="s">
        <v>683</v>
      </c>
      <c r="B5" s="5" t="n">
        <v>-48750</v>
      </c>
    </row>
    <row r="6" spans="1:2">
      <c r="A6" s="4" t="s">
        <v>684</v>
      </c>
      <c r="B6" s="5" t="n">
        <v>-15700</v>
      </c>
    </row>
    <row r="7" spans="1:2">
      <c r="A7" s="4" t="s">
        <v>685</v>
      </c>
      <c r="B7" s="5" t="n">
        <v>389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86</v>
      </c>
      <c r="B1" s="2" t="s">
        <v>1</v>
      </c>
    </row>
    <row r="2" spans="1:4">
      <c r="B2" s="2" t="s">
        <v>2</v>
      </c>
      <c r="C2" s="2" t="s">
        <v>18</v>
      </c>
      <c r="D2" s="2" t="s">
        <v>344</v>
      </c>
    </row>
    <row r="3" spans="1:4">
      <c r="A3" s="3" t="s">
        <v>687</v>
      </c>
    </row>
    <row r="4" spans="1:4">
      <c r="A4" s="4" t="s">
        <v>688</v>
      </c>
      <c r="B4" s="5" t="n">
        <v>179149</v>
      </c>
      <c r="C4" s="5" t="n">
        <v>177347</v>
      </c>
    </row>
    <row r="5" spans="1:4">
      <c r="A5" s="4" t="s">
        <v>689</v>
      </c>
      <c r="B5" s="5" t="n">
        <v>-179149</v>
      </c>
    </row>
    <row r="6" spans="1:4">
      <c r="A6" s="4" t="s">
        <v>690</v>
      </c>
      <c r="B6" s="7" t="n">
        <v>0.013</v>
      </c>
    </row>
    <row r="7" spans="1:4">
      <c r="A7" s="4" t="s">
        <v>691</v>
      </c>
      <c r="C7" s="5" t="n">
        <v>1802</v>
      </c>
    </row>
    <row r="8" spans="1:4">
      <c r="A8" s="4" t="s">
        <v>692</v>
      </c>
      <c r="C8" s="5" t="n">
        <v>179149</v>
      </c>
      <c r="D8" s="5" t="n">
        <v>177347</v>
      </c>
    </row>
    <row r="9" spans="1:4">
      <c r="A9" s="4" t="s">
        <v>693</v>
      </c>
      <c r="C9" s="7" t="n">
        <v>0.013</v>
      </c>
    </row>
    <row r="10" spans="1:4">
      <c r="A10" s="4" t="s">
        <v>694</v>
      </c>
      <c r="C10" s="7" t="n">
        <v>0.013</v>
      </c>
    </row>
    <row r="11" spans="1:4">
      <c r="A11" s="4" t="s">
        <v>693</v>
      </c>
      <c r="D11" s="7" t="n">
        <v>0.013</v>
      </c>
    </row>
    <row r="12" spans="1:4">
      <c r="A12" s="4" t="s">
        <v>692</v>
      </c>
      <c r="B12" s="4" t="s">
        <v>611</v>
      </c>
      <c r="C12" s="4" t="s">
        <v>695</v>
      </c>
      <c r="D12" s="4" t="s">
        <v>696</v>
      </c>
    </row>
    <row r="13" spans="1:4">
      <c r="A13" s="4" t="s">
        <v>697</v>
      </c>
      <c r="C13" s="6" t="n">
        <v>1</v>
      </c>
      <c r="D13"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18</v>
      </c>
    </row>
    <row r="3" spans="1:3">
      <c r="A3" s="3" t="s">
        <v>687</v>
      </c>
    </row>
    <row r="4" spans="1:3">
      <c r="A4" s="4" t="s">
        <v>624</v>
      </c>
      <c r="B4" s="4" t="s">
        <v>625</v>
      </c>
    </row>
    <row r="5" spans="1:3">
      <c r="A5" s="4" t="s">
        <v>473</v>
      </c>
    </row>
    <row r="6" spans="1:3">
      <c r="A6" s="3" t="s">
        <v>687</v>
      </c>
    </row>
    <row r="7" spans="1:3">
      <c r="A7" s="4" t="s">
        <v>624</v>
      </c>
      <c r="C7" s="4" t="s">
        <v>625</v>
      </c>
    </row>
    <row r="8" spans="1:3">
      <c r="A8" s="4" t="s">
        <v>626</v>
      </c>
      <c r="C8" s="4" t="s">
        <v>627</v>
      </c>
    </row>
    <row r="9" spans="1:3">
      <c r="A9" s="4" t="s">
        <v>628</v>
      </c>
      <c r="C9" s="4" t="s">
        <v>699</v>
      </c>
    </row>
    <row r="10" spans="1:3">
      <c r="A10" s="4" t="s">
        <v>630</v>
      </c>
      <c r="C10" s="4" t="s">
        <v>5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25"/>
    <col customWidth="1" max="7" min="7" width="14"/>
  </cols>
  <sheetData>
    <row r="1" spans="1:7">
      <c r="A1" s="1" t="s">
        <v>700</v>
      </c>
      <c r="B1" s="2" t="s">
        <v>306</v>
      </c>
      <c r="C1" s="2" t="s">
        <v>544</v>
      </c>
      <c r="D1" s="2" t="s">
        <v>308</v>
      </c>
      <c r="E1" s="2" t="s">
        <v>572</v>
      </c>
      <c r="F1" s="2" t="s">
        <v>2</v>
      </c>
      <c r="G1" s="2" t="s">
        <v>18</v>
      </c>
    </row>
    <row r="2" spans="1:7">
      <c r="A2" s="3" t="s">
        <v>687</v>
      </c>
    </row>
    <row r="3" spans="1:7">
      <c r="A3" s="4" t="s">
        <v>701</v>
      </c>
      <c r="F3" s="6" t="n">
        <v>7375</v>
      </c>
    </row>
    <row r="4" spans="1:7">
      <c r="A4" s="4" t="s">
        <v>702</v>
      </c>
      <c r="G4" s="6" t="n">
        <v>17</v>
      </c>
    </row>
    <row r="5" spans="1:7">
      <c r="A5" s="4" t="s">
        <v>703</v>
      </c>
      <c r="F5" s="6" t="n">
        <v>3036</v>
      </c>
    </row>
    <row r="6" spans="1:7">
      <c r="A6" s="4" t="s">
        <v>704</v>
      </c>
    </row>
    <row r="7" spans="1:7">
      <c r="A7" s="3" t="s">
        <v>687</v>
      </c>
    </row>
    <row r="8" spans="1:7">
      <c r="A8" s="4" t="s">
        <v>705</v>
      </c>
      <c r="D8" s="8" t="n">
        <v>1.25</v>
      </c>
    </row>
    <row r="9" spans="1:7">
      <c r="A9" s="4" t="s">
        <v>706</v>
      </c>
      <c r="F9" s="4" t="s">
        <v>611</v>
      </c>
    </row>
    <row r="10" spans="1:7">
      <c r="A10" s="4" t="s">
        <v>707</v>
      </c>
      <c r="D10" s="5" t="n">
        <v>16000000</v>
      </c>
    </row>
    <row r="11" spans="1:7">
      <c r="A11" s="4" t="s">
        <v>708</v>
      </c>
      <c r="D11" s="4" t="s">
        <v>444</v>
      </c>
    </row>
    <row r="12" spans="1:7">
      <c r="A12" s="4" t="s">
        <v>362</v>
      </c>
      <c r="D12" s="6" t="n">
        <v>4000</v>
      </c>
    </row>
    <row r="13" spans="1:7">
      <c r="A13" s="4" t="s">
        <v>709</v>
      </c>
      <c r="F13" s="4" t="s">
        <v>618</v>
      </c>
    </row>
    <row r="14" spans="1:7">
      <c r="A14" s="4" t="s">
        <v>710</v>
      </c>
    </row>
    <row r="15" spans="1:7">
      <c r="A15" s="3" t="s">
        <v>687</v>
      </c>
    </row>
    <row r="16" spans="1:7">
      <c r="A16" s="4" t="s">
        <v>701</v>
      </c>
      <c r="C16" s="6" t="n">
        <v>7400</v>
      </c>
      <c r="F16" s="6" t="n">
        <v>7400</v>
      </c>
    </row>
    <row r="17" spans="1:7">
      <c r="A17" s="4" t="s">
        <v>702</v>
      </c>
      <c r="F17" s="6" t="n">
        <v>1600</v>
      </c>
    </row>
    <row r="18" spans="1:7">
      <c r="A18" s="4" t="s">
        <v>703</v>
      </c>
      <c r="B18" s="6" t="n">
        <v>3000</v>
      </c>
    </row>
    <row r="19" spans="1:7">
      <c r="A19" s="4" t="s">
        <v>361</v>
      </c>
    </row>
    <row r="20" spans="1:7">
      <c r="A20" s="3" t="s">
        <v>687</v>
      </c>
    </row>
    <row r="21" spans="1:7">
      <c r="A21" s="4" t="s">
        <v>711</v>
      </c>
      <c r="F21" s="5" t="n">
        <v>83120</v>
      </c>
    </row>
    <row r="22" spans="1:7">
      <c r="A22" s="4" t="s">
        <v>705</v>
      </c>
      <c r="F22" s="6" t="n">
        <v>5</v>
      </c>
    </row>
    <row r="23" spans="1:7">
      <c r="A23" s="4" t="s">
        <v>706</v>
      </c>
      <c r="F23" s="4" t="s">
        <v>712</v>
      </c>
    </row>
    <row r="24" spans="1:7">
      <c r="A24" s="4" t="s">
        <v>362</v>
      </c>
      <c r="B24" s="6" t="n">
        <v>300</v>
      </c>
      <c r="F24" s="6" t="n">
        <v>200</v>
      </c>
      <c r="G24" s="6" t="n">
        <v>0</v>
      </c>
    </row>
    <row r="25" spans="1:7">
      <c r="A25" s="4" t="s">
        <v>709</v>
      </c>
      <c r="F25" s="4" t="s">
        <v>618</v>
      </c>
    </row>
    <row r="26" spans="1:7">
      <c r="A26" s="4" t="s">
        <v>443</v>
      </c>
      <c r="F26" s="4" t="s">
        <v>518</v>
      </c>
    </row>
    <row r="27" spans="1:7">
      <c r="A27" s="4" t="s">
        <v>713</v>
      </c>
    </row>
    <row r="28" spans="1:7">
      <c r="A28" s="3" t="s">
        <v>687</v>
      </c>
    </row>
    <row r="29" spans="1:7">
      <c r="A29" s="4" t="s">
        <v>714</v>
      </c>
      <c r="C29" s="5" t="n">
        <v>5900000</v>
      </c>
      <c r="F29" s="5" t="n">
        <v>5900000</v>
      </c>
    </row>
    <row r="30" spans="1:7">
      <c r="A30" s="4" t="s">
        <v>82</v>
      </c>
    </row>
    <row r="31" spans="1:7">
      <c r="A31" s="3" t="s">
        <v>687</v>
      </c>
    </row>
    <row r="32" spans="1:7">
      <c r="A32" s="4" t="s">
        <v>714</v>
      </c>
      <c r="G32" s="5" t="n">
        <v>1631738</v>
      </c>
    </row>
    <row r="33" spans="1:7">
      <c r="A33" s="4" t="s">
        <v>715</v>
      </c>
    </row>
    <row r="34" spans="1:7">
      <c r="A34" s="3" t="s">
        <v>687</v>
      </c>
    </row>
    <row r="35" spans="1:7">
      <c r="A35" s="4" t="s">
        <v>716</v>
      </c>
      <c r="F35" s="5" t="n">
        <v>1407476</v>
      </c>
    </row>
    <row r="36" spans="1:7">
      <c r="A36" s="4" t="s">
        <v>717</v>
      </c>
    </row>
    <row r="37" spans="1:7">
      <c r="A37" s="3" t="s">
        <v>687</v>
      </c>
    </row>
    <row r="38" spans="1:7">
      <c r="A38" s="4" t="s">
        <v>711</v>
      </c>
      <c r="E38" s="5" t="n">
        <v>3750</v>
      </c>
    </row>
    <row r="39" spans="1:7">
      <c r="A39" s="4" t="s">
        <v>705</v>
      </c>
      <c r="E39" s="6" t="n">
        <v>10</v>
      </c>
    </row>
    <row r="40" spans="1:7">
      <c r="A40" s="4" t="s">
        <v>706</v>
      </c>
      <c r="E40" s="4" t="s">
        <v>7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5"/>
  </cols>
  <sheetData>
    <row r="1" spans="1:4">
      <c r="A1" s="1" t="s">
        <v>719</v>
      </c>
      <c r="B1" s="2" t="s">
        <v>306</v>
      </c>
      <c r="C1" s="2" t="s">
        <v>308</v>
      </c>
      <c r="D1" s="2" t="s">
        <v>2</v>
      </c>
    </row>
    <row r="2" spans="1:4">
      <c r="A2" s="3" t="s">
        <v>687</v>
      </c>
    </row>
    <row r="3" spans="1:4">
      <c r="A3" s="4" t="s">
        <v>624</v>
      </c>
      <c r="D3" s="4" t="s">
        <v>625</v>
      </c>
    </row>
    <row r="4" spans="1:4">
      <c r="A4" s="4" t="s">
        <v>704</v>
      </c>
    </row>
    <row r="5" spans="1:4">
      <c r="A5" s="3" t="s">
        <v>687</v>
      </c>
    </row>
    <row r="6" spans="1:4">
      <c r="A6" s="4" t="s">
        <v>624</v>
      </c>
      <c r="C6" s="4" t="s">
        <v>625</v>
      </c>
    </row>
    <row r="7" spans="1:4">
      <c r="A7" s="4" t="s">
        <v>626</v>
      </c>
      <c r="C7" s="4" t="s">
        <v>627</v>
      </c>
    </row>
    <row r="8" spans="1:4">
      <c r="A8" s="4" t="s">
        <v>628</v>
      </c>
      <c r="C8" s="4" t="s">
        <v>720</v>
      </c>
    </row>
    <row r="9" spans="1:4">
      <c r="A9" s="4" t="s">
        <v>630</v>
      </c>
      <c r="C9" s="4" t="s">
        <v>444</v>
      </c>
    </row>
    <row r="10" spans="1:4">
      <c r="A10" s="4" t="s">
        <v>634</v>
      </c>
      <c r="C10" s="8" t="n">
        <v>0.25</v>
      </c>
    </row>
    <row r="11" spans="1:4">
      <c r="A11" s="4" t="s">
        <v>361</v>
      </c>
    </row>
    <row r="12" spans="1:4">
      <c r="A12" s="3" t="s">
        <v>687</v>
      </c>
    </row>
    <row r="13" spans="1:4">
      <c r="A13" s="4" t="s">
        <v>624</v>
      </c>
      <c r="B13" s="4" t="s">
        <v>625</v>
      </c>
      <c r="D13" s="4" t="s">
        <v>625</v>
      </c>
    </row>
    <row r="14" spans="1:4">
      <c r="A14" s="4" t="s">
        <v>626</v>
      </c>
      <c r="B14" s="4" t="s">
        <v>627</v>
      </c>
      <c r="D14" s="4" t="s">
        <v>721</v>
      </c>
    </row>
    <row r="15" spans="1:4">
      <c r="A15" s="4" t="s">
        <v>628</v>
      </c>
      <c r="B15" s="4" t="s">
        <v>722</v>
      </c>
      <c r="D15" s="4" t="s">
        <v>723</v>
      </c>
    </row>
    <row r="16" spans="1:4">
      <c r="A16" s="4" t="s">
        <v>630</v>
      </c>
      <c r="B16" s="4" t="s">
        <v>518</v>
      </c>
      <c r="D16" s="4" t="s">
        <v>712</v>
      </c>
    </row>
    <row r="17" spans="1:4">
      <c r="A17" s="4" t="s">
        <v>634</v>
      </c>
      <c r="B17" s="8" t="n">
        <v>3.2</v>
      </c>
      <c r="D17" s="8" t="n">
        <v>2.67</v>
      </c>
    </row>
    <row r="18" spans="1:4">
      <c r="A18" s="4" t="s">
        <v>724</v>
      </c>
    </row>
    <row r="19" spans="1:4">
      <c r="A19" s="3" t="s">
        <v>687</v>
      </c>
    </row>
    <row r="20" spans="1:4">
      <c r="A20" s="4" t="s">
        <v>624</v>
      </c>
      <c r="C20" s="4" t="s">
        <v>625</v>
      </c>
    </row>
    <row r="21" spans="1:4">
      <c r="A21" s="4" t="s">
        <v>626</v>
      </c>
      <c r="C21" s="4" t="s">
        <v>627</v>
      </c>
    </row>
    <row r="22" spans="1:4">
      <c r="A22" s="4" t="s">
        <v>628</v>
      </c>
      <c r="C22" s="4" t="s">
        <v>725</v>
      </c>
    </row>
    <row r="23" spans="1:4">
      <c r="A23" s="4" t="s">
        <v>630</v>
      </c>
      <c r="C23" s="4" t="s">
        <v>726</v>
      </c>
    </row>
    <row r="24" spans="1:4">
      <c r="A24" s="4" t="s">
        <v>634</v>
      </c>
      <c r="C24" s="8" t="n">
        <v>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30"/>
  </cols>
  <sheetData>
    <row r="1" spans="1:2">
      <c r="A1" s="1" t="s">
        <v>727</v>
      </c>
      <c r="B1" s="2" t="s">
        <v>1</v>
      </c>
    </row>
    <row r="2" spans="1:2">
      <c r="B2" s="2" t="s">
        <v>728</v>
      </c>
    </row>
    <row r="3" spans="1:2">
      <c r="A3" s="4" t="s">
        <v>704</v>
      </c>
    </row>
    <row r="4" spans="1:2">
      <c r="A4" s="3" t="s">
        <v>687</v>
      </c>
    </row>
    <row r="5" spans="1:2">
      <c r="A5" s="4" t="s">
        <v>729</v>
      </c>
      <c r="B5" s="5" t="n">
        <v>16000000</v>
      </c>
    </row>
    <row r="6" spans="1:2">
      <c r="A6" s="4" t="s">
        <v>730</v>
      </c>
      <c r="B6" s="5" t="n">
        <v>-10100000</v>
      </c>
    </row>
    <row r="7" spans="1:2">
      <c r="A7" s="4" t="s">
        <v>731</v>
      </c>
      <c r="B7" s="5" t="n">
        <v>-5900000</v>
      </c>
    </row>
    <row r="8" spans="1:2">
      <c r="A8" s="4" t="s">
        <v>732</v>
      </c>
      <c r="B8" s="8" t="n">
        <v>1.25</v>
      </c>
    </row>
    <row r="9" spans="1:2">
      <c r="A9" s="4" t="s">
        <v>733</v>
      </c>
      <c r="B9" s="12" t="n">
        <v>1.25</v>
      </c>
    </row>
    <row r="10" spans="1:2">
      <c r="A10" s="4" t="s">
        <v>734</v>
      </c>
      <c r="B10" s="8" t="n">
        <v>1.25</v>
      </c>
    </row>
    <row r="11" spans="1:2">
      <c r="A11" s="4" t="s">
        <v>692</v>
      </c>
      <c r="B11" s="4" t="s">
        <v>611</v>
      </c>
    </row>
    <row r="12" spans="1:2">
      <c r="A12" s="4" t="s">
        <v>729</v>
      </c>
      <c r="B12" s="5" t="n">
        <v>16000000</v>
      </c>
    </row>
    <row r="13" spans="1:2">
      <c r="A13" s="4" t="s">
        <v>731</v>
      </c>
      <c r="B13" s="5" t="n">
        <v>-5900000</v>
      </c>
    </row>
    <row r="14" spans="1:2">
      <c r="A14" s="4" t="s">
        <v>732</v>
      </c>
      <c r="B14" s="8" t="n">
        <v>1.25</v>
      </c>
    </row>
    <row r="15" spans="1:2">
      <c r="A15" s="4" t="s">
        <v>734</v>
      </c>
      <c r="B15" s="8" t="n">
        <v>1.25</v>
      </c>
    </row>
    <row r="16" spans="1:2">
      <c r="A16" s="4" t="s">
        <v>361</v>
      </c>
    </row>
    <row r="17" spans="1:2">
      <c r="A17" s="3" t="s">
        <v>687</v>
      </c>
    </row>
    <row r="18" spans="1:2">
      <c r="A18" s="4" t="s">
        <v>729</v>
      </c>
      <c r="B18" s="5" t="n">
        <v>83120</v>
      </c>
    </row>
    <row r="19" spans="1:2">
      <c r="A19" s="4" t="s">
        <v>735</v>
      </c>
      <c r="B19" s="5" t="n">
        <v>83120</v>
      </c>
    </row>
    <row r="20" spans="1:2">
      <c r="A20" s="4" t="s">
        <v>732</v>
      </c>
      <c r="B20" s="6" t="n">
        <v>5</v>
      </c>
    </row>
    <row r="21" spans="1:2">
      <c r="A21" s="4" t="s">
        <v>736</v>
      </c>
      <c r="B21" s="6" t="n">
        <v>5</v>
      </c>
    </row>
    <row r="22" spans="1:2">
      <c r="A22" s="4" t="s">
        <v>691</v>
      </c>
      <c r="B22" s="4" t="s">
        <v>518</v>
      </c>
    </row>
    <row r="23" spans="1:2">
      <c r="A23" s="4" t="s">
        <v>692</v>
      </c>
      <c r="B23" s="4" t="s">
        <v>712</v>
      </c>
    </row>
    <row r="24" spans="1:2">
      <c r="A24" s="4" t="s">
        <v>729</v>
      </c>
      <c r="B24" s="5" t="n">
        <v>83120</v>
      </c>
    </row>
    <row r="25" spans="1:2">
      <c r="A25" s="4" t="s">
        <v>735</v>
      </c>
      <c r="B25" s="5" t="n">
        <v>83120</v>
      </c>
    </row>
    <row r="26" spans="1:2">
      <c r="A26" s="4" t="s">
        <v>732</v>
      </c>
      <c r="B26" s="6" t="n">
        <v>5</v>
      </c>
    </row>
    <row r="27" spans="1:2">
      <c r="A27" s="4" t="s">
        <v>736</v>
      </c>
      <c r="B27" s="6"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1"/>
    <col customWidth="1" max="3" min="3" width="80"/>
  </cols>
  <sheetData>
    <row r="1" spans="1:3">
      <c r="A1" s="1" t="s">
        <v>737</v>
      </c>
      <c r="B1" s="2" t="s">
        <v>738</v>
      </c>
      <c r="C1" s="2" t="s">
        <v>1</v>
      </c>
    </row>
    <row r="2" spans="1:3">
      <c r="B2" s="2" t="s">
        <v>739</v>
      </c>
      <c r="C2" s="2" t="s">
        <v>740</v>
      </c>
    </row>
    <row r="3" spans="1:3">
      <c r="A3" s="3" t="s">
        <v>741</v>
      </c>
    </row>
    <row r="4" spans="1:3">
      <c r="A4" s="4" t="s">
        <v>742</v>
      </c>
      <c r="B4" s="10" t="n">
        <v>2.7</v>
      </c>
    </row>
    <row r="5" spans="1:3">
      <c r="A5" s="4" t="s">
        <v>743</v>
      </c>
      <c r="C5" s="5" t="n">
        <v>2</v>
      </c>
    </row>
    <row r="6" spans="1:3">
      <c r="A6" s="4" t="s">
        <v>744</v>
      </c>
      <c r="C6" s="4" t="s">
        <v>745</v>
      </c>
    </row>
    <row r="7" spans="1:3">
      <c r="A7" s="4" t="s">
        <v>746</v>
      </c>
    </row>
    <row r="8" spans="1:3">
      <c r="A8" s="3" t="s">
        <v>741</v>
      </c>
    </row>
    <row r="9" spans="1:3">
      <c r="A9" s="4" t="s">
        <v>742</v>
      </c>
      <c r="B9" s="11" t="n">
        <v>1.2</v>
      </c>
    </row>
    <row r="10" spans="1:3">
      <c r="A10" s="4" t="s">
        <v>747</v>
      </c>
    </row>
    <row r="11" spans="1:3">
      <c r="A11" s="3" t="s">
        <v>741</v>
      </c>
    </row>
    <row r="12" spans="1:3">
      <c r="A12" s="4" t="s">
        <v>742</v>
      </c>
      <c r="B12" s="10" t="n">
        <v>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748</v>
      </c>
      <c r="B1" s="2" t="s">
        <v>1</v>
      </c>
    </row>
    <row r="2" spans="1:2">
      <c r="B2" s="2" t="s">
        <v>111</v>
      </c>
    </row>
    <row r="3" spans="1:2">
      <c r="A3" s="3" t="s">
        <v>741</v>
      </c>
    </row>
    <row r="4" spans="1:2">
      <c r="A4" s="4" t="s">
        <v>749</v>
      </c>
      <c r="B4" s="6" t="n">
        <v>-2394</v>
      </c>
    </row>
    <row r="5" spans="1:2">
      <c r="A5" s="4" t="s">
        <v>750</v>
      </c>
    </row>
    <row r="6" spans="1:2">
      <c r="A6" s="3" t="s">
        <v>741</v>
      </c>
    </row>
    <row r="7" spans="1:2">
      <c r="A7" s="4" t="s">
        <v>749</v>
      </c>
      <c r="B7" s="5" t="n">
        <v>1217</v>
      </c>
    </row>
    <row r="8" spans="1:2">
      <c r="A8" s="4" t="s">
        <v>751</v>
      </c>
      <c r="B8" s="5" t="n">
        <v>1177</v>
      </c>
    </row>
    <row r="9" spans="1:2">
      <c r="A9" s="4" t="s">
        <v>752</v>
      </c>
      <c r="B9" s="5" t="n">
        <v>-1869</v>
      </c>
    </row>
    <row r="10" spans="1:2">
      <c r="A10" s="4" t="s">
        <v>753</v>
      </c>
      <c r="B10" s="5" t="n">
        <v>525</v>
      </c>
    </row>
    <row r="11" spans="1:2">
      <c r="A11" s="4" t="s">
        <v>754</v>
      </c>
    </row>
    <row r="12" spans="1:2">
      <c r="A12" s="3" t="s">
        <v>741</v>
      </c>
    </row>
    <row r="13" spans="1:2">
      <c r="A13" s="4" t="s">
        <v>749</v>
      </c>
      <c r="B13" s="5" t="n">
        <v>1217</v>
      </c>
    </row>
    <row r="14" spans="1:2">
      <c r="A14" s="4" t="s">
        <v>752</v>
      </c>
      <c r="B14" s="5" t="n">
        <v>-912</v>
      </c>
    </row>
    <row r="15" spans="1:2">
      <c r="A15" s="4" t="s">
        <v>753</v>
      </c>
      <c r="B15" s="5" t="n">
        <v>305</v>
      </c>
    </row>
    <row r="16" spans="1:2">
      <c r="A16" s="4" t="s">
        <v>755</v>
      </c>
    </row>
    <row r="17" spans="1:2">
      <c r="A17" s="3" t="s">
        <v>741</v>
      </c>
    </row>
    <row r="18" spans="1:2">
      <c r="A18" s="4" t="s">
        <v>751</v>
      </c>
      <c r="B18" s="5" t="n">
        <v>1177</v>
      </c>
    </row>
    <row r="19" spans="1:2">
      <c r="A19" s="4" t="s">
        <v>752</v>
      </c>
      <c r="B19" s="5" t="n">
        <v>-957</v>
      </c>
    </row>
    <row r="20" spans="1:2">
      <c r="A20" s="4" t="s">
        <v>753</v>
      </c>
      <c r="B20" s="6" t="n">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46"/>
    <col customWidth="1" max="3" min="3" width="14"/>
  </cols>
  <sheetData>
    <row r="1" spans="1:3">
      <c r="A1" s="1" t="s">
        <v>756</v>
      </c>
      <c r="B1" s="2" t="s">
        <v>1</v>
      </c>
    </row>
    <row r="2" spans="1:3">
      <c r="B2" s="2" t="s">
        <v>2</v>
      </c>
      <c r="C2" s="2" t="s">
        <v>18</v>
      </c>
    </row>
    <row r="3" spans="1:3">
      <c r="A3" s="3" t="s">
        <v>757</v>
      </c>
    </row>
    <row r="4" spans="1:3">
      <c r="A4" s="4" t="s">
        <v>758</v>
      </c>
      <c r="B4" s="4" t="s">
        <v>759</v>
      </c>
    </row>
    <row r="5" spans="1:3">
      <c r="A5" s="4" t="s">
        <v>760</v>
      </c>
      <c r="B5" s="6" t="n">
        <v>134705000</v>
      </c>
      <c r="C5" s="6" t="n">
        <v>125197000</v>
      </c>
    </row>
    <row r="6" spans="1:3">
      <c r="A6" s="4" t="s">
        <v>761</v>
      </c>
      <c r="B6" s="5" t="n">
        <v>9500000</v>
      </c>
      <c r="C6" s="5" t="n">
        <v>22500000</v>
      </c>
    </row>
    <row r="7" spans="1:3">
      <c r="A7" s="4" t="s">
        <v>762</v>
      </c>
      <c r="B7" s="5" t="n">
        <v>0</v>
      </c>
      <c r="C7" s="5" t="n">
        <v>0</v>
      </c>
    </row>
    <row r="8" spans="1:3">
      <c r="A8" s="4" t="s">
        <v>763</v>
      </c>
      <c r="B8" s="5" t="n">
        <v>21000</v>
      </c>
      <c r="C8" s="6" t="n">
        <v>35000</v>
      </c>
    </row>
    <row r="9" spans="1:3">
      <c r="A9" s="4" t="s">
        <v>764</v>
      </c>
    </row>
    <row r="10" spans="1:3">
      <c r="A10" s="3" t="s">
        <v>757</v>
      </c>
    </row>
    <row r="11" spans="1:3">
      <c r="A11" s="4" t="s">
        <v>765</v>
      </c>
      <c r="B11" s="6" t="n">
        <v>337200000</v>
      </c>
    </row>
    <row r="12" spans="1:3">
      <c r="A12" s="4" t="s">
        <v>766</v>
      </c>
      <c r="B12" s="4" t="s">
        <v>767</v>
      </c>
    </row>
    <row r="13" spans="1:3">
      <c r="A13" s="4" t="s">
        <v>768</v>
      </c>
    </row>
    <row r="14" spans="1:3">
      <c r="A14" s="3" t="s">
        <v>757</v>
      </c>
    </row>
    <row r="15" spans="1:3">
      <c r="A15" s="4" t="s">
        <v>765</v>
      </c>
      <c r="B15" s="6" t="n">
        <v>48100000</v>
      </c>
    </row>
    <row r="16" spans="1:3">
      <c r="A16" s="4" t="s">
        <v>766</v>
      </c>
      <c r="B16" s="4" t="s">
        <v>7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18</v>
      </c>
    </row>
    <row r="3" spans="1:3">
      <c r="A3" s="3" t="s">
        <v>191</v>
      </c>
    </row>
    <row r="4" spans="1:3">
      <c r="A4" s="4" t="s">
        <v>771</v>
      </c>
      <c r="B4" s="6" t="n">
        <v>-15765</v>
      </c>
      <c r="C4" s="6" t="n">
        <v>-22845</v>
      </c>
    </row>
    <row r="5" spans="1:3">
      <c r="A5" s="3" t="s">
        <v>772</v>
      </c>
    </row>
    <row r="6" spans="1:3">
      <c r="A6" s="4" t="s">
        <v>773</v>
      </c>
      <c r="B6" s="5" t="n">
        <v>9506</v>
      </c>
      <c r="C6" s="5" t="n">
        <v>22501</v>
      </c>
    </row>
    <row r="7" spans="1:3">
      <c r="A7" s="4" t="s">
        <v>774</v>
      </c>
      <c r="B7" s="5" t="n">
        <v>-141</v>
      </c>
      <c r="C7" s="5" t="n">
        <v>-254</v>
      </c>
    </row>
    <row r="8" spans="1:3">
      <c r="A8" s="4" t="s">
        <v>775</v>
      </c>
      <c r="B8" s="5" t="n">
        <v>-21</v>
      </c>
      <c r="C8" s="5" t="n">
        <v>-35</v>
      </c>
    </row>
    <row r="9" spans="1:3">
      <c r="A9" s="4" t="s">
        <v>776</v>
      </c>
      <c r="B9" s="5" t="n">
        <v>3451</v>
      </c>
    </row>
    <row r="10" spans="1:3">
      <c r="A10" s="4" t="s">
        <v>777</v>
      </c>
      <c r="B10" s="5" t="n">
        <v>1976</v>
      </c>
    </row>
    <row r="11" spans="1:3">
      <c r="A11" s="4" t="s">
        <v>778</v>
      </c>
      <c r="B11" s="5" t="n">
        <v>831</v>
      </c>
    </row>
    <row r="12" spans="1:3">
      <c r="A12" s="4" t="s">
        <v>779</v>
      </c>
      <c r="B12" s="5" t="n">
        <v>163</v>
      </c>
      <c r="C12" s="5" t="n">
        <v>633</v>
      </c>
    </row>
    <row r="13" spans="1:3">
      <c r="A13" s="4" t="s">
        <v>780</v>
      </c>
      <c r="B13" s="6" t="n">
        <v>0</v>
      </c>
      <c r="C1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18</v>
      </c>
    </row>
    <row r="2" spans="1:3">
      <c r="A2" s="3" t="s">
        <v>782</v>
      </c>
    </row>
    <row r="3" spans="1:3">
      <c r="A3" s="4" t="s">
        <v>783</v>
      </c>
      <c r="B3" s="6" t="n">
        <v>10062</v>
      </c>
      <c r="C3" s="6" t="n">
        <v>10222</v>
      </c>
    </row>
    <row r="4" spans="1:3">
      <c r="A4" s="4" t="s">
        <v>765</v>
      </c>
      <c r="B4" s="5" t="n">
        <v>117123</v>
      </c>
      <c r="C4" s="5" t="n">
        <v>105304</v>
      </c>
    </row>
    <row r="5" spans="1:3">
      <c r="A5" s="4" t="s">
        <v>784</v>
      </c>
      <c r="B5" s="5" t="n">
        <v>2208</v>
      </c>
      <c r="C5" s="5" t="n">
        <v>2173</v>
      </c>
    </row>
    <row r="6" spans="1:3">
      <c r="A6" s="4" t="s">
        <v>785</v>
      </c>
      <c r="B6" s="5" t="n">
        <v>1100</v>
      </c>
      <c r="C6" s="5" t="n">
        <v>1023</v>
      </c>
    </row>
    <row r="7" spans="1:3">
      <c r="A7" s="4" t="s">
        <v>510</v>
      </c>
      <c r="B7" s="5" t="n">
        <v>589</v>
      </c>
      <c r="C7" s="5" t="n">
        <v>927</v>
      </c>
    </row>
    <row r="8" spans="1:3">
      <c r="A8" s="4" t="s">
        <v>786</v>
      </c>
      <c r="B8" s="5" t="n">
        <v>3623</v>
      </c>
      <c r="C8" s="5" t="n">
        <v>5548</v>
      </c>
    </row>
    <row r="9" spans="1:3">
      <c r="A9" s="4" t="s">
        <v>787</v>
      </c>
      <c r="B9" s="5" t="n">
        <v>134705</v>
      </c>
      <c r="C9" s="5" t="n">
        <v>125197</v>
      </c>
    </row>
    <row r="10" spans="1:3">
      <c r="A10" s="4" t="s">
        <v>788</v>
      </c>
      <c r="B10" s="5" t="n">
        <v>-134705</v>
      </c>
      <c r="C10" s="5" t="n">
        <v>-125197</v>
      </c>
    </row>
    <row r="11" spans="1:3">
      <c r="A11" s="4" t="s">
        <v>789</v>
      </c>
      <c r="B11" s="6" t="n">
        <v>0</v>
      </c>
      <c r="C1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18</v>
      </c>
    </row>
    <row r="3" spans="1:3">
      <c r="A3" s="3" t="s">
        <v>791</v>
      </c>
    </row>
    <row r="4" spans="1:3">
      <c r="A4" s="4" t="s">
        <v>792</v>
      </c>
      <c r="B4" s="10" t="n">
        <v>0.2</v>
      </c>
      <c r="C4" s="10" t="n">
        <v>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93</v>
      </c>
      <c r="B1" s="2" t="s">
        <v>1</v>
      </c>
    </row>
    <row r="2" spans="1:4">
      <c r="B2" s="2" t="s">
        <v>2</v>
      </c>
      <c r="C2" s="2" t="s">
        <v>306</v>
      </c>
      <c r="D2" s="2" t="s">
        <v>18</v>
      </c>
    </row>
    <row r="3" spans="1:4">
      <c r="A3" s="3" t="s">
        <v>794</v>
      </c>
    </row>
    <row r="4" spans="1:4">
      <c r="A4" s="4" t="s">
        <v>795</v>
      </c>
      <c r="B4" s="6" t="n">
        <v>58978</v>
      </c>
      <c r="D4" s="6" t="n">
        <v>69107</v>
      </c>
    </row>
    <row r="5" spans="1:4">
      <c r="A5" s="4" t="s">
        <v>796</v>
      </c>
      <c r="B5" s="4" t="s">
        <v>625</v>
      </c>
    </row>
    <row r="6" spans="1:4">
      <c r="A6" s="4" t="s">
        <v>484</v>
      </c>
      <c r="B6" s="4" t="s">
        <v>436</v>
      </c>
    </row>
    <row r="7" spans="1:4">
      <c r="A7" s="4" t="s">
        <v>797</v>
      </c>
    </row>
    <row r="8" spans="1:4">
      <c r="A8" s="3" t="s">
        <v>794</v>
      </c>
    </row>
    <row r="9" spans="1:4">
      <c r="A9" s="4" t="s">
        <v>795</v>
      </c>
      <c r="C9" s="6" t="n">
        <v>50000</v>
      </c>
    </row>
    <row r="10" spans="1:4">
      <c r="A10" s="4" t="s">
        <v>798</v>
      </c>
      <c r="B10" s="4" t="s">
        <v>417</v>
      </c>
    </row>
    <row r="11" spans="1:4">
      <c r="A11" s="4" t="s">
        <v>799</v>
      </c>
    </row>
    <row r="12" spans="1:4">
      <c r="A12" s="3" t="s">
        <v>794</v>
      </c>
    </row>
    <row r="13" spans="1:4">
      <c r="A13" s="4" t="s">
        <v>795</v>
      </c>
      <c r="C13" s="6" t="n">
        <v>5000</v>
      </c>
    </row>
    <row r="14" spans="1:4">
      <c r="A14" s="4" t="s">
        <v>798</v>
      </c>
      <c r="B14" s="4" t="s">
        <v>4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11</v>
      </c>
    </row>
    <row r="2" spans="1:2">
      <c r="A2" s="3" t="s">
        <v>801</v>
      </c>
    </row>
    <row r="3" spans="1:2">
      <c r="A3" s="4" t="s">
        <v>40</v>
      </c>
      <c r="B3" s="6" t="n">
        <v>222</v>
      </c>
    </row>
    <row r="4" spans="1:2">
      <c r="A4" s="4" t="s">
        <v>802</v>
      </c>
    </row>
    <row r="5" spans="1:2">
      <c r="A5" s="3" t="s">
        <v>801</v>
      </c>
    </row>
    <row r="6" spans="1:2">
      <c r="A6" s="4" t="s">
        <v>803</v>
      </c>
      <c r="B6" s="5" t="n">
        <v>222</v>
      </c>
    </row>
    <row r="7" spans="1:2">
      <c r="A7" s="4" t="s">
        <v>804</v>
      </c>
    </row>
    <row r="8" spans="1:2">
      <c r="A8" s="3" t="s">
        <v>801</v>
      </c>
    </row>
    <row r="9" spans="1:2">
      <c r="A9" s="4" t="s">
        <v>40</v>
      </c>
      <c r="B9" s="5" t="n">
        <v>222</v>
      </c>
    </row>
    <row r="10" spans="1:2">
      <c r="A10" s="4" t="s">
        <v>805</v>
      </c>
    </row>
    <row r="11" spans="1:2">
      <c r="A11" s="3" t="s">
        <v>801</v>
      </c>
    </row>
    <row r="12" spans="1:2">
      <c r="A12" s="4" t="s">
        <v>803</v>
      </c>
      <c r="B12" s="6" t="n">
        <v>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18</v>
      </c>
    </row>
    <row r="3" spans="1:3">
      <c r="A3" s="3" t="s">
        <v>807</v>
      </c>
    </row>
    <row r="4" spans="1:3">
      <c r="A4" s="4" t="s">
        <v>808</v>
      </c>
      <c r="C4" s="6" t="n">
        <v>443</v>
      </c>
    </row>
    <row r="5" spans="1:3">
      <c r="A5" s="4" t="s">
        <v>809</v>
      </c>
      <c r="B5" s="6" t="n">
        <v>662</v>
      </c>
    </row>
    <row r="6" spans="1:3">
      <c r="A6" s="4" t="s">
        <v>810</v>
      </c>
      <c r="B6" s="5" t="n">
        <v>-1557</v>
      </c>
    </row>
    <row r="7" spans="1:3">
      <c r="A7" s="4" t="s">
        <v>811</v>
      </c>
      <c r="B7" s="5" t="n">
        <v>-3036</v>
      </c>
    </row>
    <row r="8" spans="1:3">
      <c r="A8" s="4" t="s">
        <v>812</v>
      </c>
      <c r="B8" s="5" t="n">
        <v>222</v>
      </c>
    </row>
    <row r="9" spans="1:3">
      <c r="A9" s="4" t="s">
        <v>282</v>
      </c>
    </row>
    <row r="10" spans="1:3">
      <c r="A10" s="3" t="s">
        <v>807</v>
      </c>
    </row>
    <row r="11" spans="1:3">
      <c r="A11" s="4" t="s">
        <v>813</v>
      </c>
      <c r="B11" s="5" t="n">
        <v>4000</v>
      </c>
    </row>
    <row r="12" spans="1:3">
      <c r="A12" s="4" t="s">
        <v>814</v>
      </c>
    </row>
    <row r="13" spans="1:3">
      <c r="A13" s="3" t="s">
        <v>807</v>
      </c>
    </row>
    <row r="14" spans="1:3">
      <c r="A14" s="4" t="s">
        <v>815</v>
      </c>
      <c r="B14" s="5" t="n">
        <v>-113</v>
      </c>
    </row>
    <row r="15" spans="1:3">
      <c r="A15" s="4" t="s">
        <v>82</v>
      </c>
    </row>
    <row r="16" spans="1:3">
      <c r="A16" s="3" t="s">
        <v>807</v>
      </c>
    </row>
    <row r="17" spans="1:3">
      <c r="A17" s="4" t="s">
        <v>813</v>
      </c>
      <c r="B17" s="6" t="n">
        <v>266</v>
      </c>
    </row>
    <row r="18" spans="1:3">
      <c r="A18" s="4" t="s">
        <v>816</v>
      </c>
    </row>
    <row r="19" spans="1:3">
      <c r="A19" s="3" t="s">
        <v>807</v>
      </c>
    </row>
    <row r="20" spans="1:3">
      <c r="A20" s="4" t="s">
        <v>815</v>
      </c>
      <c r="C20" s="5" t="n">
        <v>-387</v>
      </c>
    </row>
    <row r="21" spans="1:3">
      <c r="A21" s="4" t="s">
        <v>817</v>
      </c>
    </row>
    <row r="22" spans="1:3">
      <c r="A22" s="3" t="s">
        <v>807</v>
      </c>
    </row>
    <row r="23" spans="1:3">
      <c r="A23" s="4" t="s">
        <v>815</v>
      </c>
      <c r="C23" s="6" t="n">
        <v>-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18</v>
      </c>
      <c r="B1" s="2" t="s">
        <v>819</v>
      </c>
      <c r="C1" s="2" t="s">
        <v>2</v>
      </c>
      <c r="D1" s="2" t="s">
        <v>18</v>
      </c>
    </row>
    <row r="2" spans="1:4">
      <c r="A2" s="3" t="s">
        <v>820</v>
      </c>
    </row>
    <row r="3" spans="1:4">
      <c r="A3" s="4" t="s">
        <v>821</v>
      </c>
      <c r="C3" s="5" t="n">
        <v>2017</v>
      </c>
    </row>
    <row r="4" spans="1:4">
      <c r="A4" s="4" t="s">
        <v>822</v>
      </c>
      <c r="C4" s="6" t="n">
        <v>1300000</v>
      </c>
      <c r="D4" s="6" t="n">
        <v>1300000</v>
      </c>
    </row>
    <row r="5" spans="1:4">
      <c r="A5" s="4" t="s">
        <v>823</v>
      </c>
      <c r="C5" s="6" t="n">
        <v>0</v>
      </c>
      <c r="D5" s="6" t="n">
        <v>0</v>
      </c>
    </row>
    <row r="6" spans="1:4">
      <c r="A6" s="4" t="s">
        <v>824</v>
      </c>
    </row>
    <row r="7" spans="1:4">
      <c r="A7" s="3" t="s">
        <v>820</v>
      </c>
    </row>
    <row r="8" spans="1:4">
      <c r="A8" s="4" t="s">
        <v>825</v>
      </c>
      <c r="B8" s="4" t="s">
        <v>826</v>
      </c>
    </row>
    <row r="9" spans="1:4">
      <c r="A9" s="4" t="s">
        <v>825</v>
      </c>
      <c r="B9" s="4" t="s">
        <v>4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11</v>
      </c>
    </row>
    <row r="2" spans="1:2">
      <c r="A2" s="3" t="s">
        <v>200</v>
      </c>
    </row>
    <row r="3" spans="1:2">
      <c r="A3" s="5" t="n">
        <v>2017</v>
      </c>
      <c r="B3" s="6" t="n">
        <v>1020</v>
      </c>
    </row>
    <row r="4" spans="1:2">
      <c r="A4" s="5" t="n">
        <v>2018</v>
      </c>
      <c r="B4" s="5" t="n">
        <v>121</v>
      </c>
    </row>
    <row r="5" spans="1:2">
      <c r="A5" s="4" t="s">
        <v>81</v>
      </c>
      <c r="B5" s="6" t="n">
        <v>11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18</v>
      </c>
    </row>
    <row r="3" spans="1:3">
      <c r="A3" s="3" t="s">
        <v>829</v>
      </c>
    </row>
    <row r="4" spans="1:3">
      <c r="A4" s="4" t="s">
        <v>830</v>
      </c>
      <c r="B4" s="6" t="n">
        <v>-46367</v>
      </c>
      <c r="C4" s="6" t="n">
        <v>-67195</v>
      </c>
    </row>
    <row r="5" spans="1:3">
      <c r="A5" s="3" t="s">
        <v>831</v>
      </c>
    </row>
    <row r="6" spans="1:3">
      <c r="A6" s="4" t="s">
        <v>832</v>
      </c>
      <c r="B6" s="5" t="n">
        <v>9496838</v>
      </c>
      <c r="C6" s="5" t="n">
        <v>241055</v>
      </c>
    </row>
    <row r="7" spans="1:3">
      <c r="A7" s="4" t="s">
        <v>833</v>
      </c>
      <c r="B7" s="8" t="n">
        <v>-4.88</v>
      </c>
      <c r="C7" s="8" t="n">
        <v>-27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834</v>
      </c>
      <c r="B1" s="2" t="s">
        <v>2</v>
      </c>
    </row>
    <row r="2" spans="1:2">
      <c r="A2" s="4" t="s">
        <v>282</v>
      </c>
    </row>
    <row r="3" spans="1:2">
      <c r="A3" s="3" t="s">
        <v>835</v>
      </c>
    </row>
    <row r="4" spans="1:2">
      <c r="A4" s="4" t="s">
        <v>836</v>
      </c>
      <c r="B4" s="9" t="n">
        <v>0.238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37</v>
      </c>
      <c r="B1" s="2" t="s">
        <v>1</v>
      </c>
    </row>
    <row r="2" spans="1:2">
      <c r="B2" s="2" t="s">
        <v>681</v>
      </c>
    </row>
    <row r="3" spans="1:2">
      <c r="A3" s="3" t="s">
        <v>838</v>
      </c>
    </row>
    <row r="4" spans="1:2">
      <c r="A4" s="4" t="s">
        <v>839</v>
      </c>
      <c r="B4" s="5" t="n">
        <v>2495020</v>
      </c>
    </row>
    <row r="5" spans="1:2">
      <c r="A5" s="4" t="s">
        <v>840</v>
      </c>
    </row>
    <row r="6" spans="1:2">
      <c r="A6" s="3" t="s">
        <v>838</v>
      </c>
    </row>
    <row r="7" spans="1:2">
      <c r="A7" s="4" t="s">
        <v>839</v>
      </c>
      <c r="B7" s="5" t="n">
        <v>2022800</v>
      </c>
    </row>
    <row r="8" spans="1:2">
      <c r="A8" s="4" t="s">
        <v>841</v>
      </c>
    </row>
    <row r="9" spans="1:2">
      <c r="A9" s="3" t="s">
        <v>838</v>
      </c>
    </row>
    <row r="10" spans="1:2">
      <c r="A10" s="4" t="s">
        <v>839</v>
      </c>
      <c r="B10" s="5" t="n">
        <v>83120</v>
      </c>
    </row>
    <row r="11" spans="1:2">
      <c r="A11" s="4" t="s">
        <v>842</v>
      </c>
    </row>
    <row r="12" spans="1:2">
      <c r="A12" s="3" t="s">
        <v>838</v>
      </c>
    </row>
    <row r="13" spans="1:2">
      <c r="A13" s="4" t="s">
        <v>839</v>
      </c>
      <c r="B13" s="5" t="n">
        <v>389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80"/>
    <col customWidth="1" max="6" min="6" width="21"/>
    <col customWidth="1" max="7" min="7" width="21"/>
    <col customWidth="1" max="8" min="8" width="21"/>
  </cols>
  <sheetData>
    <row r="1" spans="1:8">
      <c r="A1" s="1" t="s">
        <v>843</v>
      </c>
      <c r="B1" s="2" t="s">
        <v>844</v>
      </c>
      <c r="C1" s="2" t="s">
        <v>845</v>
      </c>
      <c r="D1" s="2" t="s">
        <v>846</v>
      </c>
      <c r="E1" s="2" t="s">
        <v>847</v>
      </c>
      <c r="F1" s="2" t="s">
        <v>848</v>
      </c>
      <c r="G1" s="2" t="s">
        <v>112</v>
      </c>
      <c r="H1" s="2" t="s">
        <v>849</v>
      </c>
    </row>
    <row r="2" spans="1:8">
      <c r="A2" s="3" t="s">
        <v>850</v>
      </c>
    </row>
    <row r="3" spans="1:8">
      <c r="A3" s="4" t="s">
        <v>795</v>
      </c>
      <c r="E3" s="6" t="n">
        <v>58978000</v>
      </c>
      <c r="G3" s="6" t="n">
        <v>69107000</v>
      </c>
    </row>
    <row r="4" spans="1:8">
      <c r="A4" s="4" t="s">
        <v>851</v>
      </c>
      <c r="E4" s="6" t="n">
        <v>9866000</v>
      </c>
      <c r="G4" s="6" t="n">
        <v>2789000</v>
      </c>
      <c r="H4" s="6" t="n">
        <v>20944000</v>
      </c>
    </row>
    <row r="5" spans="1:8">
      <c r="A5" s="4" t="s">
        <v>852</v>
      </c>
      <c r="E5" s="7" t="n">
        <v>0.001</v>
      </c>
    </row>
    <row r="6" spans="1:8">
      <c r="A6" s="4" t="s">
        <v>853</v>
      </c>
      <c r="E6" s="4" t="s">
        <v>854</v>
      </c>
    </row>
    <row r="7" spans="1:8">
      <c r="A7" s="4" t="s">
        <v>855</v>
      </c>
      <c r="E7" s="5" t="n">
        <v>10000000</v>
      </c>
    </row>
    <row r="8" spans="1:8">
      <c r="A8" s="4" t="s">
        <v>856</v>
      </c>
    </row>
    <row r="9" spans="1:8">
      <c r="A9" s="3" t="s">
        <v>850</v>
      </c>
    </row>
    <row r="10" spans="1:8">
      <c r="A10" s="4" t="s">
        <v>857</v>
      </c>
      <c r="E10" s="4" t="s">
        <v>858</v>
      </c>
    </row>
    <row r="11" spans="1:8">
      <c r="A11" s="4" t="s">
        <v>859</v>
      </c>
      <c r="E11" s="4" t="s">
        <v>860</v>
      </c>
    </row>
    <row r="12" spans="1:8">
      <c r="A12" s="4" t="s">
        <v>861</v>
      </c>
    </row>
    <row r="13" spans="1:8">
      <c r="A13" s="3" t="s">
        <v>850</v>
      </c>
    </row>
    <row r="14" spans="1:8">
      <c r="A14" s="4" t="s">
        <v>862</v>
      </c>
      <c r="F14" s="6" t="n">
        <v>300000000</v>
      </c>
    </row>
    <row r="15" spans="1:8">
      <c r="A15" s="4" t="s">
        <v>863</v>
      </c>
    </row>
    <row r="16" spans="1:8">
      <c r="A16" s="3" t="s">
        <v>850</v>
      </c>
    </row>
    <row r="17" spans="1:8">
      <c r="A17" s="4" t="s">
        <v>851</v>
      </c>
      <c r="E17" s="6" t="n">
        <v>5000000</v>
      </c>
    </row>
    <row r="18" spans="1:8">
      <c r="A18" s="4" t="s">
        <v>864</v>
      </c>
    </row>
    <row r="19" spans="1:8">
      <c r="A19" s="3" t="s">
        <v>850</v>
      </c>
    </row>
    <row r="20" spans="1:8">
      <c r="A20" s="4" t="s">
        <v>865</v>
      </c>
      <c r="B20" s="4" t="s">
        <v>866</v>
      </c>
    </row>
    <row r="21" spans="1:8">
      <c r="A21" s="4" t="s">
        <v>867</v>
      </c>
    </row>
    <row r="22" spans="1:8">
      <c r="A22" s="3" t="s">
        <v>850</v>
      </c>
    </row>
    <row r="23" spans="1:8">
      <c r="A23" s="4" t="s">
        <v>348</v>
      </c>
      <c r="C23" s="6" t="n">
        <v>5000000</v>
      </c>
    </row>
    <row r="24" spans="1:8">
      <c r="A24" s="4" t="s">
        <v>352</v>
      </c>
      <c r="C24" s="5" t="n">
        <v>40000000</v>
      </c>
    </row>
    <row r="25" spans="1:8">
      <c r="A25" s="4" t="s">
        <v>868</v>
      </c>
    </row>
    <row r="26" spans="1:8">
      <c r="A26" s="3" t="s">
        <v>850</v>
      </c>
    </row>
    <row r="27" spans="1:8">
      <c r="A27" s="4" t="s">
        <v>795</v>
      </c>
      <c r="C27" s="6" t="n">
        <v>50000000</v>
      </c>
    </row>
    <row r="28" spans="1:8">
      <c r="A28" s="4" t="s">
        <v>869</v>
      </c>
      <c r="C28" s="4" t="s">
        <v>417</v>
      </c>
    </row>
    <row r="29" spans="1:8">
      <c r="A29" s="4" t="s">
        <v>870</v>
      </c>
      <c r="C29" s="4" t="s">
        <v>871</v>
      </c>
    </row>
    <row r="30" spans="1:8">
      <c r="A30" s="4" t="s">
        <v>872</v>
      </c>
    </row>
    <row r="31" spans="1:8">
      <c r="A31" s="3" t="s">
        <v>850</v>
      </c>
    </row>
    <row r="32" spans="1:8">
      <c r="A32" s="4" t="s">
        <v>873</v>
      </c>
      <c r="B32" s="5" t="n">
        <v>27500000</v>
      </c>
    </row>
    <row r="33" spans="1:8">
      <c r="A33" s="4" t="s">
        <v>852</v>
      </c>
      <c r="B33" s="7" t="n">
        <v>0.001</v>
      </c>
    </row>
    <row r="34" spans="1:8">
      <c r="A34" s="4" t="s">
        <v>874</v>
      </c>
    </row>
    <row r="35" spans="1:8">
      <c r="A35" s="3" t="s">
        <v>850</v>
      </c>
    </row>
    <row r="36" spans="1:8">
      <c r="A36" s="4" t="s">
        <v>875</v>
      </c>
      <c r="B36" s="4" t="s">
        <v>876</v>
      </c>
    </row>
    <row r="37" spans="1:8">
      <c r="A37" s="4" t="s">
        <v>877</v>
      </c>
      <c r="D37" s="4" t="s">
        <v>878</v>
      </c>
    </row>
    <row r="38" spans="1:8">
      <c r="A38" s="4" t="s">
        <v>879</v>
      </c>
      <c r="D38" s="13" t="n">
        <v>0.001</v>
      </c>
    </row>
    <row r="39" spans="1:8">
      <c r="A39" s="4" t="s">
        <v>855</v>
      </c>
      <c r="D39" s="5" t="n">
        <v>50000000</v>
      </c>
    </row>
    <row r="40" spans="1:8">
      <c r="A40" s="4" t="s">
        <v>880</v>
      </c>
    </row>
    <row r="41" spans="1:8">
      <c r="A41" s="3" t="s">
        <v>850</v>
      </c>
    </row>
    <row r="42" spans="1:8">
      <c r="A42" s="4" t="s">
        <v>851</v>
      </c>
      <c r="C42" s="6" t="n">
        <v>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8:27:04Z</dcterms:created>
  <dcterms:modified xmlns:dcterms="http://purl.org/dc/terms/" xmlns:xsi="http://www.w3.org/2001/XMLSchema-instance" xsi:type="dcterms:W3CDTF">2017-02-24T18:27:04Z</dcterms:modified>
</cp:coreProperties>
</file>